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Acquisition" sheetId="10" state="visible" r:id="rId10"/>
    <sheet xmlns:r="http://schemas.openxmlformats.org/officeDocument/2006/relationships" name="Investment in PersolKelly Asia " sheetId="11" state="visible" r:id="rId11"/>
    <sheet xmlns:r="http://schemas.openxmlformats.org/officeDocument/2006/relationships" name="Fair Value Measurements" sheetId="12" state="visible" r:id="rId12"/>
    <sheet xmlns:r="http://schemas.openxmlformats.org/officeDocument/2006/relationships" name="Restructuring"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Retirement Benefit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egment Disclosures" sheetId="26" state="visible" r:id="rId26"/>
    <sheet xmlns:r="http://schemas.openxmlformats.org/officeDocument/2006/relationships" name="New Accounting Pronouncements" sheetId="27" state="visible" r:id="rId27"/>
    <sheet xmlns:r="http://schemas.openxmlformats.org/officeDocument/2006/relationships" name="Related Party Transactions" sheetId="28" state="visible" r:id="rId28"/>
    <sheet xmlns:r="http://schemas.openxmlformats.org/officeDocument/2006/relationships" name="Selected Quarterly Financial Da" sheetId="29" state="visible" r:id="rId29"/>
    <sheet xmlns:r="http://schemas.openxmlformats.org/officeDocument/2006/relationships" name="Schedule II - Valuation Reserv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Acquisition (Tables" sheetId="33" state="visible" r:id="rId33"/>
    <sheet xmlns:r="http://schemas.openxmlformats.org/officeDocument/2006/relationships" name="Fair Value Measurements (Tables" sheetId="34" state="visible" r:id="rId34"/>
    <sheet xmlns:r="http://schemas.openxmlformats.org/officeDocument/2006/relationships" name="Restructuring (Tables)" sheetId="35" state="visible" r:id="rId35"/>
    <sheet xmlns:r="http://schemas.openxmlformats.org/officeDocument/2006/relationships" name="Goodwill (Tables)" sheetId="36" state="visible" r:id="rId36"/>
    <sheet xmlns:r="http://schemas.openxmlformats.org/officeDocument/2006/relationships" name="Other Asse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Other Expense, Net (Tables)" sheetId="41" state="visible" r:id="rId41"/>
    <sheet xmlns:r="http://schemas.openxmlformats.org/officeDocument/2006/relationships" name="Income Taxes (Tables)" sheetId="42" state="visible" r:id="rId42"/>
    <sheet xmlns:r="http://schemas.openxmlformats.org/officeDocument/2006/relationships" name="Supplemental Cash Flow Inform43" sheetId="43" state="visible" r:id="rId43"/>
    <sheet xmlns:r="http://schemas.openxmlformats.org/officeDocument/2006/relationships" name="Commitments (Tables)" sheetId="44" state="visible" r:id="rId44"/>
    <sheet xmlns:r="http://schemas.openxmlformats.org/officeDocument/2006/relationships" name="Segment Disclosures (Tables)" sheetId="45" state="visible" r:id="rId45"/>
    <sheet xmlns:r="http://schemas.openxmlformats.org/officeDocument/2006/relationships" name="Selected Quarterly Financial 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 - Narrative (Detail" sheetId="50" state="visible" r:id="rId50"/>
    <sheet xmlns:r="http://schemas.openxmlformats.org/officeDocument/2006/relationships" name="Acquisition Acquisition - Fair " sheetId="51" state="visible" r:id="rId51"/>
    <sheet xmlns:r="http://schemas.openxmlformats.org/officeDocument/2006/relationships" name="Investment in PersolKelly Asi52" sheetId="52" state="visible" r:id="rId52"/>
    <sheet xmlns:r="http://schemas.openxmlformats.org/officeDocument/2006/relationships" name="Fair Value Measurements - Fair " sheetId="53" state="visible" r:id="rId53"/>
    <sheet xmlns:r="http://schemas.openxmlformats.org/officeDocument/2006/relationships" name="Fair Value Measurements - Narra" sheetId="54" state="visible" r:id="rId54"/>
    <sheet xmlns:r="http://schemas.openxmlformats.org/officeDocument/2006/relationships" name="Restructuring - Narrative (Deta" sheetId="55" state="visible" r:id="rId55"/>
    <sheet xmlns:r="http://schemas.openxmlformats.org/officeDocument/2006/relationships" name="Restructuring - Summary of Rest" sheetId="56" state="visible" r:id="rId56"/>
    <sheet xmlns:r="http://schemas.openxmlformats.org/officeDocument/2006/relationships" name="Goodwill - Changes in the Net C" sheetId="57" state="visible" r:id="rId57"/>
    <sheet xmlns:r="http://schemas.openxmlformats.org/officeDocument/2006/relationships" name="Goodwill - Narrative (Details)" sheetId="58" state="visible" r:id="rId58"/>
    <sheet xmlns:r="http://schemas.openxmlformats.org/officeDocument/2006/relationships" name="Other Assets - Narrative (Detai" sheetId="59" state="visible" r:id="rId59"/>
    <sheet xmlns:r="http://schemas.openxmlformats.org/officeDocument/2006/relationships" name="Other Assets - Schedule of Othe" sheetId="60" state="visible" r:id="rId60"/>
    <sheet xmlns:r="http://schemas.openxmlformats.org/officeDocument/2006/relationships" name="Debt (Details)" sheetId="61" state="visible" r:id="rId61"/>
    <sheet xmlns:r="http://schemas.openxmlformats.org/officeDocument/2006/relationships" name="Retirement Benefits (Details)" sheetId="62" state="visible" r:id="rId62"/>
    <sheet xmlns:r="http://schemas.openxmlformats.org/officeDocument/2006/relationships" name="Stockholders' Equity - Narrativ" sheetId="63" state="visible" r:id="rId63"/>
    <sheet xmlns:r="http://schemas.openxmlformats.org/officeDocument/2006/relationships" name="Stockholders' Equity - Changes " sheetId="64" state="visible" r:id="rId64"/>
    <sheet xmlns:r="http://schemas.openxmlformats.org/officeDocument/2006/relationships" name="Earnings Per Share - Common Sto" sheetId="65" state="visible" r:id="rId65"/>
    <sheet xmlns:r="http://schemas.openxmlformats.org/officeDocument/2006/relationships" name="Stock-Based Compensation - Narr" sheetId="66" state="visible" r:id="rId66"/>
    <sheet xmlns:r="http://schemas.openxmlformats.org/officeDocument/2006/relationships" name="Stock-Based Compensation - Summ" sheetId="67" state="visible" r:id="rId67"/>
    <sheet xmlns:r="http://schemas.openxmlformats.org/officeDocument/2006/relationships" name="Stock-Based Compensation - Su68" sheetId="68" state="visible" r:id="rId68"/>
    <sheet xmlns:r="http://schemas.openxmlformats.org/officeDocument/2006/relationships" name="Other Expense, Net - Schedule o" sheetId="69" state="visible" r:id="rId69"/>
    <sheet xmlns:r="http://schemas.openxmlformats.org/officeDocument/2006/relationships" name="Income Taxes - Earnings (Loss) " sheetId="70" state="visible" r:id="rId70"/>
    <sheet xmlns:r="http://schemas.openxmlformats.org/officeDocument/2006/relationships" name="Income Taxes - Provision for In" sheetId="71" state="visible" r:id="rId71"/>
    <sheet xmlns:r="http://schemas.openxmlformats.org/officeDocument/2006/relationships" name="Income Taxes - Deferred Taxes (" sheetId="72" state="visible" r:id="rId72"/>
    <sheet xmlns:r="http://schemas.openxmlformats.org/officeDocument/2006/relationships" name="Income Taxes - Deferred Tax Bal" sheetId="73" state="visible" r:id="rId73"/>
    <sheet xmlns:r="http://schemas.openxmlformats.org/officeDocument/2006/relationships" name="Income Taxes - Narrative (Detai" sheetId="74" state="visible" r:id="rId74"/>
    <sheet xmlns:r="http://schemas.openxmlformats.org/officeDocument/2006/relationships" name="Income Taxes - Differences Betw" sheetId="75" state="visible" r:id="rId75"/>
    <sheet xmlns:r="http://schemas.openxmlformats.org/officeDocument/2006/relationships" name="Income Taxes - Net Tax Effect o" sheetId="76" state="visible" r:id="rId76"/>
    <sheet xmlns:r="http://schemas.openxmlformats.org/officeDocument/2006/relationships" name="Income Taxes - Reconciliation o" sheetId="77" state="visible" r:id="rId77"/>
    <sheet xmlns:r="http://schemas.openxmlformats.org/officeDocument/2006/relationships" name="Supplemental Cash Flow Inform78" sheetId="78" state="visible" r:id="rId78"/>
    <sheet xmlns:r="http://schemas.openxmlformats.org/officeDocument/2006/relationships" name="Supplemental Cash Flow Inform79" sheetId="79" state="visible" r:id="rId79"/>
    <sheet xmlns:r="http://schemas.openxmlformats.org/officeDocument/2006/relationships" name="Commitments - Future Minimum Co" sheetId="80" state="visible" r:id="rId80"/>
    <sheet xmlns:r="http://schemas.openxmlformats.org/officeDocument/2006/relationships" name="Commitments- Narrative (Details" sheetId="81" state="visible" r:id="rId81"/>
    <sheet xmlns:r="http://schemas.openxmlformats.org/officeDocument/2006/relationships" name="Contingencies - Narrative (Deta" sheetId="82" state="visible" r:id="rId82"/>
    <sheet xmlns:r="http://schemas.openxmlformats.org/officeDocument/2006/relationships" name="Segment Disclosures - Narrative" sheetId="83" state="visible" r:id="rId83"/>
    <sheet xmlns:r="http://schemas.openxmlformats.org/officeDocument/2006/relationships" name="Segment Disclosures - Segment R" sheetId="84" state="visible" r:id="rId84"/>
    <sheet xmlns:r="http://schemas.openxmlformats.org/officeDocument/2006/relationships" name="Segment Disclosures - Segment E" sheetId="85" state="visible" r:id="rId85"/>
    <sheet xmlns:r="http://schemas.openxmlformats.org/officeDocument/2006/relationships" name="Segment Disclosures - Summary o" sheetId="86" state="visible" r:id="rId86"/>
    <sheet xmlns:r="http://schemas.openxmlformats.org/officeDocument/2006/relationships" name="Segment Disclosures - Summary87" sheetId="87" state="visible" r:id="rId87"/>
    <sheet xmlns:r="http://schemas.openxmlformats.org/officeDocument/2006/relationships" name="New Accounting Pronouncements N" sheetId="88" state="visible" r:id="rId88"/>
    <sheet xmlns:r="http://schemas.openxmlformats.org/officeDocument/2006/relationships" name="Related Party Transactions (Det" sheetId="89" state="visible" r:id="rId89"/>
    <sheet xmlns:r="http://schemas.openxmlformats.org/officeDocument/2006/relationships" name="Selected Quarterly Financial 90" sheetId="90" state="visible" r:id="rId90"/>
    <sheet xmlns:r="http://schemas.openxmlformats.org/officeDocument/2006/relationships" name="Schedule II - Valuation Reser91" sheetId="91" state="visible" r:id="rId91"/>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7</t>
  </si>
  <si>
    <t>Feb. 06, 2018</t>
  </si>
  <si>
    <t>Jul. 02, 2017</t>
  </si>
  <si>
    <t>Document Information [Line Items]</t>
  </si>
  <si>
    <t>Entity Registrant Name</t>
  </si>
  <si>
    <t>Kelly Services Inc</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lass A common stock</t>
  </si>
  <si>
    <t>Entity Common Stock, Shares Outstanding</t>
  </si>
  <si>
    <t>Class B common stock</t>
  </si>
  <si>
    <t>Consolidated Statements of Earnings - USD ($) shares in Millions, $ in Millions</t>
  </si>
  <si>
    <t>Jan. 01, 2017</t>
  </si>
  <si>
    <t>Jan. 03, 2016</t>
  </si>
  <si>
    <t>[1]</t>
  </si>
  <si>
    <t>Income Statement [Abstract]</t>
  </si>
  <si>
    <t>Revenue from services</t>
  </si>
  <si>
    <t>Cost of services</t>
  </si>
  <si>
    <t>Gross profit</t>
  </si>
  <si>
    <t>Selling, general and administrative expenses</t>
  </si>
  <si>
    <t>Earnings from operations</t>
  </si>
  <si>
    <t>Gain on investment in PersolKelly Asia Pacific</t>
  </si>
  <si>
    <t>Other expense, net</t>
  </si>
  <si>
    <t>Earnings before taxes and equity in net earnings (loss) of affiliate</t>
  </si>
  <si>
    <t>Income tax expense</t>
  </si>
  <si>
    <t>Net earnings before equity in net earnings (loss) of affiliate</t>
  </si>
  <si>
    <t>Equity in net earnings (loss) of affiliate</t>
  </si>
  <si>
    <t>Net earnings</t>
  </si>
  <si>
    <t>Basic earnings per share</t>
  </si>
  <si>
    <t>Diluted earnings per share</t>
  </si>
  <si>
    <t>Dividends per share</t>
  </si>
  <si>
    <t>Average shares outstanding (millions):</t>
  </si>
  <si>
    <t>Basic (in shares)</t>
  </si>
  <si>
    <t>Diluted (in shares)</t>
  </si>
  <si>
    <t>Fiscal year included 53 weeks.</t>
  </si>
  <si>
    <t>Consolidated Statements of Comprehensive Income - USD ($) $ in Millions</t>
  </si>
  <si>
    <t>Statement of Comprehensive Income [Abstract]</t>
  </si>
  <si>
    <t>Other comprehensive income, net of tax:</t>
  </si>
  <si>
    <t>Foreign currency translation adjustments, net of tax expense of $0.2 million, tax expense of $0.0 million and tax benefit of $0.4 million, respectively</t>
  </si>
  <si>
    <t>Less: Reclassification adjustments included in net earnings</t>
  </si>
  <si>
    <t>Foreign currency translation adjustments</t>
  </si>
  <si>
    <t>Unrealized gains (losses) on investment, net of tax expense of $30.2 million, tax benefit of $0.7 million and tax expense of $15.8 million, respectively</t>
  </si>
  <si>
    <t>Pension liability adjustments, net of tax expense of $0.1 million, $0.0 million and $0.0 million, respectively</t>
  </si>
  <si>
    <t>Pension liability adjustments</t>
  </si>
  <si>
    <t>Other comprehensive income (loss)</t>
  </si>
  <si>
    <t>Comprehensive Income</t>
  </si>
  <si>
    <t>Consolidated Statements of Comprehensive Income (Parenthetical) - USD ($) $ in Millions</t>
  </si>
  <si>
    <t>Foreign currency translation adjustments, tax expense (benefit)</t>
  </si>
  <si>
    <t>Tax expense (benefit) on unrealized gains (losses)</t>
  </si>
  <si>
    <t>Pension liability adjustments, tax expense</t>
  </si>
  <si>
    <t>Consolidated Balance Sheets - USD ($) $ in Millions</t>
  </si>
  <si>
    <t>CURRENT ASSETS:</t>
  </si>
  <si>
    <t>Cash and equivalents</t>
  </si>
  <si>
    <t>Trade accounts receivable, less allowances of $12.9 million and $12.5 million, respectively</t>
  </si>
  <si>
    <t>Prepaid expenses and other current assets</t>
  </si>
  <si>
    <t>Total current assets</t>
  </si>
  <si>
    <t>Property and equipment:</t>
  </si>
  <si>
    <t>Property and equipment</t>
  </si>
  <si>
    <t>Accumulated depreciation</t>
  </si>
  <si>
    <t>Net property and equipment</t>
  </si>
  <si>
    <t>Deferred taxes</t>
  </si>
  <si>
    <t>Goodwill, net</t>
  </si>
  <si>
    <t>Investment in equity affiliate</t>
  </si>
  <si>
    <t>Other assets</t>
  </si>
  <si>
    <t>Total noncurrent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 (See Commitments and Contingencies footnotes)</t>
  </si>
  <si>
    <t xml:space="preserve">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Parenthetical) - USD ($) shares in Millions, $ in Millions</t>
  </si>
  <si>
    <t>Allowance for trade accounts receivable</t>
  </si>
  <si>
    <t>Common stock, par value (in dollars per share)</t>
  </si>
  <si>
    <t>Common stock, shares issued (in shares)</t>
  </si>
  <si>
    <t>Treasury stock, Class A shares (in shares)</t>
  </si>
  <si>
    <t>Consolidated Statements of Stockholders' Equity - USD ($) $ in Millions</t>
  </si>
  <si>
    <t>Total</t>
  </si>
  <si>
    <t>Common StockClass A common stock, Capital Stock</t>
  </si>
  <si>
    <t>Common StockClass B common stock, Capital Stock</t>
  </si>
  <si>
    <t>Treasury StockClass A common stock, Treasury Stock</t>
  </si>
  <si>
    <t>Treasury StockClass B common stock, Treasury Stock</t>
  </si>
  <si>
    <t>Paid-in Capital</t>
  </si>
  <si>
    <t>Earnings Invested in the Business</t>
  </si>
  <si>
    <t>Accumulated Other Comprehensive Income</t>
  </si>
  <si>
    <t>Balance at beginning of year at Dec. 28, 2014</t>
  </si>
  <si>
    <t>Increase (Decrease) in Stockholders' Equity</t>
  </si>
  <si>
    <t>Issuance of restricted stock and other</t>
  </si>
  <si>
    <t>Dividends</t>
  </si>
  <si>
    <t>Other comprehensive income (loss), net of tax</t>
  </si>
  <si>
    <t>Balance at end of year at Jan. 03, 2016</t>
  </si>
  <si>
    <t>Balance at end of year at Jan. 01, 2017</t>
  </si>
  <si>
    <t>Balance at end of year at Dec. 31, 2017</t>
  </si>
  <si>
    <t>Consolidated Statements of Cash Flows - USD ($) $ in Millions</t>
  </si>
  <si>
    <t>Cash flows from operating activities:</t>
  </si>
  <si>
    <t>Noncash adjustments:</t>
  </si>
  <si>
    <t>Depreciation and amortization</t>
  </si>
  <si>
    <t>Provision for bad debts</t>
  </si>
  <si>
    <t>Stock-based compensation</t>
  </si>
  <si>
    <t>Deferred income taxes</t>
  </si>
  <si>
    <t>Gain on investment in PersolKelly Asia Pacific equity affiliate</t>
  </si>
  <si>
    <t>Other, net</t>
  </si>
  <si>
    <t>Changes in operating assets and liabilities, net of acquisition</t>
  </si>
  <si>
    <t>Net cash from operating activities</t>
  </si>
  <si>
    <t>Cash flows from investing activities:</t>
  </si>
  <si>
    <t>Capital expenditures</t>
  </si>
  <si>
    <t>Acquisition of company, net of cash received</t>
  </si>
  <si>
    <t>Net cash proceeds from investment in PersolKelly Asia Pacific equity affiliate</t>
  </si>
  <si>
    <t>Proceeds from repayment of loan to PersolKelly equity affiliate</t>
  </si>
  <si>
    <t>Investment in PersolKelly equity affiliate</t>
  </si>
  <si>
    <t>Other investing activities</t>
  </si>
  <si>
    <t>Net cash (used in) from investing activities</t>
  </si>
  <si>
    <t>Cash flows from financing activities:</t>
  </si>
  <si>
    <t>Net change in short-term borrowings</t>
  </si>
  <si>
    <t>Dividend payments</t>
  </si>
  <si>
    <t>Payments of tax withholding for restricted shares</t>
  </si>
  <si>
    <t>Other financing activities</t>
  </si>
  <si>
    <t>Net cash used in financing activities</t>
  </si>
  <si>
    <t>Effect of exchange rates on cash and equivalents</t>
  </si>
  <si>
    <t>Net change in cash and equivalents</t>
  </si>
  <si>
    <t>Cash and equivalents at beginning of year</t>
  </si>
  <si>
    <t>Cash and equivalents at end of year</t>
  </si>
  <si>
    <t>Summary of Significant Accounting Policies</t>
  </si>
  <si>
    <t>Accounting Policies [Abstract]</t>
  </si>
  <si>
    <t>Summary of Significant Accounting Policies Nature of Operations Kelly Services, Inc. is a global workforce solutions provider operating throughout the world. Fiscal Year The Company’s fiscal year ends on the Sunday nearest to December 31. The three most recent years ended on December 31, 2017 ( 2017 , which contained 52 weeks), January 1, 2017 ( 2016 , which contained 52 weeks) and January 3, 2016 ( 2015 , which contained 53 weeks). Period costs included in selling, general and administrative (“SG&amp;A”) expenses are recorded on a calendar-year basis. The Company’s operations in Brazil are accounted for on a one-month lag. The Company’s equity investment in PersolKelly Asia Pacific are accounted for on a one-quarter lag (see Investment in PersolKelly Asia Pacific footnote). Any material transactions in the intervening period are disclosed or accounted for in the current reporting period. Principles of Consolidation The consolidated financial statements include the accounts and operations of the Company and its wholly owned subsidiaries. In connection with the Company’s investment in PersolKelly Asia Pacific (formerly TS Kelly Asia Pacific) in the third quarter of 2016, the Commercial and PT staffing operations and certain OCG businesses in the APAC region were deconsolidated at that time. Certain prior period amounts have been reclassified to conform to the current presentation. All intercompany accounts and transactions have been eliminated. Available-For-Sale Investment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if any, are included as a component of asset impairments expense in the consolidated statement of earnings. The fair value of the available-for-sale investment is based on quoted market prices.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Revenue Recognition Revenue from services is recognized as services are provided by the temporary or contract employees. Revenue from permanent placement services is recognized at the time the permanent placement candidate begins full-time employment. Revenue from other fee-based services is recognized when the services are provided. Revenues from sales of services and the related direct costs are recorded in accordance with the accounting guidance on reporting revenue gross as a principal versus net as an agent. When we act as an agent, we report the revenues on a net basis. Provisions for sales allowances (billing adjustments related to errors, service issues and compromises on billing disputes), based on historical experience, are recognized at the time the related sale is recognized as a reduction in revenue from services. Allowance for Uncollectible Accounts Receivabl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Cost of Services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7.9 million in 2017 and $7.6 million in 2016 and 2015 .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Category 2017 2016 Life (In millions of dollars) Land $ 3.8 $ 3.8 — Work in process 5.3 0.8 — Buildings and improvements 64.9 61.1 15 to 45 years Computer hardware and software 154.2 145.0 3 to 12 years Equipment, furniture and fixtures 37.9 33.8 5 years Leasehold improvements 25.7 25.5 The lesser of the life of the lease or 5 years. Total property and equipment $ 291.8 $ 270.0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21.8 million for 2017 , $20.7 million for 2016 and $21.4 million for 2015 . Operating Leases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 Goodwill and Other Intangible Assets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 Impairment of Long-Lived Assets, Intangible Assets, Goodwill and Equity Method Investment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in the fourth quarter and whenever events or circumstances make it more likely than not that an impairment may have occurred. We have determined that our reporting units are the same as our operating and reportable segments based on our organizational structure. We may use a qualitative assessment for one or more reporting units for the annual goodwill impairment test if we have determined that it is more likely than not that the fair value of the reporting unit(s) is more than their carrying value. For reporting units where the qualitative assessment is not used, goodwill is tested for impairment using a two-step process. In the first step, the estimated fair value of a reporting unit is compared to its carrying valu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 We evaluate our equity method investment for indicators of impairment on a periodic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Accounts Payable Included in accounts payable are book overdrafts, which are outstanding checks in excess of funds on deposit. Such amounts totaled $7.3 million and $8.8 million at year-end 2017 and 2016 , respectively. Accrued Payroll and Related Taxes Included in accrued payroll and related taxes are book overdrafts, which are outstanding checks in excess of funds on deposit. Such amounts totaled $18.6 million and $18.4 million at year-end 2017 and 2016 , respectively. Payroll taxes for temporary employees are recognized proportionately to direct wages for interim periods based on expected full-year amounts.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will be accounted for as a current period expense when incurred. Stock-Based Compensation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a fair value of performance awards related to relative total shareholder return using a Monte Carlo simulation model. The Company estimates the fair value of stock option awards, if any, on the date of grant using an option-pricing model. The value of awards is recognized as expense, net of forfeitures as they occur,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The Company establishes accruals for workers’ compensation claims utilizing actuarial methods to estimate the undiscounted future cash payments that will be made to satisfy the claims. The estimates are based both on historical experience as well as current legal, economic and regulatory factor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regularly updates its estimates, and the ultimate cost of these claims may be greater than or less than the established accrual.</t>
  </si>
  <si>
    <t>Acquisition Acquisition</t>
  </si>
  <si>
    <t>Business Combinations [Abstract]</t>
  </si>
  <si>
    <t>Acquisition</t>
  </si>
  <si>
    <t>2. Acquisition On September 5, 2017, Kelly Services USA, LLC, a wholly owned subsidiary of the Company, acquired 100% of the issued and outstanding shares of Teachers On Call, Inc. (“TOC”), an educational staffing firm in the U.S. for a purchase price of $41.0 million . Under terms of the purchase agreement, the purchase price was adjusted for cash held by TOC at the closing date less an estimated working capital adjustment resulting in the Company paying cash of $39.0 million at closing. The purchase price allocation for this acquisition is preliminary and could change. As of year-end 2017, there have been no significant purchase price adjustments. This acquisition will increase our market share in the educational staffing market in the U.S. TOC’s results of operations are included in the Americas Staffing segment. Pro forma results of operations for this acquisition have not been presented as it is not material to the consolidated statement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 Purchase price paid at closing $ 39.0 Included in the assets purchased was approximately $18.3 million of intangible assets, made up of $12.0 million in customer relationships, $4.8 million associated with TOC’s trademark and $1.5 million for a candidate database. The customer relationships are being amortized on a straight-line basis over 10 years with no residual value and the database is being amortized on a straight-line basis over four years with no residual value. The trademark has an indefinite life. Goodwill generated from this acquisition is primarily attributable to expected synergies from combining operations and expanding market potential, and is assigned to the Americas Staffing reporting unit (see Goodwill footnote). The amount of goodwill expected to be deductible for tax purposes is approximately $18.3 million . An indemnification asset of $2.8 million was recognized as of the acquisition date related to pre-acquisition tax liabilities. At year-end 2017 the indemnification asset is $0.5 million with the change driven by cash received from the seller in the fourth quarter to pay pre-acquisition tax liabilities.</t>
  </si>
  <si>
    <t>Investment in PersolKelly Asia Pacific</t>
  </si>
  <si>
    <t>Equity Method Investments and Joint Ventures [Abstract]</t>
  </si>
  <si>
    <t>Investment in PersolKelly Asia Pacific In 2016, the Company and Persol Holdings (formerly Temp Holdings), a leading integrated human resources company in Japan, completed a transaction to form a new joint venture, PersolKelly Asia Pacific (formerly TS Kelly Asia Pacific). The Company transferred its APAC staffing operations in exchange for a 49% ownership interest in PersolKelly Asia Pacific and $36.5 million in cash received at closing. The Company subsequently deconsolidated the contributed APAC staffing operations and recorded a $104.2 million investment in equity affiliate on the consolidated balance sheet, which represented the fair value of the Company’s ownership interest in PersolKelly Asia Pacific as of the date of the transaction. As part of this transaction, in the third quarter of 2016, the Company deconsolidated the goodwill related to the contributed entities in our previous APAC PT and OCG segments amounting to $1.9 million . In the fourth quarter of 2016, the Company received a $4.5 million post-close cash true-up adjustment from Persol Holdings. The operating results of the Company’s interest in PersolKelly Asia Pacific are accounted for on a one-quarter lag under the equity method and are included in equity in net earnings (loss) of affiliate in the consolidated statement of earnings, which amounted to $2.7 million in 2017 and $1.1 million in 2016 . PersolKelly Asia Pacific will perform its annual impairment test of goodwill in its fourth quarter. Any impairment, if required, would then be recorded by the Company based on the one-quarter lag. We would consider any impairment recorded by PersolKelly Asia Pacific to be a triggering event to perform our own impairment analysis regarding our investment in PersolKelly Asia Pacific. In 2015, equity in net earnings (loss) of affiliate represented the operating results of the Company’s interest in TS Kelly Workforce Solutions, a previous joint venture in which the Company held a 49% interest and which was transferred to PersolKelly Asia Pacific during the first quarter of 2017. In the third quarter of 2016, the Company recorded a pretax gain of $87.2 million on the investment in PersolKelly Asia Pacific in the consolidated statement of earnings, which represented the fair value of the Company’s retained investment in PersolKelly Asia Pacific in addition to the cash received less the carrying value of net assets transferred to the joint venture. Income taxes of $23.5 million on this gain resulted primarily from recording deferred income taxes on outside basis differences. The fair value of the Company’s contributed operations was determined using both an income-based and market-based approach. The income approach utilized a discounted cash flow analysis which included significant assumptions about the timing of future cash flows, growth rates and discount rates commensurate with the underlying risks of the investment. The market approach entailed deriving market multiples from publicly traded companies with similar financial and operating characteristics to PersolKelly Asia Pacific and corroborated the results of the discounted cash flow method. The investment in equity affiliate on the Company’s consolidated balance sheet totaled $117.4 million as of year-end 2017 and $114.8 million as of year-end 2016 . The net amount due to PersolKelly Asia Pacific, a related party, was $2.3 million as of year-end 2017 and $1.1 million as of year-end 2016 . The amount included in trade accounts payable for staffing services provided by PersolKelly Asia Pacific as a supplier to CWO programs was $2.5 million as of year-end 2017 and $3.1 million as of year-end 2016 . In 2017, TS Kelly Workforce Solutions made a loan repayment of $0.6 million to the Company and in 2015, we made cash contributions to TS Kelly Workforce Solutions totaling $0.5 million .</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the assets carried at fair value as of year-end 2017 and 2016 o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3 $ 4.3 $ — $ — Available-for-sale investment 228.1 228.1 — — Total assets at fair value $ 232.4 $ 232.4 $ — $ — Fair Value Measurements on a Recurring Basis Description Total Level 1 Level 2 Level 3 (In millions of dollars) Money market funds $ 4.0 $ 4.0 $ — $ — Available-for-sale investment 141.2 141.2 — — Total assets at fair value $ 145.2 $ 145.2 $ — $ — Money market funds as of year-end 2017 and 2016 represent investments in money market accounts, all of which are restricted as to use and are included in other assets on the consolidated balance sheet. The valuations were based on quoted market prices of those accounts as of the respective period end. Available-for-sale investment represents the Company’s investment in Persol Holdings, the Company’s joint venture partner in PersolKelly Asia Pacific, and is included in other assets on the consolidated balance sheet. The valuation is based on the quoted market price of Persol Holdings stock on the Tokyo Stock Exchange as of the period end. The unrealized gain, net of tax, of $56.2 million for the year ended 2017 and unrealized loss, net of tax, of $1.1 million for the year ended 2016 was recorded in other comprehensive income, as well as in accumulated other comprehensive income, a component of stockholders’ equity. The cost of this yen-denominated investment, which fluctuates based on foreign exchange rates, was $18.4 million at year-end 2017 and $17.7 million at year-end 2016 . Assets Measured at Fair Value on a Nonrecurring Basis We completed our annual impairment test of goodwill for all reporting units in the fourth quarter for the fiscal years ended 2017 and 2016 and determined that goodwill was not impaired. In 2017 and 2016 , we elected to complete a step one quantitative test for all of our reporting units with goodwill. For both years, the estimated fair value of each reporting unit tested exceeded its related carrying value. As a result of these quantitative assessments, we determined it was more likely than not that the fair value of each of the reporting units was more than its carrying value.</t>
  </si>
  <si>
    <t>Restructuring</t>
  </si>
  <si>
    <t>Restructuring and Related Activities [Abstract]</t>
  </si>
  <si>
    <t>Restructuring In the first quarter of 2017, the Company took restructuring actions in Global Talent Solutions and Americas Staffing to optimize service delivery models and deliver cost savings in 2017. Restructuring costs incurred in 2017 totaled $2.4 million . Global Talent Solutions incurred $2.0 million and Americas Staffing incurred $0.4 million . All costs, which are primarily severance costs, were recorded entirely in SG&amp;A expenses in the consolidated statement of earnings. Restructuring costs incurred in 2016 totaled $3.4 million and were recorded entirely in SG&amp;A expenses in the consolidated statement of earnings. No restructuring costs were incurred in 2015. A summary of our global restructuring balance sheet accrual, primarily included in accrued payroll and related taxes, is detailed below (in millions of dollars). Balance as of year-end 2015 $ 0.5 Additions charged to Americas Staffing 1.8 Additions charged to International Staffing 1.2 Additions charged to Global Talent Solutions 0.4 Reductions for cash payments related to all restructuring activities (3.4 ) Balance as of year-end 2016 0.5 Additions charged to charged to Global Talent Solutions 2.0 Additions charged to Americas Staffing 0.4 Reductions for cash payments related to all restructuring activities (2.7 ) Balance as of year-end 2017 $ 0.2 The remaining balance of $0.2 million as of year-end 2017 primarily represents severance costs and the majority is expected to be paid during the first quarter of 2018. No material adjustments are expected to be recorded.</t>
  </si>
  <si>
    <t>Goodwill</t>
  </si>
  <si>
    <t>Goodwill and Intangible Assets Disclosure [Abstract]</t>
  </si>
  <si>
    <t>Goodwill As discussed in the Segment Disclosures footnote, during the first quarter of 2017 the Company’s chief operating decision maker (“CODM”) changed the way he regularly reviews information for purposes of allocating resources and assessing performance, which resulted in a change in our operating segments and reporting units. We allocated goodwill to our new reporting units using a relative fair value approach and completed an impairment test at that time and determined that no impairment existed. In addition, as discussed in the Fair Value Measurements footnote, we completed our annual assessment of any potential goodwill impairment for all reporting units with goodwill and determined that no impairment existed. The changes in the carrying amount of goodwill for the fiscal year 2017 are included in the table below. See Acquisition footnote for a description of the additions to goodwill in 2017. As of Year-End 2016 As of Year-End 2017 Goodwill, Accumulated Impairment Losses Goodwill, Allocation of Goodwill Additions to Goodwill Goodwill (In millions of dollars) Americas Commercial $ 40.0 $ (16.4 ) $ 23.6 $ (23.6 ) $ — $ — Americas PT 37.9 — 37.9 (37.9 ) — — EMEA Commercial 50.4 (50.4 ) — — — — EMEA PT 22.0 (22.0 ) — — — — APAC Commercial 12.1 (12.1 ) — — — — APAC PT — — — — — — OCG 26.9 — 26.9 (26.9 ) — — Americas Staffing — — — 25.9 18.7 44.6 Global Talent Solutions — — — 62.5 — 62.5 International Staffing — — — — — — $ 189.3 $ (100.9 ) $ 88.4 $ — $ 18.7 $ 107.1 The changes in the net carrying amount of goodwill for the fiscal year 2016 are shown in the table below. Upon the formation of the PersolKelly Asia Pacific joint venture during the third quarter of 2016 (see Investment in PersolKelly Asia Pacific footnote), the Company deconsolidated the goodwill related to the contributed entities in our previous APAC PT and OCG segments amounting to $1.9 million . As of Year-End 2015 As of Year-End 2016 Goodwill, Gross Accumulated Impairment Losses Adjustments to Goodwill Goodwill, Gross Accumulated Impairment Losses Goodwill, Net (In millions of dollars) Americas Americas Commercial $ 40.0 $ (16.4 ) $ — $ 40.0 $ (16.4 ) $ 23.6 Americas PT 37.9 — — 37.9 — 37.9 Total Americas 77.9 (16.4 ) — 77.9 (16.4 ) 61.5 EMEA EMEA Commercial 50.4 (50.4 ) — 50.4 (50.4 ) — EMEA PT 22.0 (22.0 ) — 22.0 (22.0 ) — Total EMEA 72.4 (72.4 ) — 72.4 (72.4 ) — APAC APAC Commercial 12.1 (12.1 ) — 12.1 (12.1 ) — APAC PT 1.4 — (1.4 ) — — — Total APAC 13.5 (12.1 ) (1.4 ) 12.1 (12.1 ) — OCG 27.4 — (0.5 ) 26.9 — 26.9 Consolidated Total $ 191.2 $ (100.9 ) $ (1.9 ) $ 189.3 $ (100.9 ) $ 88.4</t>
  </si>
  <si>
    <t>Other Assets</t>
  </si>
  <si>
    <t>Other Assets [Abstract]</t>
  </si>
  <si>
    <t>Other Assets Included in other assets are the following: 2017 2016 (In millions of dollars) Life insurance cash surrender value (see Retirement Benefits footnote) $ 188.7 $ 165.0 Available-for-sale investment (see Fair Value Measurements footnote) 228.1 141.2 Wage subsidy receivable 28.1 22.3 Workers' compensation receivable 10.5 6.8 Intangibles, net of accumulated amortization of $18.6 million in 2017 and $16.7 million in 2016 18.2 0.6 Other 26.3 13.5 Other assets $ 499.9 $ 349.4 Wage subsidy receivable is related to a law to enhance the competitiveness of businesses in France. Workers’ compensation receivable represents receivables from the insurance company for U.S. workers’ compensation claims in excess of the applicable loss limits. In 2017, $18.3 million of intangibles were acquired through the acquisition of TOC of which $13.5 million are definite-lived and amortized on a straight-line basis (see Acquisition footnote). Intangible amortization expense, which is included in SG&amp;A expenses, was $0.9 million , $0.6 million and $0.9 million in 2017 , 2016 and 2015 , respectively. The amortization expense for the intangibles acquired in 2017 will be $1.6 million in 2018, 2019 and 2020, $1.5 million in 2021 and $1.2 million in 2022. As of year-end 2017, other includes a long-term customer receivable for $12.4 million .</t>
  </si>
  <si>
    <t>Debt</t>
  </si>
  <si>
    <t>Debt Disclosure [Abstract]</t>
  </si>
  <si>
    <t>Debt Short-Term Debt The Company has a $150.0 million revolving credit facility (the “Facility”) with a termination date of December 6, 2021. The Facility allows for borrowings in various currencies and is available to be used to fund working capital, acquisitions and general corporate needs. At year-end 2017 , borrowings under the Facility were $9.5 million with an interest rate of 4.70% , and a remaining borrowing capacity of $140.5 million . At year-end 2016 , there were no borrowings under the Facility and the remaining borrowing capacity was $150.0 million .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7.5 basis points at year-end 2017 and 2016 . The Facility’s financial covenants and restrictions are described below, all of which were met at year-end 2017 : • We must maintain a certain minimum ratio of earnings before interest, taxes, depreciation, amortization and certain cash and non-cash charges that are non-recurring in nature (“EBITDA”)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The Company has a Receivables Purchase Agreement with Kelly Receivables Funding, LLC, a wholly owned bankruptcy remote special purpose subsidiary of the Company (the “Receivables Entity”), related to its $200.0 million , three -year, securitization facility (the “Securitization Facility”). The Receivables Purchase Agreement will terminate December 5, 2019,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s of year-end 2017 , the Securitization Facility had no short-term borrowings, SBLCs of $55.0 million related to workers’ compensation at a rate of 0.90% and a remaining capacity of $145.0 million . As of year-end 2016 , the Securitization Facility had no short-term borrowings, SBLCs of $50.4 million related to workers’ compensation at a rate of 0.90% and a remaining capacity of $149.6 million . The rate for short-term borrowings includes the LIBOR interest rate and a utilization rate on the amount of our borrowings. The rates for the SBLCs represent a utilization rate on the outstanding amount of the SBLCs. In addition, we pay a commitment fee of 40 basis points on the unused capacity.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The Company had total unsecured, uncommitted short-term local credit facilities of $9.8 million as of year-end 2017 . There were $0.7 million borrowings under these lines at year-end 2017 compared to zero at year-end 2016 . The weighted average interest rate for these borrowings, which were primarily related to India, was 8.23% at year-end 2017 .</t>
  </si>
  <si>
    <t>Retirement Benefits</t>
  </si>
  <si>
    <t>Retirement Benefits [Abstract]</t>
  </si>
  <si>
    <t>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he liability for the nonqualified plans was $188.3 million and $166.7 million as of year-end 2017 and 2016 , respectively, and is included in current accrued payroll and related taxes and noncurrent accrued retirement benefits. The cost of participants’ earnings or loss on this liability, which were included in SG&amp;A expenses, were earnings of $22.3 million in 2017 , earnings of $10.5 million in 2016 and loss of $1.6 million in 2015 .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188.7 million and $165.0 million at year-end 2017 and 2016 , respectively. The cash surrender value of these insurance policies is included in other assets. Tax-free earnings on these assets, which were included in SG&amp;A expenses and which offset the related earnings or loss on the liability, were $22.3 million in 2017 , $9.7 million in 2016 and $0.3 million in 2015 . The net expense for retirement benefits for the qualified and nonqualified plans, including Company matching contributions for full-time employees, totaled $8.6 million in 2017 , $9.0 million in 2016 and $5.7 million in 2015 . This expense in included in total SG&amp;A expenses in the consolidated statement of earnings. The expense related to retirement plan contributions for temporary employees, which is included in cost of services, is reimbursed by our customers. International Defined Benefit Plans The Company has several defined benefit pension plans in locations outside of the United States. The total projected benefit obligation, assets and unfunded liability for these plans as of year-end 2017 were $13.3 million , $8.4 million and $4.9 million , respectively. The total projected benefit obligation, assets and unfunded liability for these plans as of year-end 2016 were $11.6 million , $7.6 million and $4.0 million , respectively. Total pension expense for these plans was $0.4 million in 2017 and 2016 and $0.3 million in 2015 . Pension contributions and the amount of accumulated other comprehensive income expected to be recognized in 2018 are not significant.</t>
  </si>
  <si>
    <t>Stockholders' Equity</t>
  </si>
  <si>
    <t>Stockholders' Equity Note [Abstract]</t>
  </si>
  <si>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The Company made dividend payments totaling $11.6 million in 2017 , $10.7 million in 2016 and $7.7 million in 2015 . Accumulated Other Comprehensive Income The changes in accumulated other comprehensive income by component, net of tax, during 2017 and 2016 are included in the table below. Amounts in parentheses indicate debits. Foreign Unrealized Pension Total (In millions of dollars) Balance at year-end 2016 $ (23.3 ) $ 83.8 $ (1.8 ) $ 58.7 Other comprehensive income (loss) before reclassifications 16.4 56.2 (0.6 ) 72.0 Amounts reclassified from accumulated other comprehensive income — — 0.1 (2) 0.1 Net current-period other comprehensive income (loss) 16.4 56.2 (0.5 ) 72.1 Balance at year-end 2017 $ (6.9 ) $ 140.0 $ (2.3 ) $ 130.8 Foreign Unrealized Pension Total (In millions of dollars) Balance at year-end 2015 $ (22.6 ) $ 84.9 $ (1.6 ) $ 60.7 Other comprehensive income (loss) before reclassifications (0.6 ) (1.1 ) (0.3 ) (2.0 ) Amounts reclassified from accumulated other comprehensive income (0.1 ) (1) — 0.1 (2) — Net current-period other comprehensive income (loss) (0.7 ) (1.1 ) (0.2 ) (2.0 ) Balance at year-end 2016 $ (23.3 ) $ 83.8 $ (1.8 ) $ 58.7 (1) Amount was recorded in the other expense, net line item in the consolidated statement of earnings. (2) Amount was recorded in the SG&amp;A expenses line item in the consolidated statement of earnings.</t>
  </si>
  <si>
    <t>Earnings Per Share</t>
  </si>
  <si>
    <t>Earnings Per Share [Abstract]</t>
  </si>
  <si>
    <t>Earnings Per Share The reconciliation of basic earnings per share on common stock for the year-end 2017 , 2016 and 2015 follows (in millions of dollars except per share data). 2017 2016 2015 Net earnings $ 71.6 $ 120.8 $ 53.8 Less: Earnings allocated to participating securities (1.1 ) (2.6 ) (1.4 ) Net earnings available to common shareholders $ 70.5 $ 118.2 $ 52.4 Average common shares outstanding (millions): Basic 38.3 38.1 37.8 Dilutive share awards 0.7 0.3 0.1 Diluted 39.0 38.4 37.9 Basic earnings per share $ 1.84 $ 3.10 $ 1.39 Diluted earnings per share $ 1.81 $ 3.08 $ 1.39 Potentially dilutive shares outstanding are primarily related to performance shares for 2017 and 2016 . Stock options excluded from the computation of diluted earnings per share due to their anti-dilutive effect for 2016 and 2015 were not significant, and all remaining stock options expired in the second quarter of 2016.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t>
  </si>
  <si>
    <t>Stock-Based Compensation</t>
  </si>
  <si>
    <t>Disclosure of Compensation Related Costs, Share-based Payments [Abstract]</t>
  </si>
  <si>
    <t>Stock-Based Compensation Under the Equity Incentive Plan, amended and restated February 15, 2017 and approved by the stockholders of the Company on May 10, 2017 (the “EIP”), the Company may grant stock options (both incentive and nonqualified), stock appreciation rights, restricted stock and performance awards to key employees associated with the Company’s Class A stock. For shares granted prior to May 10, 2017, the EIP provides that the maximum number of shares available for grants is 15 percent of the outstanding Class A Stock, adjusted for EIP activity over the preceding 5 years . For shares granted after May 10, 2017, the amended EIP provides that the maximum number of shares available for grants is 4.7 million . The Company has no plans to issue additional shares under the provision that was in effect prior to May 10, 2017. Under the provision that was in effect for shares granted after May 10, 2017, shares available for future grants at year-end 2017 were 4.5 million . The Company issues shares out of treasury stock to satisfy stock-based awards. The Company presently has no intent to repurchase additional shares for the purpose of satisfying stock-based awards. The Company recognized stock-based compensation cost of $9.1 million in 2017 , $10.2 million in 2016 and $7.9 million in 2015 , as well as related tax benefits of $4.2 million in 2017 , $3.9 million in 2016 and $3.0 million in 2015 . Restricted Stock Restricted stock, which typically vests over four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 A summary of the status of nonvested restricted stock under the EIP as of year-end 2017 and changes during this period is presented as follows below (in thousands of shares except per share data): Restricted Stock Weighted Average Grant Date Fair Value Nonvested at year-end 2016 653 $ 16.58 Granted 209 21.97 Vested (242 ) 16.93 Forfeited (180 ) 17.04 Nonvested at year-end 2017 440 $ 18.76 As of year-end 2017 , unrecognized compensation cost related to unvested restricted stock totaled $6.2 million . The weighted average period over which this cost is expected to be recognized is approximately 1.7 years. The weighted average grant date fair value per share of restricted stock granted during 2017 , 2016 and 2015 was $21.97 , $17.08 and $15.85 , respectively. The total fair value of restricted stock, which vested during 2017 , 2016 and 2015 , was $5.8 million , $6.4 million and $5.4 million , respectively. Performance Shares During 2017, 2016, and 2015, the Company granted performance awards associated with the Company’s Class A stock to certain senior officers. The payment of performance shares, which will be satisfied with the issuance of shares out of treasury stock, is contingent upon the achievement of specific gross profit and operating earnings performance goals over a stated period of time. 2017 Grant For the 2017 performance share grant (“2017 grant”), the total target number of performance shares granted is 387,000 , of which 304,000 shares are eligible to earn up to the maximum number of performance shares of 609,000 , which assumes 200% of the target shares originally granted. Target shares of 203,000 may be earned upon achievement of two financial goals (“financial measure performance shares”) and target shares of 101,000 may be earned based on the Company’s total shareholder return (“TSR”) relative to the S&amp;P SmallCap 600 Index (“TSR performance shares”). These financial measure performance and TSR performance shares have a three -year performance period through December 31, 2019 and if earned, will cliff-vest after the approval by the Compensation Committee, which will be no later than March 15, 2020, if not forfeited by the recipient. No dividends are paid on financial measure and TSR performance shares. The 2017 grant also included 83,000 single financial measure performance shares, which have one performance measure with a one -year performance period. These single financial measure performance shares vest over four years and earn dividends, which are not paid until the awards vest. The financial measure performance shares have a weighted average grant date fair value of $21.07 . For each of the two financial measures, there are annual goals set in February of each year, with the total award payout based on a cumulative average of the 2017, 2018, and 2019 goals. Accordingly, the Company remeasures the fair value of the 2017 financial measure performance shares each reporting period until the 2019 goals are set, after which the fair value will be fixed for the remaining performance period. As of year-end 2017, the current fair value for financial measure performance shares is $26.40 . The total nonvested shares at maximum level ( 200% ) related to financial measure performance awards at year-end is 279,000 . The TSR performance shares have an estimated fair value of $20.16 , which was computed using a Monte Carlo simulation model incorporating assumptions for inputs of expected stock price volatility, dividend yield and risk-free rate. The total nonvested shares at maximum level ( 200% ) related to TSR performance awards at year-end 2017 is 139,000 . 2016 Grant For the 2016 performance share grant (“2016 grant”), the total target number of performance shares granted is 332,000 , and the maximum number of performance shares that may be earned is 663,000 , which assumes 200% of the target shares originally granted. Target shares of 249,000 may be earned upon the achievement of three financial goals (“financial measure performance shares”) and target shares of 83,000 may be earned based on the Company’s total shareholder return relative to the S&amp;P SmallCap 600 Index (“TSR performance shares”). These financial measure performance and TSR performance shares have a three -year performance period through December 31, 2018, and if earned, will cliff-vest after the approval by the Compensation Committee, which will be no later than March 15, 2019, if not forfeited by the recipient. No dividends are paid on financial measure and TSR performance shares. The financial measure performance shares have a weighted average grant date fair value of $15.85 . For each of the three financial measures, there are annual goals set in February of each year, with the total award payout based on a cumulative average of the 2016, 2017 and 2018 goals. Accordingly, the Company remeasures the fair value of the 2016 financial measure performance shares each reporting period until the 2018 goals are set, after which the fair value will be fixed for the remaining performance period. As of year-end 2017, the current fair value for financial measure performance shares is $26.40 . The total nonvested shares at maximum level ( 200% ) related to financial measure performance awards at year-end 2017 is 370,000 . The TSR performance shares have an estimated fair value of $19.73 , which was computed using a Monte Carlo simulation model incorporating assumptions for inputs of expected stock price volatility, dividend yield and risk-free interest rate. The total nonvested shares at maximum level ( 200% ) related to TSR performance awards at year-end 2017 is 123,000 . 2015 Grant For the 2015 performance share grant (“2015 grant”), the total target number of performance shares granted is 375,000 , and the maximum number of performance shares that may be earned is 750,000 , which assumes 200% of the target shares originally granted. Target shares of 250,000 may be earned upon the achievement of two financial goals (“financial measure performance shares”) and target shares of 125,000 may be earned based on the Company’s total shareholder return relative to the S&amp;P SmallCap 600 Index (“TSR performance shares”). No dividends are paid on financial measure or TSR performance shares. The 2015 financial measure performance shares, which have a weighted average grant date fair value of $16.31 , had a one -year performance measure through fiscal 2015 and will vest after the completion of an additional two -year service period. Based upon the level of achievement of specific financial performance goals for the 2015 grant, participants had the ability to receive up to 200% of the target number of shares originally granted. On February 17, 2016, the Compensation Committee approved the actual performance achievement of the financial measure performance shares for the 2015 grant. Actual performance resulted in participants achieving 115% of target. These financial measure performance shares will cliff-vest after the approval of the Compensation Committee, which will be no later than March 15, 2018, if not forfeited by the recipient. The total nonvested shares related to 2015 financial measure performance awards at year-end 2017 is 250,000 . The 2015 TSR performance shares have a three -year performance measure with vesting at the end of the performance period. TSR performance shares have an estimated fair value of $16.01 , which was computed using a Monte Carlo simulation model incorporating assumptions for inputs of expected stock price volatility, dividend yield and risk-free interest rate. Based upon the level of achievement of the Company’s TSR relative to the S&amp;P SmallCap 600 Index for the 2015 grant, participants had the ability to receive up to 200% of the target number of shares originally granted. On February 14, 2018, the Compensation Committee approved the actual achievement of the TSR performance shares for the 2015 grant. Actual performance resulted in participants achieving 200% of target. These TSR performance shares will cliff-vest after the approval of the Compensation Committee, which will be no later than March 15, 2018, if not forfeited by the recipient. The total nonvested shares at maximum level ( 200% ) related to TSR performance awards at year-end 2017 is 217,000 . A summary of the status of all nonvested performance shares at target for 2017 is presented as follows below (in thousands of shares except per share data). Forfeitures primarily relate to the retirement of the Company’s former President and Chief Executive Officer in the second quarter of 2017. Financial Measure Performance Shares TSR Performance Shares Shares Weighted Average Grant Date Fair Value Shares Weighted Average Grant Date Fair Value Nonvested at year-end 2016 499 $ 19.17 208 $ 17.49 Granted 286 21.32 101 20.16 Vested — — — — Forfeited (193 ) 20.51 (69 ) 19.04 Nonvested at year-end 2017 592 $ 22.32 240 $ 18.17 As of year-end 2017, unrecognized compensation cost related to all unvested financial measure performance shares and TSR performance shares totaled $3.7 million and $1.2 million , respectively. The weighted average period over which the costs are expected to be recognized is approximately 1.8 years for financial measure performance shares and 1.7 years for TSR performance shares.</t>
  </si>
  <si>
    <t>Other Expense, Net</t>
  </si>
  <si>
    <t>Other Income and Expenses [Abstract]</t>
  </si>
  <si>
    <t>Other Expense, Net Included in other expense, net are the following: 2017 2016 2015 (In millions of dollars) Interest income $ 0.7 $ 0.4 $ 0.3 Interest expense (2.7 ) (3.8 ) (3.8 ) Dividend income 1.5 1.2 0.9 Foreign exchange (losses) gains (1.1 ) 1.6 (0.9 ) Other — (0.1 ) — Other expense, net $ (1.6 ) $ (0.7 ) $ (3.5 ) Dividend income includes dividends earned on the Company’s investment in Persol Holdings (see Fair Value Measurements footnote).</t>
  </si>
  <si>
    <t>Income Taxes</t>
  </si>
  <si>
    <t>Income Tax Disclosure [Abstract]</t>
  </si>
  <si>
    <t>Income Taxes Earnings before taxes and equity in net earnings (loss) of affiliate for the years 2017 , 2016 and 2015 were taxed under the following jurisdictions: 2017 2016 2015 (In millions of dollars) Domestic $ 55.2 $ 112.4 $ 28.9 Foreign 26.5 37.3 34.3 Total $ 81.7 $ 149.7 $ 63.2 The provision for income taxes was as follows: 2017 2016 2015 (In millions of dollars) Current tax expense: U.S. federal $ 6.6 $ 10.2 $ 8.3 U.S. state and local 2.4 2.4 1.4 Foreign 9.7 10.0 10.8 Total current 18.7 22.6 20.5 Deferred tax expense: U.S. federal 0.4 11.8 (10.6 ) U.S. state and local 0.1 2.0 0.8 Foreign (6.4 ) (6.4 ) (2.0 ) Total deferred (5.9 ) 7.4 (11.8 ) Total provision $ 12.8 $ 30.0 $ 8.7 Deferred taxes are comprised of the following: 2017 2016 (In millions of dollars) Depreciation and amortization $ (13.4 ) $ (14.6 ) Employee compensation and benefit plans 57.3 75.5 Workers’ compensation 14.5 22.4 Unrealized gain on securities (60.1 ) (33.6 ) Investment in equity affiliate (15.5 ) (22.7 ) Loss carryforwards 38.8 36.4 Credit carryforwards 132.7 121.2 Other, net 3.1 3.5 Valuation allowance (34.6 ) (42.1 ) Net deferred tax assets $ 122.8 $ 146.0 The deferred tax balance is classified in the consolidated balance sheet as: 2017 2016 (In millions of dollars) Deferred tax asset $ 183.4 $ 180.1 Other long-term liabilities (60.6 ) (34.1 ) $ 122.8 $ 146.0 The differences between income taxes from continuing operations for financial reporting purposes and the U.S. statutory rate of 35% are as follows: 2017 2016 2015 (In millions of dollars) Income tax based on statutory rate $ 28.6 $ 52.4 $ 22.1 State income taxes, net of federal benefit 1.6 2.9 1.3 General business credits (18.1 ) (17.0 ) (17.9 ) Life insurance cash surrender value (7.4 ) (3.0 ) 0.3 Foreign items (2.8 ) 0.4 (2.5 ) Foreign business taxes 4.0 3.6 3.7 Tax law change 13.9 — (0.7 ) PersolKelly Asia Pacific transaction gain — (4.8 ) — Non-deductible expenses 1.3 1.6 2.3 Change in deferred tax realizability (7.8 ) (5.9 ) — Other, net (0.5 ) (0.2 ) 0.1 Total $ 12.8 $ 30.0 $ 8.7 General business credits primarily represent U.S. work opportunity credits. Foreign items include foreign income tax rate differences, foreign tax credits and deductions, and foreign non-deductible expenses and non-taxable income. Foreign business taxes include the French business tax and other taxes based on revenue less certain expenses and are classified as income taxes under ASC Topic 740 (“ASC 740”), Income Taxes. For 2017, tax law change represents the revaluing of net deferred tax assets as a result of the U.S. Tax Cuts and Jobs Act (“The Act”). Among other things, The Act reduced the U.S. federal corporate tax rate from 35% to 21%, effective January 1, 2018, and imposed a one-time transition tax on the Company's accumulated foreign earnings. Due to the ability for foreign deficits to offset foreign earnings, the Company does not anticipate paying a transition tax. As such, a provisional amount of zero has been recorded in accordance with SEC Staff Accounting Bulletin 118 for the transition tax due to the need for additional analysis of historical data. Any subsequent adjustment will be recorded in the applicable 2018 quarter. Also while the accounting for revaluing net deferred tax assets is complete, the issuance of additional guidance interpreting The Act may require adjustments. The Company has U.S. general business credit carryforwards of $128.5 million which will expire from 2033 to 2037, foreign tax credit carryforwards of $4.1 million that expire from 2022 to 2026 and $0.1 million of state credit carryforwards that expire from 2026 to 2037, or have no expiration. The net tax effect of state and foreign loss carryforwards at year-end 2017 totaled $38.8 million , which expire as follows (in millions of dollars): Year Amount 2018-2020 $ 1.8 2021-2034 0.8 No expiration 36.2 Total $ 38.8 The Company has established a valuation allowance for loss carryforwards and future deductible items in certain foreign jurisdictions, and for U.S. foreign tax credit carryforwards. The valuation allowance is determined in accordance with the provisions of ASC 740,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 Provision has not been made for income taxes on an estimated $124.8 million of undistributed earnings which are permanently reinvested. If these earnings were to be repatriated, the Company could be subject to foreign withholding tax and state income tax, net of federal benefit, of $5.3 million . There would also be income taxes on foreign exchange gains or losses. A reconciliation of the beginning and ending amount of unrecognized tax benefits is as follows: 2017 2016 2015 (In millions of dollars) Balance at beginning of the year $ 1.4 $ 1.7 $ 2.4 Additions for prior years’ tax positions — 0.1 0.1 Reductions for prior years’ tax positions — — (0.7 ) Additions for settlements — — — Reductions for settlements — — — Reductions for expiration of statutes (0.2 ) (0.4 ) (0.1 ) Balance at end of the year $ 1.2 $ 1.4 $ 1.7 If the $1.2 million in 2017 , $1.4 million in 2016 and $1.7 million in 2015 of unrecognized tax benefits were recognized, they would have a favorable effect of $1.0 million in 2017 and 2016 and $1.1 million in 2015 on income tax expense. The Company recognizes both interest and penalties as part of the income tax provision. Interest and penalties expense in 2017 and 2016 and benefit in 2015 were not significant. Accrued interest and penalties at year-end 2017 and 2016 were not significant. The Company files income tax returns in the U.S. and in various states and foreign countries. The tax periods open to examination by the major taxing jurisdictions to which the Company is subject include the U.S. for fiscal years 2014 through 2017 , Canada for fiscal years 2010 through 2017 , France for fiscal years 2013 through 2017 , Mexico for fiscal years 2012 through 2017 , Portugal for fiscal years 2014 through 2017, and Switzerland for fiscal years 2008 through 2017 . The Company and its subsidiaries have various income tax returns in the process of examination. The unrecognized tax benefit and related interest and penalty balances include approximately $0.1 million for 2017 , related to tax positions which are reasonably possible to change within the next twelve months due to income tax audits, settlements and statute expirations.</t>
  </si>
  <si>
    <t>Supplemental Cash Flow Information</t>
  </si>
  <si>
    <t>Supplemental Cash Flow Elements [Abstract]</t>
  </si>
  <si>
    <t>Supplemental Cash Flow Information Changes in operating assets and liabilities as disclosed in the statements of cash flows, for the fiscal years 2017 , 2016 and 2015 , respectively, were as follows: 2017 2016 2015 (In millions of dollars) Increase in trade accounts receivable $ (126.2 ) $ (93.9 ) $ (64.2 ) Increase in prepaid expenses and other assets (13.8 ) (11.0 ) (5.2 ) Increase in accounts payable and accrued liabilities 63.9 58.4 50.9 Increase (decrease) in accrued payroll and related taxes 32.9 1.9 (23.7 ) Increase (decrease) in accrued insurance 6.7 2.4 (4.2 ) Increase in income and other taxes 7.1 2.2 0.5 Total changes in operating assets and liabilities, net of acquisition $ (29.4 ) $ (40.0 ) $ (45.9 ) The Company paid interest of $1.9 million in 2017 and $2.7 million in 2016 and 2015 . The Company paid income taxes of $20.1 million in 2017 , $24.0 million in 2016 and $23.5 million in 2015 . Non-cash capital expenditures totaled $3.0 million , $1.7 million and $1.8 million at year-end 2017 , 2016 and 2015 , respectively.</t>
  </si>
  <si>
    <t>Commitments</t>
  </si>
  <si>
    <t>Commitments and Contingencies Disclosure [Abstract]</t>
  </si>
  <si>
    <t>Commitments The Company conducts its branch-based operations primarily from leased facilities. The following is a schedule by fiscal year of future minimum commitments under operating leases as of year-end 2017 (in millions of dollars): Fiscal year: 2018 $ 25.9 2019 19.7 2020 14.7 2021 10.3 2022 5.9 Later years 6.3 Total $ 82.8 Lease expense for fiscal 2017 , 2016 and 2015 amounted to $31.3 million , $33.1 million and $37.5 million , respectively. In addition to operating lease agreements, the Company has entered into noncancelable purchase obligations totaling $31.8 million . These obligations relate primarily to online tools and voice and data communications service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si>
  <si>
    <t>Contingencies</t>
  </si>
  <si>
    <t>Contingencies In the ordinary course of business the Company is the subject of, or party to, various pending or threatened legal actions which could result in a material adverse outcome for which the related damages may not be estimable. As previously disclosed, the Company entered into a settlement with plaintiffs in Hillson et. al. v Kelly Services in order to avoid the cost of continued litigation. On August 17, 2017, the District Court approved the settlement and entered a Final Order of Judgment and Dismissal. The Company made the final payment, which was accrued in 2015, on September 19, 2017. In addition, the Company is continuously engaged in litigation or investigations arising in the ordinary course of its business, such as matters alleging employment discrimination, wage and hour violations, or violations of privacy rights or anti-competition regulations. There are matters that are currently stayed pending a decision from the Supreme Court of the United States on whether the Company’s arbitration provision is enforceable. We record accruals for loss contingencies when we believe it is probable that liability has been incurred and the amount of loss can be reasonably estimated. Such accruals are recorded in accounts payable and accrued liabilities on the consolidated balance sheet. While the ultimate outcome of these matters cannot be predicted with certainty, we believe that the resolution of any such proceedings will not have a material adverse effect on our financial condition, results of operations or cash flows. At year-end 2017 and 2016 , the gross accrual for litigation costs amounted to $5.3 million and $9.2 million , respectively, which are included in accounts payable and accrued liabilities in the consolidated balance sheet.</t>
  </si>
  <si>
    <t>Segment Disclosures</t>
  </si>
  <si>
    <t>Segment Reporting [Abstract]</t>
  </si>
  <si>
    <t>Segment Disclosures The Company’s segments are based on the organizational structure for which financial results are regularly evaluated by the CODM to determine resource allocation and assess performance. During the first quarter of 2017, the Company’s CODM, who was previously the Company’s Chief Executive Officer (“CEO”) and Chief Operating Officer, was determined to be the Company’s CEO. The Company regularly assesses its organizational structure, product/service offerings and information evaluated by the CODM to determine whether any changes have occurred that would impact its segment reporting structure. During the first quarter of 2017, the Company realigned its business into three reportable segments, which reflect how the Company delivers services to customers and how its business is organized internally. These segments are: (1) Americas Staffing, (2) Global Talent Solutions (“GTS”) and (3) International Staffing. Accordingly, prior year’s segment information was recast to conform to the current presentation.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s well as the Company’s APAC region staffing business prior to the transaction to form the PersolKelly Asia Pacific joint venture in July 2016. Americas Staffing and International Staffing both deliver temporary staffing, as well as direct-hire placement services, in office-clerical, educational, light industrial and professional and technical specialties within their geographic region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ecruitment process outsourcing (“RPO”), contingent workforce outsourcing (“CWO”), business process outsourcing (“BPO”), payroll process outsourcing (“PPO”), executive placemen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benefit a specific operating segment. In connection with the realignment of the segment structure, we reassessed the allocation of corporate expenses to the operating segments and updated the allocation method for corporate expenses which do not have a readily available measurement from revenue to gross profit. Prior periods have been recast to reflect the current period allocation method. The update had no impact on the consolidated financial information. The following tables present information about the reported revenue from services and gross profit of the Company by segment, along with a reconciliation to consolidated earnings before taxes and equity in net earnings (loss) of affiliate, for 2017 , 2016 and 2015 . GTS segment SG&amp;A expenses for 2016 include a $2.8 million out-of-period adjustment recorded in the fourth quarter of 2016 related to certain aged accounts receivable recorded prior to 2015 at a subsidiary in Germany. The correction did not have a material effect on any of the periods impacted. Asset information by reportable segment is not presented, since the Company does not produce such information internally nor does it use such data to manage its business. 2017 2016 2015 (In millions of dollars) Revenue from Services: Americas Staffing $ 2,345.9 $ 2,191.6 $ 2,209.0 Global Talent Solutions 1,998.9 1,977.1 1,997.2 International Staffing 1,048.2 1,127.1 1,332.7 Less: Intersegment revenue (18.6 ) (19.0 ) (20.7 ) Consolidated Total $ 5,374.4 $ 5,276.8 $ 5,518.2 2017 2016 2015 (In millions of dollars) Earnings from Operations: Americas Staffing gross profit $ 429.1 $ 398.2 $ 394.1 Americas Staffing SG&amp;A expenses (346.4 ) (329.4 ) (333.6 ) Americas Staffing Earnings from Operations 82.7 68.8 60.5 Global Talent Solutions gross profit 373.7 345.9 331.4 Global Talent Solutions SG&amp;A expenses (296.7 ) (287.7 ) (260.5 ) Global Talent Solutions Earnings from Operations 77.0 58.2 70.9 International Staffing gross profit 153.7 166.4 199.0 International Staffing SG&amp;A expenses (131.6 ) (146.9 ) (175.7 ) International Staffing Earnings from Operations 22.1 19.5 23.3 Less: Intersegment gross profit (2.4 ) (4.2 ) (4.2 ) Less: Intersegment SG&amp;A expenses 2.4 4.2 4.2 Net Intersegment Activity — — — Corporate (98.5 ) (83.3 ) (88.0 ) Consolidated Total 83.3 63.2 66.7 Gain on investment in equity affiliate — 87.2 — Other Expense, Net (1.6 ) (0.7 ) (3.5 ) Earnings Before Taxes $ 81.7 $ 149.7 $ 63.2 A summary of revenue from services by geographic area for 2017 , 2016 and 2015 follows: 2017 2016 2015 (In millions of dollars) Revenue From Services: United States $ 3,894.6 $ 3,722.5 $ 3,705.2 International 1,479.8 1,554.3 1,813.0 Total $ 5,374.4 $ 5,276.8 $ 5,518.2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17 and 2016 follows: 2017 2016 (In millions of dollars) Long-Lived Assets: United States $ 74.3 $ 69.5 International 11.8 11.3 Total $ 86.1 $ 80.8 Long-lived assets represent property and equipment. No single foreign country’s long-lived assets represented more than 10% of the consolidated long-lived assets of the Company.</t>
  </si>
  <si>
    <t>New Accounting Pronouncements</t>
  </si>
  <si>
    <t>New Accounting Pronouncements In February 2018, the Financial Accounting Standards Board (“FASB”) issued Accounting Standards Update (“ASU”) 2018-02 allowing reclassification from accumulated other comprehensive income to retained earnings for the income tax effects resulting from the Tax Cuts and Jobs Act (the “Act”) enacted by the U.S. federal government in December 2017. The new guidance eliminates the stranded tax effects resulting from the Act and will improve the usefulness of information reported to financial statement users. It also requires certain disclosures about stranded tax effects. ASU 2018-02 relates only to the reclassification of the income tax effects of the Act and does not change the underlying guidance requiring that the effect of a change in tax laws or rates be included in income from continuing operations. The ASU is effective for annual periods, and interim periods within those annual periods, beginning after December 15, 2018. It should be applied either in the period of adoption or retrospectively to each period (or periods) in which the effect of the change in the U.S. federal corporate income tax rate in the Act is recognized. Early adoption is permitted. We are currently evaluating the impact of the new guidance on our consolidated financial statements and related disclosures. In May 2017, the FASB issued ASU 2017-09 clarifying when changes to the terms or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We do not expect the adoption of this ASU will have a material impact on our consolidated financial statement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In November 2016, the FASB issued ASU 2016-18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We are currently evaluating the impact of the new guidance and we do not expect it to have a material impact on our consolidated financial statements. In August 2016, the FASB issued ASU 2016-15 clarifying how entities should classify certain cash receipts and payments on the statement of cash flows. The new guidance addresses classification of cash flows related to the following transaction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6) distributions received from equity method investees; and 7) beneficial interests in securitization transactions. ASU 2016-15 also clarifies how the predominance principle should be applied when cash receipts and cash payments have aspects of more than one class of cash flows. This ASU is effective for annual periods, and interim periods within those annual periods, beginning after December 15, 2017 and requires retrospective application. Early adoption is permitted. We are currently evaluating the impact of the new guidance on our consolidated financial statements and related disclosures. In June 2016, the FASB issued ASU 2016-13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are currently evaluating the impact of the new guidance on our consolidated financial statements and related disclosures. This ASU applies to trade accounts receivable and may have an impact on our calculation of the allowance for uncollectible accounts receivable.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dopted this guidance effective January 2, 2017, and the adoption did not have a material effect on our consolidated financial stat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As our branch operations are primarily conducted in leased facilities, this ASU will likely have a material impact on our consolidated balance sheet, may have a material impact to our consolidated statement of earnings and will require us to disclose additional information about our leasing activities. We established a cross-functional implementation team to further assess the impact of the standard.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We expect to implement the standard with the modified retrospective method and the cumulative reclassification adjustment between other comprehensive income and retained earnings on the consolidated balance sheet is expected to be material. This standard will impact how we recognize changes in the fair value of our available-for-sale investment. Those amounts will now be recognized as gains or losses in our consolidated statements of earnings rather than as a component of other comprehensive income, and could have a material impact on our consolidated financial statements. For example, we have performed a sensitivity analysis in which a 140 yen, or 5%, change in the Persol stock price as of December 31, 2017 would result in an $11.4 million change in pretax income. See Fair Value Measurements footnote for additional information on the investment.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The new standard is effective for us beginning January 1, 2018. We established a cross-functional implementation team consisting of representatives from across our business segments and various departments. We utilized a bottom-up approach to analyze the impact of the standard on our various revenue streams by reviewing our current contracts with customers, accounting policies and business practices to identify potential differences that would result from applying the requirements of the new standard. In addition, we identified, and are in the process of implementing, appropriate changes to our business processes, systems and controls to support recognition and disclosure under the new standard. We have been closely monitoring FASB activity related to the new standard to conclude on specific interpretive issues. During 2016 and 2017, we made significant progress toward completing our evaluation of the potential impact that adopting the new standard will have on our consolidated financial statements. Based on our preliminary analysis, revenue from our temporary staffing contracts and substantially all of our other contracts with customers will continue to be recognized over time as services are rendered. The primary impact of adopting ASU 2014-09 is anticipated to be the deferral of contract costs. Additionally, we anticipate expanded disclosures around the nature, amount, timing and uncertainty of revenue and cash flows arising from our contracts with customers. As we finalize our review of current contracts with customers, accounting policies and business practices, we will continue to evaluate the impact of this guidance on our consolidated financial statements, disclosures and internal controls. Our preliminary assessments are subject to change. We expect to implement the standard with the modified retrospective approach effective January 1, 2018, which recognizes the cumulative effect of application recognized on that date. The cumulative effect adjustment is expected to be less than $5 million and the ongoing impact to revenue and earnings from operations is not expected to be material. Management has evaluated other recently issued accounting pronouncements and does not believe that any of these pronouncements will have a significant impact on our consolidated financial statements and related disclosures.</t>
  </si>
  <si>
    <t>Related Party Transactions</t>
  </si>
  <si>
    <t>Related Party Transactions [Abstract]</t>
  </si>
  <si>
    <t>Related Party Transactions Terence E. Adderley, the Executive Chairman and Chairman of the Board of our board of directors, and certain trusts with respect to which he acts as trustee or co-trustee, control approximately 93% of the outstanding shares of Kelly Class B common stock, which is the only class of our common stock entitled to voting rights. Mr. Adderley receives compensation relative to his services as executive chairmen of the Company. There were no material transactions between the Company and Terence E. Adderley in 2017 or 2016 . See Investment in PersolKelly Asia Pacific footnote for a description of related party activity with PersolKelly Asia Pacific.</t>
  </si>
  <si>
    <t>Selected Quarterly Financial Data (unaudited)</t>
  </si>
  <si>
    <t>Quarterly Financial Information Disclosure [Abstract]</t>
  </si>
  <si>
    <t>Selected Quarterly Financial Data (unaudited) Fiscal Year 2017 First Second Third Fourth Year (In millions of dollars except per share data) Revenue from services $ 1,289.7 $ 1,333.6 $ 1,328.8 $ 1,422.3 $ 5,374.4 Gross profit 231.6 228.8 230.7 263.0 954.1 SG&amp;A expenses (2) 215.2 208.5 212.5 234.6 870.8 Restructuring charges included in SG&amp;A expenses 2.4 — — — 2.4 Net earnings 12.2 18.7 23.0 17.7 71.6 Basic earnings per share (1) 0.31 0.48 0.59 0.46 1.84 Diluted earnings per share (1) 0.31 0.47 0.58 0.45 1.81 Dividends per share 0.075 0.075 0.075 0.075 0.30 Fiscal Year 2016 First Second Third Fourth (3) Year (In millions of dollars except per share data) Revenue from services $ 1,349.1 $ 1,375.5 $ 1,247.8 $ 1,304.4 $ 5,276.8 Gross profit 232.7 230.5 215.1 228.0 906.3 SG&amp;A expenses 218.0 220.6 196.3 208.2 843.1 Restructuring charges included in SG&amp;A expenses — 3.4 — — 3.4 Gain on investment in PersolKelly Asia Pacific — — 87.2 — 87.2 Net earnings 11.2 8.9 80.9 19.8 120.8 Basic earnings per share (1) 0.29 0.23 2.08 0.51 3.10 Diluted earnings per share (1) 0.29 0.23 2.06 0.51 3.08 Dividends per share 0.05 0.075 0.075 0.075 0.275 (1) Earnings per share amounts for each quarter are required to be computed independently and may not equal the amounts computed for the total year. (2) SG&amp;A expenses in the third quarter and full year of 2017 includes a $2.8 million and $1.4 million , respectively, benefit resulting from an out-of-period correction of expenses that were overstated in prior periods. (3) SG&amp;A expenses in the fourth quarter of 2016 includes a $2.8 million out-of-period adjustment related to certain aged accounts receivable recorded prior to 2015 at a subsidiary in Germany. The correction did not have a material effect on any of the periods impacted.</t>
  </si>
  <si>
    <t>Schedule II - Valuation Reserves</t>
  </si>
  <si>
    <t>Valuation and Qualifying Accounts [Abstract]</t>
  </si>
  <si>
    <t>SCHEDULE II - VALUATION RESERVES (In millions of dollars) Additions Balance at beginning of year Charged to costs and expenses Charged to other accounts Currency exchange effects Deductions from reserves Balance at end of year Description Fiscal year ended December 31, 2017 Reserve deducted in the balance sheet from the assets to which it applies - Allowance for doubtful accounts $ 12.5 5.3 0.3 (1) 0.6 (5.8 ) $ 12.9 Deferred tax assets valuation allowance $ 42.1 1.7 — 3.3 (12.5 ) $ 34.6 Fiscal year ended January 1, 2017 Reserve deducted in the balance sheet from the assets to which it applies - Allowance for doubtful accounts $ 10.5 10.2 0.8 (1) (0.8 ) (8.2 ) $ 12.5 Deferred tax assets valuation allowance $ 50.9 2.4 — (2.9 ) (8.3 ) $ 42.1 Fiscal year ended January 3, 2016 Reserve deducted in the balance sheet from the assets to which it applies - Allowance for doubtful accounts $ 10.7 3.7 — (0.5 ) (3.4 ) $ 10.5 Deferred tax assets valuation allowance $ 58.5 2.0 — (5.3 ) (4.3 ) $ 50.9 (1) Adjustment to provision for sales allowances charged to revenue from services.</t>
  </si>
  <si>
    <t>Summary of Significant Accounting Policies (Policies)</t>
  </si>
  <si>
    <t>Fiscal Year</t>
  </si>
  <si>
    <t xml:space="preserve">Fiscal Year The Company’s fiscal year ends on the Sunday nearest to December 31. The three most recent years ended on December 31, 2017 ( 2017 , which contained 52 weeks), January 1, 2017 ( 2016 , which contained 52 weeks) and January 3, 2016 ( 2015 , which contained 53 weeks). Period costs included in selling, general and administrative (“SG&amp;A”) expenses are recorded on a calendar-year basis. The Company’s operations in Brazil are accounted for on a one-month lag. The Company’s equity investment in PersolKelly Asia Pacific are accounted for on a one-quarter lag (see Investment in PersolKelly Asia Pacific footnote). Any material transactions in the intervening period are disclosed or accounted for in the current reporting period. </t>
  </si>
  <si>
    <t>Principles of Consolidation</t>
  </si>
  <si>
    <t>Principles of Consolidation The consolidated financial statements include the accounts and operations of the Company and its wholly owned subsidiaries. In connection with the Company’s investment in PersolKelly Asia Pacific (formerly TS Kelly Asia Pacific) in the third quarter of 2016, the Commercial and PT staffing operations and certain OCG businesses in the APAC region were deconsolidated at that time. Certain prior period amounts have been reclassified to conform to the current presentation. All intercompany accounts and transactions have been eliminated.</t>
  </si>
  <si>
    <t>Available-For-Sale Investment</t>
  </si>
  <si>
    <t>Available-For-Sale Investment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if any, are included as a component of asset impairments expense in the consolidated statement of earnings. The fair value of the available-for-sale investment is based on quoted market prices.</t>
  </si>
  <si>
    <t>Foreign Currency Translation</t>
  </si>
  <si>
    <t>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t>
  </si>
  <si>
    <t>Revenue Recognition</t>
  </si>
  <si>
    <t>Revenue Recognition Revenue from services is recognized as services are provided by the temporary or contract employees. Revenue from permanent placement services is recognized at the time the permanent placement candidate begins full-time employment. Revenue from other fee-based services is recognized when the services are provided. Revenues from sales of services and the related direct costs are recorded in accordance with the accounting guidance on reporting revenue gross as a principal versus net as an agent. When we act as an agent, we report the revenues on a net basis. Provisions for sales allowances (billing adjustments related to errors, service issues and compromises on billing disputes), based on historical experience, are recognized at the time the related sale is recognized as a reduction in revenue from services.</t>
  </si>
  <si>
    <t>Allowance for Uncollectible Accounts Receivable</t>
  </si>
  <si>
    <t>Allowance for Uncollectible Accounts Receivabl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t>
  </si>
  <si>
    <t>Cost of Services</t>
  </si>
  <si>
    <t>Cost of Services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t>
  </si>
  <si>
    <t>Advertising Expenses</t>
  </si>
  <si>
    <t xml:space="preserve">Advertising Expenses Advertising expenses, which are expensed as incurred and are included in SG&amp;A expenses, were $7.9 million in 2017 and $7.6 million in 2016 and 2015 . </t>
  </si>
  <si>
    <t>Use of Estimates</t>
  </si>
  <si>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t>
  </si>
  <si>
    <t>Cash and Equivalents</t>
  </si>
  <si>
    <t>Cash and Equivalents Cash and equivalents are stated at fair value. The Company considers securities with original maturities of three months or less to be cash and equivalents.</t>
  </si>
  <si>
    <t>Property and Equipment</t>
  </si>
  <si>
    <t>Property and Equipment Property and equipment are stated at cost and are depreciated on a straight-line basis over their estimated useful lives. Cost and estimated useful lives of property and equipment by function are as follows: Category 2017 2016 Life (In millions of dollars) Land $ 3.8 $ 3.8 — Work in process 5.3 0.8 — Buildings and improvements 64.9 61.1 15 to 45 years Computer hardware and software 154.2 145.0 3 to 12 years Equipment, furniture and fixtures 37.9 33.8 5 years Leasehold improvements 25.7 25.5 The lesser of the life of the lease or 5 years. Total property and equipment $ 291.8 $ 270.0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t>
  </si>
  <si>
    <t>Operating Leases</t>
  </si>
  <si>
    <t>Operating Leases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t>
  </si>
  <si>
    <t>Goodwill and Other Intangible Assets</t>
  </si>
  <si>
    <t>Goodwill and Other Intangible Assets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t>
  </si>
  <si>
    <t>Impairment of Long-Lived Assets and Intangible Assets</t>
  </si>
  <si>
    <t>Impairment of Long-Lived Assets, Intangible Assets, Goodwill and Equity Method Investment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in the fourth quarter and whenever events or circumstances make it more likely than not that an impairment may have occurred. We have determined that our reporting units are the same as our operating and reportable segments based on our organizational structure. We may use a qualitative assessment for one or more reporting units for the annual goodwill impairment test if we have determined that it is more likely than not that the fair value of the reporting unit(s) is more than their carrying value. For reporting units where the qualitative assessment is not used, goodwill is tested for impairment using a two-step process. In the first step, the estimated fair value of a reporting unit is compared to its carrying valu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t>
  </si>
  <si>
    <t>Accounts Payable</t>
  </si>
  <si>
    <t xml:space="preserve">Accounts Payable Included in accounts payable are book overdrafts, which are outstanding checks in excess of funds on deposit. </t>
  </si>
  <si>
    <t>Accrued Payroll and Related Taxes</t>
  </si>
  <si>
    <t xml:space="preserve">Accrued Payroll and Related Taxes Included in accrued payroll and related taxes are book overdrafts, which are outstanding checks in excess of funds on deposit. Such amounts totaled $18.6 million and $18.4 million at year-end 2017 and 2016 , respectively. Payroll taxes for temporary employees are recognized proportionately to direct wages for interim periods based on expected full-year amounts. </t>
  </si>
  <si>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will be accounted for as a current period expense when incurred.</t>
  </si>
  <si>
    <t xml:space="preserve">Stock-Based Compensation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a fair value of performance awards related to relative total shareholder return using a Monte Carlo simulation model. The Company estimates the fair value of stock option awards, if any, on the date of grant using an option-pricing model. The value of awards is recognized as expense, net of forfeitures as they occur, over the requisite service periods in SG&amp;A expense in the Company’s consolidated statements of earnings. </t>
  </si>
  <si>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si>
  <si>
    <t>Workers' Compensation</t>
  </si>
  <si>
    <t>Workers’ Compensation The Company establishes accruals for workers’ compensation claims utilizing actuarial methods to estimate the undiscounted future cash payments that will be made to satisfy the claims. The estimates are based both on historical experience as well as current legal, economic and regulatory factor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regularly updates its estimates, and the ultimate cost of these claims may be greater than or less than the established accrual.</t>
  </si>
  <si>
    <t xml:space="preserve">Segment Disclosures The Company’s segments are based on the organizational structure for which financial results are regularly evaluated by the CODM to determine resource allocation and assess performance. During the first quarter of 2017, the Company’s CODM, who was previously the Company’s Chief Executive Officer (“CEO”) and Chief Operating Officer, was determined to be the Company’s CEO. The Company regularly assesses its organizational structure, product/service offerings and information evaluated by the CODM to determine whether any changes have occurred that would impact its segment reporting structure. During the first quarter of 2017, the Company realigned its business into three reportable segments, which reflect how the Company delivers services to customers and how its business is organized internally. These segments are: (1) Americas Staffing, (2) Global Talent Solutions (“GTS”) and (3) International Staffing. Accordingly, prior year’s segment information was recast to conform to the current presentation.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s well as the Company’s APAC region staffing business prior to the transaction to form the PersolKelly Asia Pacific joint venture in July 2016. Americas Staffing and International Staffing both deliver temporary staffing, as well as direct-hire placement services, in office-clerical, educational, light industrial and professional and technical specialties within their geographic region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ecruitment process outsourcing (“RPO”), contingent workforce outsourcing (“CWO”), business process outsourcing (“BPO”), payroll process outsourcing (“PPO”), executive placemen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benefit a specific operating segment. In connection with the realignment of the segment structure, we reassessed the allocation of corporate expenses to the operating segments and updated the allocation method for corporate expenses which do not have a readily available measurement from revenue to gross profit. Prior periods have been recast to reflect the current period allocation method. The update had no impact on the consolidated financial information. </t>
  </si>
  <si>
    <t>Summary of Significant Accounting Policies (Tables)</t>
  </si>
  <si>
    <t>Property and Equipment at Cost and Depreciable Useful Lives</t>
  </si>
  <si>
    <t xml:space="preserve">Cost and estimated useful lives of property and equipment by function are as follows: Category 2017 2016 Life (In millions of dollars) Land $ 3.8 $ 3.8 — Work in process 5.3 0.8 — Buildings and improvements 64.9 61.1 15 to 45 years Computer hardware and software 154.2 145.0 3 to 12 years Equipment, furniture and fixtures 37.9 33.8 5 years Leasehold improvements 25.7 25.5 The lesser of the life of the lease or 5 years. Total property and equipment $ 291.8 $ 270.0 </t>
  </si>
  <si>
    <t>Acquisition Acquisition (Tables)</t>
  </si>
  <si>
    <t>Schedule of Recognized Identified Assets Acquired and Liabilities Assumed [Table Text Block]</t>
  </si>
  <si>
    <t>Pro forma results of operations for this acquisition have not been presented as it is not material to the consolidated statement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 Purchase price paid at closing $ 39.0</t>
  </si>
  <si>
    <t>Fair Value Measurements (Tables)</t>
  </si>
  <si>
    <t>Fair Value Measurements on a Recurring Basis</t>
  </si>
  <si>
    <t>The following tables present the assets carried at fair value as of year-end 2017 and 2016 o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3 $ 4.3 $ — $ — Available-for-sale investment 228.1 228.1 — — Total assets at fair value $ 232.4 $ 232.4 $ — $ — Fair Value Measurements on a Recurring Basis Description Total Level 1 Level 2 Level 3 (In millions of dollars) Money market funds $ 4.0 $ 4.0 $ — $ — Available-for-sale investment 141.2 141.2 — — Total assets at fair value $ 145.2 $ 145.2 $ — $ —</t>
  </si>
  <si>
    <t>Restructuring (Tables)</t>
  </si>
  <si>
    <t>Summary of Restructuring Reserve</t>
  </si>
  <si>
    <t>A summary of our global restructuring balance sheet accrual, primarily included in accrued payroll and related taxes, is detailed below (in millions of dollars). Balance as of year-end 2015 $ 0.5 Additions charged to Americas Staffing 1.8 Additions charged to International Staffing 1.2 Additions charged to Global Talent Solutions 0.4 Reductions for cash payments related to all restructuring activities (3.4 ) Balance as of year-end 2016 0.5 Additions charged to charged to Global Talent Solutions 2.0 Additions charged to Americas Staffing 0.4 Reductions for cash payments related to all restructuring activities (2.7 ) Balance as of year-end 2017 $ 0.2</t>
  </si>
  <si>
    <t>Goodwill (Tables)</t>
  </si>
  <si>
    <t>Changes in the Net Carrying Amount of Goodwill</t>
  </si>
  <si>
    <t>The changes in the carrying amount of goodwill for the fiscal year 2017 are included in the table below. See Acquisition footnote for a description of the additions to goodwill in 2017. As of Year-End 2016 As of Year-End 2017 Goodwill, Accumulated Impairment Losses Goodwill, Allocation of Goodwill Additions to Goodwill Goodwill (In millions of dollars) Americas Commercial $ 40.0 $ (16.4 ) $ 23.6 $ (23.6 ) $ — $ — Americas PT 37.9 — 37.9 (37.9 ) — — EMEA Commercial 50.4 (50.4 ) — — — — EMEA PT 22.0 (22.0 ) — — — — APAC Commercial 12.1 (12.1 ) — — — — APAC PT — — — — — — OCG 26.9 — 26.9 (26.9 ) — — Americas Staffing — — — 25.9 18.7 44.6 Global Talent Solutions — — — 62.5 — 62.5 International Staffing — — — — — — $ 189.3 $ (100.9 ) $ 88.4 $ — $ 18.7 $ 107.1 The changes in the net carrying amount of goodwill for the fiscal year 2016 are shown in the table below. Upon the formation of the PersolKelly Asia Pacific joint venture during the third quarter of 2016 (see Investment in PersolKelly Asia Pacific footnote), the Company deconsolidated the goodwill related to the contributed entities in our previous APAC PT and OCG segments amounting to $1.9 million . As of Year-End 2015 As of Year-End 2016 Goodwill, Gross Accumulated Impairment Losses Adjustments to Goodwill Goodwill, Gross Accumulated Impairment Losses Goodwill, Net (In millions of dollars) Americas Americas Commercial $ 40.0 $ (16.4 ) $ — $ 40.0 $ (16.4 ) $ 23.6 Americas PT 37.9 — — 37.9 — 37.9 Total Americas 77.9 (16.4 ) — 77.9 (16.4 ) 61.5 EMEA EMEA Commercial 50.4 (50.4 ) — 50.4 (50.4 ) — EMEA PT 22.0 (22.0 ) — 22.0 (22.0 ) — Total EMEA 72.4 (72.4 ) — 72.4 (72.4 ) — APAC APAC Commercial 12.1 (12.1 ) — 12.1 (12.1 ) — APAC PT 1.4 — (1.4 ) — — — Total APAC 13.5 (12.1 ) (1.4 ) 12.1 (12.1 ) — OCG 27.4 — (0.5 ) 26.9 — 26.9 Consolidated Total $ 191.2 $ (100.9 ) $ (1.9 ) $ 189.3 $ (100.9 ) $ 88.4</t>
  </si>
  <si>
    <t>Other Assets (Tables)</t>
  </si>
  <si>
    <t>Schedule of Other Assets</t>
  </si>
  <si>
    <t>Included in other assets are the following: 2017 2016 (In millions of dollars) Life insurance cash surrender value (see Retirement Benefits footnote) $ 188.7 $ 165.0 Available-for-sale investment (see Fair Value Measurements footnote) 228.1 141.2 Wage subsidy receivable 28.1 22.3 Workers' compensation receivable 10.5 6.8 Intangibles, net of accumulated amortization of $18.6 million in 2017 and $16.7 million in 2016 18.2 0.6 Other 26.3 13.5 Other assets $ 499.9 $ 349.4</t>
  </si>
  <si>
    <t>Stockholders' Equity (Tables)</t>
  </si>
  <si>
    <t>Changes in Accumulated Other Comprehensive Income by Component, Net of Tax</t>
  </si>
  <si>
    <t>The changes in accumulated other comprehensive income by component, net of tax, during 2017 and 2016 are included in the table below. Amounts in parentheses indicate debits. Foreign Unrealized Pension Total (In millions of dollars) Balance at year-end 2016 $ (23.3 ) $ 83.8 $ (1.8 ) $ 58.7 Other comprehensive income (loss) before reclassifications 16.4 56.2 (0.6 ) 72.0 Amounts reclassified from accumulated other comprehensive income — — 0.1 (2) 0.1 Net current-period other comprehensive income (loss) 16.4 56.2 (0.5 ) 72.1 Balance at year-end 2017 $ (6.9 ) $ 140.0 $ (2.3 ) $ 130.8 Foreign Unrealized Pension Total (In millions of dollars) Balance at year-end 2015 $ (22.6 ) $ 84.9 $ (1.6 ) $ 60.7 Other comprehensive income (loss) before reclassifications (0.6 ) (1.1 ) (0.3 ) (2.0 ) Amounts reclassified from accumulated other comprehensive income (0.1 ) (1) — 0.1 (2) — Net current-period other comprehensive income (loss) (0.7 ) (1.1 ) (0.2 ) (2.0 ) Balance at year-end 2016 $ (23.3 ) $ 83.8 $ (1.8 ) $ 58.7 (1) Amount was recorded in the other expense, net line item in the consolidated statement of earnings. (2) Amount was recorded in the SG&amp;A expenses line item in the consolidated statement of earnings.</t>
  </si>
  <si>
    <t>Earnings Per Share (Tables)</t>
  </si>
  <si>
    <t>Common Stock Reconciliation of Basic and Diluted Earnings Per Share</t>
  </si>
  <si>
    <t>The reconciliation of basic earnings per share on common stock for the year-end 2017 , 2016 and 2015 follows (in millions of dollars except per share data). 2017 2016 2015 Net earnings $ 71.6 $ 120.8 $ 53.8 Less: Earnings allocated to participating securities (1.1 ) (2.6 ) (1.4 ) Net earnings available to common shareholders $ 70.5 $ 118.2 $ 52.4 Average common shares outstanding (millions): Basic 38.3 38.1 37.8 Dilutive share awards 0.7 0.3 0.1 Diluted 39.0 38.4 37.9 Basic earnings per share $ 1.84 $ 3.10 $ 1.39 Diluted earnings per share $ 1.81 $ 3.08 $ 1.39</t>
  </si>
  <si>
    <t>Stock-Based Compensation (Tables)</t>
  </si>
  <si>
    <t>Summary of Status of Nonvested Restricted Stock Awards and Units</t>
  </si>
  <si>
    <t>A summary of the status of nonvested restricted stock under the EIP as of year-end 2017 and changes during this period is presented as follows below (in thousands of shares except per share data): Restricted Stock Weighted Average Grant Date Fair Value Nonvested at year-end 2016 653 $ 16.58 Granted 209 21.97 Vested (242 ) 16.93 Forfeited (180 ) 17.04 Nonvested at year-end 2017 440 $ 18.76</t>
  </si>
  <si>
    <t>Summary of Status of Nonvested Performance Share Awards</t>
  </si>
  <si>
    <t>A summary of the status of all nonvested performance shares at target for 2017 is presented as follows below (in thousands of shares except per share data). Forfeitures primarily relate to the retirement of the Company’s former President and Chief Executive Officer in the second quarter of 2017. Financial Measure Performance Shares TSR Performance Shares Shares Weighted Average Grant Date Fair Value Shares Weighted Average Grant Date Fair Value Nonvested at year-end 2016 499 $ 19.17 208 $ 17.49 Granted 286 21.32 101 20.16 Vested — — — — Forfeited (193 ) 20.51 (69 ) 19.04 Nonvested at year-end 2017 592 $ 22.32 240 $ 18.17</t>
  </si>
  <si>
    <t>Other Expense, Net (Tables)</t>
  </si>
  <si>
    <t>Schedule of Other Expense, Net</t>
  </si>
  <si>
    <t>Included in other expense, net are the following: 2017 2016 2015 (In millions of dollars) Interest income $ 0.7 $ 0.4 $ 0.3 Interest expense (2.7 ) (3.8 ) (3.8 ) Dividend income 1.5 1.2 0.9 Foreign exchange (losses) gains (1.1 ) 1.6 (0.9 ) Other — (0.1 ) — Other expense, net $ (1.6 ) $ (0.7 ) $ (3.5 )</t>
  </si>
  <si>
    <t>Income Taxes (Tables)</t>
  </si>
  <si>
    <t>Earnings (Loss) From Continuing Operations Before Taxes Per Jurisdiction</t>
  </si>
  <si>
    <t>Earnings before taxes and equity in net earnings (loss) of affiliate for the years 2017 , 2016 and 2015 were taxed under the following jurisdictions: 2017 2016 2015 (In millions of dollars) Domestic $ 55.2 $ 112.4 $ 28.9 Foreign 26.5 37.3 34.3 Total $ 81.7 $ 149.7 $ 63.2</t>
  </si>
  <si>
    <t>Provision for Income Taxes From Continuing Operations</t>
  </si>
  <si>
    <t>The provision for income taxes was as follows: 2017 2016 2015 (In millions of dollars) Current tax expense: U.S. federal $ 6.6 $ 10.2 $ 8.3 U.S. state and local 2.4 2.4 1.4 Foreign 9.7 10.0 10.8 Total current 18.7 22.6 20.5 Deferred tax expense: U.S. federal 0.4 11.8 (10.6 ) U.S. state and local 0.1 2.0 0.8 Foreign (6.4 ) (6.4 ) (2.0 ) Total deferred (5.9 ) 7.4 (11.8 ) Total provision $ 12.8 $ 30.0 $ 8.7</t>
  </si>
  <si>
    <t>Deferred Taxes</t>
  </si>
  <si>
    <t>Deferred taxes are comprised of the following: 2017 2016 (In millions of dollars) Depreciation and amortization $ (13.4 ) $ (14.6 ) Employee compensation and benefit plans 57.3 75.5 Workers’ compensation 14.5 22.4 Unrealized gain on securities (60.1 ) (33.6 ) Investment in equity affiliate (15.5 ) (22.7 ) Loss carryforwards 38.8 36.4 Credit carryforwards 132.7 121.2 Other, net 3.1 3.5 Valuation allowance (34.6 ) (42.1 ) Net deferred tax assets $ 122.8 $ 146.0 The deferred tax balance is classified in the consolidated balance sheet as: 2017 2016 (In millions of dollars) Deferred tax asset $ 183.4 $ 180.1 Other long-term liabilities (60.6 ) (34.1 ) $ 122.8 $ 146.0</t>
  </si>
  <si>
    <t>Differences Between Income Taxes From Continuing Operations and U.S. Statutory Rate</t>
  </si>
  <si>
    <t>The differences between income taxes from continuing operations for financial reporting purposes and the U.S. statutory rate of 35% are as follows: 2017 2016 2015 (In millions of dollars) Income tax based on statutory rate $ 28.6 $ 52.4 $ 22.1 State income taxes, net of federal benefit 1.6 2.9 1.3 General business credits (18.1 ) (17.0 ) (17.9 ) Life insurance cash surrender value (7.4 ) (3.0 ) 0.3 Foreign items (2.8 ) 0.4 (2.5 ) Foreign business taxes 4.0 3.6 3.7 Tax law change 13.9 — (0.7 ) PersolKelly Asia Pacific transaction gain — (4.8 ) — Non-deductible expenses 1.3 1.6 2.3 Change in deferred tax realizability (7.8 ) (5.9 ) — Other, net (0.5 ) (0.2 ) 0.1 Total $ 12.8 $ 30.0 $ 8.7</t>
  </si>
  <si>
    <t>Net Tax Effect of State and Foreign Loss Carryforwards</t>
  </si>
  <si>
    <t>The net tax effect of state and foreign loss carryforwards at year-end 2017 totaled $38.8 million , which expire as follows (in millions of dollars): Year Amount 2018-2020 $ 1.8 2021-2034 0.8 No expiration 36.2 Total $ 38.8</t>
  </si>
  <si>
    <t>Reconciliation of Unrecognized Tax Benefits</t>
  </si>
  <si>
    <t>A reconciliation of the beginning and ending amount of unrecognized tax benefits is as follows: 2017 2016 2015 (In millions of dollars) Balance at beginning of the year $ 1.4 $ 1.7 $ 2.4 Additions for prior years’ tax positions — 0.1 0.1 Reductions for prior years’ tax positions — — (0.7 ) Additions for settlements — — — Reductions for settlements — — — Reductions for expiration of statutes (0.2 ) (0.4 ) (0.1 ) Balance at end of the year $ 1.2 $ 1.4 $ 1.7</t>
  </si>
  <si>
    <t>Supplemental Cash Flow Information (Tables)</t>
  </si>
  <si>
    <t>Changes In Operating Assets And Liabilities, Net of the Effect of Deconsolidated Subsidiaries</t>
  </si>
  <si>
    <t>Changes in operating assets and liabilities as disclosed in the statements of cash flows, for the fiscal years 2017 , 2016 and 2015 , respectively, were as follows: 2017 2016 2015 (In millions of dollars) Increase in trade accounts receivable $ (126.2 ) $ (93.9 ) $ (64.2 ) Increase in prepaid expenses and other assets (13.8 ) (11.0 ) (5.2 ) Increase in accounts payable and accrued liabilities 63.9 58.4 50.9 Increase (decrease) in accrued payroll and related taxes 32.9 1.9 (23.7 ) Increase (decrease) in accrued insurance 6.7 2.4 (4.2 ) Increase in income and other taxes 7.1 2.2 0.5 Total changes in operating assets and liabilities, net of acquisition $ (29.4 ) $ (40.0 ) $ (45.9 )</t>
  </si>
  <si>
    <t>Commitments (Tables)</t>
  </si>
  <si>
    <t>Future Minimum Commitments Under Operating Leases</t>
  </si>
  <si>
    <t>The following is a schedule by fiscal year of future minimum commitments under operating leases as of year-end 2017 (in millions of dollars): Fiscal year: 2018 $ 25.9 2019 19.7 2020 14.7 2021 10.3 2022 5.9 Later years 6.3 Total $ 82.8</t>
  </si>
  <si>
    <t>Segment Disclosures (Tables)</t>
  </si>
  <si>
    <t>Segment Revenue from Services</t>
  </si>
  <si>
    <t>The following tables present information about the reported revenue from services and gross profit of the Company by segment, along with a reconciliation to consolidated earnings before taxes and equity in net earnings (loss) of affiliate, for 2017 , 2016 and 2015 . GTS segment SG&amp;A expenses for 2016 include a $2.8 million out-of-period adjustment recorded in the fourth quarter of 2016 related to certain aged accounts receivable recorded prior to 2015 at a subsidiary in Germany. The correction did not have a material effect on any of the periods impacted. Asset information by reportable segment is not presented, since the Company does not produce such information internally nor does it use such data to manage its business. 2017 2016 2015 (In millions of dollars) Revenue from Services: Americas Staffing $ 2,345.9 $ 2,191.6 $ 2,209.0 Global Talent Solutions 1,998.9 1,977.1 1,997.2 International Staffing 1,048.2 1,127.1 1,332.7 Less: Intersegment revenue (18.6 ) (19.0 ) (20.7 ) Consolidated Total $ 5,374.4 $ 5,276.8 $ 5,518.2</t>
  </si>
  <si>
    <t>Segment Earnings from Operations</t>
  </si>
  <si>
    <t xml:space="preserve"> 2017 2016 2015 (In millions of dollars) Earnings from Operations: Americas Staffing gross profit $ 429.1 $ 398.2 $ 394.1 Americas Staffing SG&amp;A expenses (346.4 ) (329.4 ) (333.6 ) Americas Staffing Earnings from Operations 82.7 68.8 60.5 Global Talent Solutions gross profit 373.7 345.9 331.4 Global Talent Solutions SG&amp;A expenses (296.7 ) (287.7 ) (260.5 ) Global Talent Solutions Earnings from Operations 77.0 58.2 70.9 International Staffing gross profit 153.7 166.4 199.0 International Staffing SG&amp;A expenses (131.6 ) (146.9 ) (175.7 ) International Staffing Earnings from Operations 22.1 19.5 23.3 Less: Intersegment gross profit (2.4 ) (4.2 ) (4.2 ) Less: Intersegment SG&amp;A expenses 2.4 4.2 4.2 Net Intersegment Activity — — — Corporate (98.5 ) (83.3 ) (88.0 ) Consolidated Total 83.3 63.2 66.7 Gain on investment in equity affiliate — 87.2 — Other Expense, Net (1.6 ) (0.7 ) (3.5 ) Earnings Before Taxes $ 81.7 $ 149.7 $ 63.2</t>
  </si>
  <si>
    <t>Summary of Revenue From Services by Geographic Area</t>
  </si>
  <si>
    <t>A summary of revenue from services by geographic area for 2017 , 2016 and 2015 follows: 2017 2016 2015 (In millions of dollars) Revenue From Services: United States $ 3,894.6 $ 3,722.5 $ 3,705.2 International 1,479.8 1,554.3 1,813.0 Total $ 5,374.4 $ 5,276.8 $ 5,518.2</t>
  </si>
  <si>
    <t>Summary of Long-Lived Assets By Geographic Area</t>
  </si>
  <si>
    <t>A summary of long-lived assets information by geographic area as of year-end 2017 and 2016 follows: 2017 2016 (In millions of dollars) Long-Lived Assets: United States $ 74.3 $ 69.5 International 11.8 11.3 Total $ 86.1 $ 80.8</t>
  </si>
  <si>
    <t>Selected Quarterly Financial Data (unaudited) (Tables)</t>
  </si>
  <si>
    <t>Schedule of Quarterly Financial Information</t>
  </si>
  <si>
    <t xml:space="preserve"> Fiscal Year 2017 First Second Third Fourth Year (In millions of dollars except per share data) Revenue from services $ 1,289.7 $ 1,333.6 $ 1,328.8 $ 1,422.3 $ 5,374.4 Gross profit 231.6 228.8 230.7 263.0 954.1 SG&amp;A expenses (2) 215.2 208.5 212.5 234.6 870.8 Restructuring charges included in SG&amp;A expenses 2.4 — — — 2.4 Net earnings 12.2 18.7 23.0 17.7 71.6 Basic earnings per share (1) 0.31 0.48 0.59 0.46 1.84 Diluted earnings per share (1) 0.31 0.47 0.58 0.45 1.81 Dividends per share 0.075 0.075 0.075 0.075 0.30 Fiscal Year 2016 First Second Third Fourth (3) Year (In millions of dollars except per share data) Revenue from services $ 1,349.1 $ 1,375.5 $ 1,247.8 $ 1,304.4 $ 5,276.8 Gross profit 232.7 230.5 215.1 228.0 906.3 SG&amp;A expenses 218.0 220.6 196.3 208.2 843.1 Restructuring charges included in SG&amp;A expenses — 3.4 — — 3.4 Gain on investment in PersolKelly Asia Pacific — — 87.2 — 87.2 Net earnings 11.2 8.9 80.9 19.8 120.8 Basic earnings per share (1) 0.29 0.23 2.08 0.51 3.10 Diluted earnings per share (1) 0.29 0.23 2.06 0.51 3.08 Dividends per share 0.05 0.075 0.075 0.075 0.275 (1) Earnings per share amounts for each quarter are required to be computed independently and may not equal the amounts computed for the total year. (2) SG&amp;A expenses in the third quarter and full year of 2017 includes a $2.8 million and $1.4 million , respectively, benefit resulting from an out-of-period correction of expenses that were overstated in prior periods. (3) SG&amp;A expenses in the fourth quarter of 2016 includes a $2.8 million out-of-period adjustment related to certain aged accounts receivable recorded prior to 2015 at a subsidiary in Germany. The correction did not have a material effect on any of the periods impacted.</t>
  </si>
  <si>
    <t>Summary of Significant Accounting Policies - Narrative (Details) - USD ($) $ in Millions</t>
  </si>
  <si>
    <t>Fiscal period duration</t>
  </si>
  <si>
    <t>364 days</t>
  </si>
  <si>
    <t>371 days</t>
  </si>
  <si>
    <t>Advertising expense</t>
  </si>
  <si>
    <t>Short-term Debt [Line Items]</t>
  </si>
  <si>
    <t>Accounts payable</t>
  </si>
  <si>
    <t>Book overdrafts</t>
  </si>
  <si>
    <t>Summary of Significant Accounting Policies - Property and Equipment At Cost and Depreciable Useful Lives (Details) - USD ($) $ in Millions</t>
  </si>
  <si>
    <t>Property, Plant and Equipment [Line Items]</t>
  </si>
  <si>
    <t>Depreciation expense</t>
  </si>
  <si>
    <t>Land</t>
  </si>
  <si>
    <t>Work in process</t>
  </si>
  <si>
    <t>Buildings and improvements</t>
  </si>
  <si>
    <t>Buildings and improvements | Minimum</t>
  </si>
  <si>
    <t>Estimated useful life</t>
  </si>
  <si>
    <t>15 years</t>
  </si>
  <si>
    <t>Buildings and improvements | Maximum</t>
  </si>
  <si>
    <t>45 years</t>
  </si>
  <si>
    <t>Computer hardware and software</t>
  </si>
  <si>
    <t>Computer hardware and software | Minimum</t>
  </si>
  <si>
    <t>3 years</t>
  </si>
  <si>
    <t>Computer hardware and software | Maximum</t>
  </si>
  <si>
    <t>12 years</t>
  </si>
  <si>
    <t>Equipment, furniture and fixtures</t>
  </si>
  <si>
    <t>5 years</t>
  </si>
  <si>
    <t>Leasehold improvements</t>
  </si>
  <si>
    <t>Leasehold improvements | Maximum</t>
  </si>
  <si>
    <t>Summary of Significant Accounting Policies – Goodwill and Other Intangible Assets (Details)</t>
  </si>
  <si>
    <t>Minimum</t>
  </si>
  <si>
    <t>Finite-Lived Intangible Assets [Line Items]</t>
  </si>
  <si>
    <t>Finite-lived intangible asset, useful life</t>
  </si>
  <si>
    <t>Maximum</t>
  </si>
  <si>
    <t>Acquisition - Narrative (Details) - Teachers On Call, Inc. - USD ($) $ in Millions</t>
  </si>
  <si>
    <t>Sep. 05, 2017</t>
  </si>
  <si>
    <t>Business Acquisition [Line Items]</t>
  </si>
  <si>
    <t>Ownership percentage acquired</t>
  </si>
  <si>
    <t>100.00%</t>
  </si>
  <si>
    <t>Purchase price of acquisition</t>
  </si>
  <si>
    <t>Purchase price paid at closing</t>
  </si>
  <si>
    <t>Intangibles</t>
  </si>
  <si>
    <t>Finite-lived intangibles</t>
  </si>
  <si>
    <t>Goodwill expected to be deductible</t>
  </si>
  <si>
    <t>Indemnification asset recognized as of the acquisition date</t>
  </si>
  <si>
    <t>Indemnification asset</t>
  </si>
  <si>
    <t>Trademarks</t>
  </si>
  <si>
    <t>Indefinite-lived intangibles</t>
  </si>
  <si>
    <t>Customer relationships</t>
  </si>
  <si>
    <t>Useful life of intangible assets acquired</t>
  </si>
  <si>
    <t>10 years</t>
  </si>
  <si>
    <t>Candidate database</t>
  </si>
  <si>
    <t>4 years</t>
  </si>
  <si>
    <t>Acquisition Acquisition - Fair Value of Assets Assumed and Liabilities Acquired (Details) - USD ($) $ in Millions</t>
  </si>
  <si>
    <t>Teachers On Call, Inc.</t>
  </si>
  <si>
    <t>Cash</t>
  </si>
  <si>
    <t>Other current assets</t>
  </si>
  <si>
    <t>Other noncurrent assets</t>
  </si>
  <si>
    <t>Current liabilities</t>
  </si>
  <si>
    <t>Investment in PersolKelly Asia Pacific (Details) - USD ($) $ in Millions</t>
  </si>
  <si>
    <t>Jul. 04, 2016</t>
  </si>
  <si>
    <t>Oct. 02, 2016</t>
  </si>
  <si>
    <t>Jul. 03, 2016</t>
  </si>
  <si>
    <t>Apr. 03, 2016</t>
  </si>
  <si>
    <t>Apr. 02, 2017</t>
  </si>
  <si>
    <t>Schedule of Equity Method Investments [Line Items]</t>
  </si>
  <si>
    <t>Payments to acquire equity method investments</t>
  </si>
  <si>
    <t>PersolKelly Asia Pacific</t>
  </si>
  <si>
    <t>Equity method investment, ownership percentage</t>
  </si>
  <si>
    <t>49.00%</t>
  </si>
  <si>
    <t>Proceeds from investment in PersolKelly Asia Pacific equity affiliate</t>
  </si>
  <si>
    <t>Deconsolidated goodwill</t>
  </si>
  <si>
    <t>Post-close cash true-up adjustment</t>
  </si>
  <si>
    <t>Tax expense on gain on investment in PersolKelly Asia Pacific equity affiliate</t>
  </si>
  <si>
    <t>Due to PersolKelly Asia Pacific</t>
  </si>
  <si>
    <t>TS Kelly Workforce Solutions</t>
  </si>
  <si>
    <t>Repayment of loan</t>
  </si>
  <si>
    <t>Fair Value Measurements - Fair Value Measurements on a Recurring Basis (Details) - USD ($) $ in Millions</t>
  </si>
  <si>
    <t>Fair Value, Assets and Liabilities Measured on Recurring and Nonrecurring Basis [Line Items]</t>
  </si>
  <si>
    <t>Available-for-sale investment</t>
  </si>
  <si>
    <t>Measured on a recurring basis</t>
  </si>
  <si>
    <t>Money market funds</t>
  </si>
  <si>
    <t>Total assets at fair value</t>
  </si>
  <si>
    <t>Measured on a recurring basis | Level 1</t>
  </si>
  <si>
    <t>Measured on a recurring basis | Level 2</t>
  </si>
  <si>
    <t>Measured on a recurring basis | Level 3</t>
  </si>
  <si>
    <t>Fair Value Measurements - Narrative (Details) - USD ($) $ in Millions</t>
  </si>
  <si>
    <t>Unrealized gain (loss) on available-for-sale investment, net of tax</t>
  </si>
  <si>
    <t>Persol Holdings Investment</t>
  </si>
  <si>
    <t>Cost of available-for-sale investment</t>
  </si>
  <si>
    <t>Restructuring - Narrative (Details) - USD ($) $ in Millions</t>
  </si>
  <si>
    <t>3 Months Ended</t>
  </si>
  <si>
    <t>Oct. 01, 2017</t>
  </si>
  <si>
    <t>Restructuring Cost and Reserve [Line Items]</t>
  </si>
  <si>
    <t>Restructuring charges included in SG&amp;A expenses</t>
  </si>
  <si>
    <t>Restructuring reserve</t>
  </si>
  <si>
    <t>Additional future restructuring charges</t>
  </si>
  <si>
    <t>GTS</t>
  </si>
  <si>
    <t>Severance costs</t>
  </si>
  <si>
    <t>Americas Staffing</t>
  </si>
  <si>
    <t>Restructuring - Summary of Restructuring Reserve (Details) - USD ($) $ in Millions</t>
  </si>
  <si>
    <t>Restructuring Reserve [Roll Forward]</t>
  </si>
  <si>
    <t>Balance as of year-end</t>
  </si>
  <si>
    <t>Additions charged to reserve</t>
  </si>
  <si>
    <t>Reductions for cash payments related to all restructuring activities</t>
  </si>
  <si>
    <t>International Staffing</t>
  </si>
  <si>
    <t>Goodwill - Changes in the Net Carrying Amount of Goodwill (Details) - USD ($) $ in Millions</t>
  </si>
  <si>
    <t>Goodwill [Line Items]</t>
  </si>
  <si>
    <t>Goodwill, Gross</t>
  </si>
  <si>
    <t>Accumulated Impairment Losses</t>
  </si>
  <si>
    <t>Adjustments to Goodwill</t>
  </si>
  <si>
    <t>Goodwill, Net</t>
  </si>
  <si>
    <t>Allocation of Goodwill</t>
  </si>
  <si>
    <t>Additions to Goodwill</t>
  </si>
  <si>
    <t>Americas Commercial</t>
  </si>
  <si>
    <t>Americas PT</t>
  </si>
  <si>
    <t>Total Americas</t>
  </si>
  <si>
    <t>EMEA Commercial</t>
  </si>
  <si>
    <t>EMEA PT</t>
  </si>
  <si>
    <t>Total EMEA</t>
  </si>
  <si>
    <t>APAC Commercial</t>
  </si>
  <si>
    <t>APAC PT</t>
  </si>
  <si>
    <t>Total APAC</t>
  </si>
  <si>
    <t>OCG</t>
  </si>
  <si>
    <t>Goodwill - Narrative (Details) $ in Millions</t>
  </si>
  <si>
    <t>Jan. 01, 2017USD ($)</t>
  </si>
  <si>
    <t>Adjustments to goodwill</t>
  </si>
  <si>
    <t>Other Assets - Narrative (Details) - USD ($) $ in Millions</t>
  </si>
  <si>
    <t>Intangible amortization expense</t>
  </si>
  <si>
    <t>Long-term customer receivable</t>
  </si>
  <si>
    <t>Finite-Lived Intangible Assets, Net, Amortization Expense, Fiscal Year Maturity [Abstract]</t>
  </si>
  <si>
    <t>Finite-lived intangible assets, amortization expense, next 12 months</t>
  </si>
  <si>
    <t>Finite-lived intangible assets, amortization expense, year 2</t>
  </si>
  <si>
    <t>Finite-lived intangible assets, amortization expense, year 3</t>
  </si>
  <si>
    <t>Finite-lived intangible assets, amortization expense, year 4</t>
  </si>
  <si>
    <t>Finite-lived intangible assets, amortization expense, year 5</t>
  </si>
  <si>
    <t>Other Assets - Schedule of Other Assets (Details) - USD ($) $ in Millions</t>
  </si>
  <si>
    <t>Life insurance cash surrender value</t>
  </si>
  <si>
    <t>Wage subsidy receivable</t>
  </si>
  <si>
    <t>Workers' compensation receivable</t>
  </si>
  <si>
    <t>Intangibles, net of accumulated amortization of $18.6 million in 2017 and $16.7 million in 2016</t>
  </si>
  <si>
    <t>Other</t>
  </si>
  <si>
    <t>Intangibles, accumulated amortization</t>
  </si>
  <si>
    <t>Debt (Details) - USD ($) $ in Millions</t>
  </si>
  <si>
    <t>Dec. 05, 2016</t>
  </si>
  <si>
    <t>The Facility | Revolving Line of Credit</t>
  </si>
  <si>
    <t>Maximum borrowing capacity</t>
  </si>
  <si>
    <t>Interest rate</t>
  </si>
  <si>
    <t>4.70%</t>
  </si>
  <si>
    <t>Remaining borrowing capacity</t>
  </si>
  <si>
    <t>The Facility | Revolving Line of Credit | Facility Fee</t>
  </si>
  <si>
    <t>Commitment fee percentage (in basis points)</t>
  </si>
  <si>
    <t>0.175%</t>
  </si>
  <si>
    <t>Securitization Facility</t>
  </si>
  <si>
    <t>Securitization facility term</t>
  </si>
  <si>
    <t>Securitization Facility | Standby Letter of Credit Related to Workers' Compensation</t>
  </si>
  <si>
    <t>0.90%</t>
  </si>
  <si>
    <t>Letters of credit outstanding</t>
  </si>
  <si>
    <t>Securitization Facility | Facility Fee</t>
  </si>
  <si>
    <t>0.40%</t>
  </si>
  <si>
    <t>Unsecured Uncommitted Short-term Local Credit Facilities</t>
  </si>
  <si>
    <t>8.23%</t>
  </si>
  <si>
    <t>Retirement Benefits (Details) - USD ($) $ in Millions</t>
  </si>
  <si>
    <t>Liability for nonqualified plans</t>
  </si>
  <si>
    <t>Earnings (loss) included in SG&amp;A expenses</t>
  </si>
  <si>
    <t>Tax-free earnings included in SG&amp;A expenses</t>
  </si>
  <si>
    <t>Net expense for retirement benefits</t>
  </si>
  <si>
    <t>Benefit obligation</t>
  </si>
  <si>
    <t>Fair value of plan assets</t>
  </si>
  <si>
    <t>Unfunded liability</t>
  </si>
  <si>
    <t>Pension expense</t>
  </si>
  <si>
    <t>Stockholders' Equity - Narrative (Details) - USD ($) $ in Millions</t>
  </si>
  <si>
    <t>Class of Stock [Line Items]</t>
  </si>
  <si>
    <t>Common stock, shares authorized (in shares)</t>
  </si>
  <si>
    <t>Stockholders' Equity - Changes in Accumulated Other Comprehensive Income by Component, Net of Tax (Details) - USD ($) $ in Millions</t>
  </si>
  <si>
    <t>Accumulated Other Comprehensive Income (Loss), Net of Tax [Roll Forward]</t>
  </si>
  <si>
    <t>Balance at year-end</t>
  </si>
  <si>
    <t>Other comprehensive income (loss) before reclassifications</t>
  </si>
  <si>
    <t>Amounts reclassified from accumulated other comprehensive income</t>
  </si>
  <si>
    <t>Foreign Currency Translation Adjustments</t>
  </si>
  <si>
    <t>Unrealized Gains and Losses on Investment</t>
  </si>
  <si>
    <t>Pension Liability Adjustments</t>
  </si>
  <si>
    <t>Earnings Per Share - Common Stock Reconciliation of Basic and Diluted Earnings Per Share (Details) - USD ($) $ / shares in Units, shares in Millions, $ in Millions</t>
  </si>
  <si>
    <t>Less: Earnings allocated to participating securities</t>
  </si>
  <si>
    <t>Net earnings available to common shareholders</t>
  </si>
  <si>
    <t>Average common shares outstanding (millions):</t>
  </si>
  <si>
    <t>Dilutive share awards (in shares)</t>
  </si>
  <si>
    <t>Basic earnings per share on common stock (in dollars per share)</t>
  </si>
  <si>
    <t>Diluted earnings per share on common stock (in dollars per share)</t>
  </si>
  <si>
    <t>Stock-Based Compensation - Narrative (Details) - USD ($) $ / shares in Units, $ in Millions</t>
  </si>
  <si>
    <t>Feb. 15, 2017</t>
  </si>
  <si>
    <t>Feb. 17, 2016</t>
  </si>
  <si>
    <t>Share-based Compensation Arrangement by Share-based Payment Award [Line Items]</t>
  </si>
  <si>
    <t>Plan activity adjustment period</t>
  </si>
  <si>
    <t>Number of shares available for grant (in shares)</t>
  </si>
  <si>
    <t>Tax benefit</t>
  </si>
  <si>
    <t>Restricted Stock</t>
  </si>
  <si>
    <t>Award vesting period</t>
  </si>
  <si>
    <t>Unrecognized compensation cost, unvested restricted stock</t>
  </si>
  <si>
    <t>Compensation cost not yet recognized, period for recognition</t>
  </si>
  <si>
    <t>1 year 8 months 12 days</t>
  </si>
  <si>
    <t>Grants in period (in dollars per share)</t>
  </si>
  <si>
    <t>Vested in period, fair value</t>
  </si>
  <si>
    <t>Granted (in shares)</t>
  </si>
  <si>
    <t>Weighted average grant date fair value (in dollars per share)</t>
  </si>
  <si>
    <t>Total nonvested shares (in shares)</t>
  </si>
  <si>
    <t>Performance Shares</t>
  </si>
  <si>
    <t>Performance Shares, Financial Goals</t>
  </si>
  <si>
    <t>1 year 9 months 18 days</t>
  </si>
  <si>
    <t>Performance measurement period</t>
  </si>
  <si>
    <t>1 year</t>
  </si>
  <si>
    <t>Additional requisite service period</t>
  </si>
  <si>
    <t>2 years</t>
  </si>
  <si>
    <t>Actual percentage achieved</t>
  </si>
  <si>
    <t>115.00%</t>
  </si>
  <si>
    <t>Performance Shares, Total Shareholder Return</t>
  </si>
  <si>
    <t>200.00%</t>
  </si>
  <si>
    <t>Performance Shares, Total Shareholder Return | Monte Carlo Fair Value</t>
  </si>
  <si>
    <t>Performance Shares, Single Financial Goal</t>
  </si>
  <si>
    <t>Stock-based compensation cost</t>
  </si>
  <si>
    <t>Maximum number of shares available for grants - Evergreen provision</t>
  </si>
  <si>
    <t>15.00%</t>
  </si>
  <si>
    <t>Maximum number of shares available for grants - Fixed provision</t>
  </si>
  <si>
    <t>Performance shares eligible to earn more than target | Performance Shares</t>
  </si>
  <si>
    <t>Maximum shares eligible to earn | Performance Shares</t>
  </si>
  <si>
    <t>Maximum target percentage allowed under grant</t>
  </si>
  <si>
    <t>Maximum shares eligible to earn | Performance Shares, Financial Goals</t>
  </si>
  <si>
    <t>Maximum shares eligible to earn | Performance Shares, Total Shareholder Return</t>
  </si>
  <si>
    <t>2017 grant | Performance Shares, Financial Goals</t>
  </si>
  <si>
    <t>2017 grant | Performance Shares, Total Shareholder Return</t>
  </si>
  <si>
    <t>2016 grant | Performance Shares, Financial Goals</t>
  </si>
  <si>
    <t>2016 grant | Performance Shares, Total Shareholder Return</t>
  </si>
  <si>
    <t>2015 grant | Performance Shares, Financial Goals</t>
  </si>
  <si>
    <t>2015 grant | Performance Shares, Total Shareholder Return</t>
  </si>
  <si>
    <t>Stock-Based Compensation - Summary of Status of Nonvested Restricted Stock Awards and Units (Details) - Restricted Stock - $ / shares shares in Thousands</t>
  </si>
  <si>
    <t>Nonvested, beginning balance (in shares)</t>
  </si>
  <si>
    <t>Vested (in shares)</t>
  </si>
  <si>
    <t>Forfeited (in shares)</t>
  </si>
  <si>
    <t>Nonvested, ending balance (in shares)</t>
  </si>
  <si>
    <t>Weighted Average Grant Date Fair Value</t>
  </si>
  <si>
    <t>Nonvested weighted average grant date fair value, beginning balance (in dollars per share)</t>
  </si>
  <si>
    <t>Granted (in dollars per share)</t>
  </si>
  <si>
    <t>Vested (in dollars per share)</t>
  </si>
  <si>
    <t>Forfeited (in dollars per share)</t>
  </si>
  <si>
    <t>Nonvested weighted average grant date fair value, ending balance (in dollars per share)</t>
  </si>
  <si>
    <t>Stock-Based Compensation - Summary of Status of Nonvested Performance Share Awards (Details) - $ / shares</t>
  </si>
  <si>
    <t>Performance Shares, Financial Measure</t>
  </si>
  <si>
    <t>Other Expense, Net - Schedule of Other Expense, Net (Details) - USD ($) $ in Millions</t>
  </si>
  <si>
    <t>Interest income</t>
  </si>
  <si>
    <t>Interest expense</t>
  </si>
  <si>
    <t>Dividend income</t>
  </si>
  <si>
    <t>Foreign exchange (losses) gains</t>
  </si>
  <si>
    <t>Income Taxes - Earnings (Loss) From Continuing Operations Before Taxes Per Jurisdiction (Details) - USD ($) $ in Millions</t>
  </si>
  <si>
    <t>Domestic</t>
  </si>
  <si>
    <t>Foreign</t>
  </si>
  <si>
    <t>Income Taxes - Provision for Income Taxes From Continuing Operations (Details) - USD ($) $ in Millions</t>
  </si>
  <si>
    <t>Current tax expense:</t>
  </si>
  <si>
    <t>U.S. federal</t>
  </si>
  <si>
    <t>U.S. state and local</t>
  </si>
  <si>
    <t>Total current</t>
  </si>
  <si>
    <t>Deferred tax expense:</t>
  </si>
  <si>
    <t>Total deferred</t>
  </si>
  <si>
    <t>Total provision</t>
  </si>
  <si>
    <t>Income Taxes - Deferred Taxes (Details) - USD ($) $ in Millions</t>
  </si>
  <si>
    <t>Components of Deferred Tax Assets and Liabilities</t>
  </si>
  <si>
    <t>Employee compensation and benefit plans</t>
  </si>
  <si>
    <t>Workers’ compensation</t>
  </si>
  <si>
    <t>Unrealized gain on securities</t>
  </si>
  <si>
    <t>Loss carryforwards</t>
  </si>
  <si>
    <t>Credit carryforwards</t>
  </si>
  <si>
    <t>Valuation allowance</t>
  </si>
  <si>
    <t>Deferred Tax Assets, Net</t>
  </si>
  <si>
    <t>Income Taxes - Deferred Tax Balance Classified in Consolidated Balance Sheet (Details) - USD ($) $ in Millions</t>
  </si>
  <si>
    <t>Deferred tax asset</t>
  </si>
  <si>
    <t>Deferred tax assets, net</t>
  </si>
  <si>
    <t>Income Taxes - Narrative (Details) - USD ($)</t>
  </si>
  <si>
    <t>Dec. 28, 2014</t>
  </si>
  <si>
    <t>Income Taxes [Line Items]</t>
  </si>
  <si>
    <t>U.S. statutory rate</t>
  </si>
  <si>
    <t>35.00%</t>
  </si>
  <si>
    <t>Transition tax</t>
  </si>
  <si>
    <t>Undistributed earnings of foreign subsidiaries</t>
  </si>
  <si>
    <t>Unrecognized tax benefits</t>
  </si>
  <si>
    <t>Unrecognized tax benefits that would impact effective tax rate</t>
  </si>
  <si>
    <t>Significant change in unrecognized tax benefits is reasonably possible, amount of unrecorded benefit</t>
  </si>
  <si>
    <t>General Business Tax Credit Carryforward</t>
  </si>
  <si>
    <t>General business credit carryforward</t>
  </si>
  <si>
    <t>Foreign Tax Credit Carryforward</t>
  </si>
  <si>
    <t>State Credit Carryforward</t>
  </si>
  <si>
    <t>Pro Forma</t>
  </si>
  <si>
    <t>Potential repatriation of foreign earnings amount</t>
  </si>
  <si>
    <t>Income Taxes - Differences Between Income Taxes From Continuing Operations and U.S. Statutory Rate (Details) - USD ($) $ in Millions</t>
  </si>
  <si>
    <t>Income tax based on statutory rate</t>
  </si>
  <si>
    <t>State income taxes, net of federal benefit</t>
  </si>
  <si>
    <t>General business credits</t>
  </si>
  <si>
    <t>Foreign items</t>
  </si>
  <si>
    <t>Foreign business taxes</t>
  </si>
  <si>
    <t>Tax law change</t>
  </si>
  <si>
    <t>PersolKelly Asia Pacific transaction gain</t>
  </si>
  <si>
    <t>Non-deductible expenses</t>
  </si>
  <si>
    <t>Change in deferred tax realizability</t>
  </si>
  <si>
    <t>Income Taxes - Net Tax Effect of State and Foreign Loss Carryforwards (Details) - USD ($) $ in Millions</t>
  </si>
  <si>
    <t>Operating Loss Carryforwards [Line Items]</t>
  </si>
  <si>
    <t>No expiration</t>
  </si>
  <si>
    <t>2018-2020</t>
  </si>
  <si>
    <t>2021-2034</t>
  </si>
  <si>
    <t>Income Taxes - Reconciliation of Unrecognized Tax Benefits (Details) - USD ($) $ in Millions</t>
  </si>
  <si>
    <t>Reconciliation of Unrecognized Tax Benefits, Excluding Amounts Pertaining to Examined Tax Returns [Roll Forward]</t>
  </si>
  <si>
    <t>Balance at beginning of the year</t>
  </si>
  <si>
    <t>Additions for prior years’ tax positions</t>
  </si>
  <si>
    <t>Reductions for prior years’ tax positions</t>
  </si>
  <si>
    <t>Additions for settlements</t>
  </si>
  <si>
    <t>Reductions for settlements</t>
  </si>
  <si>
    <t>Reductions for expiration of statutes</t>
  </si>
  <si>
    <t>Balance at end of the year</t>
  </si>
  <si>
    <t>Supplemental Cash Flow Information - Changes In Operating Assets And Liabilities, Net of Acquisitions (Details) - USD ($) $ in Millions</t>
  </si>
  <si>
    <t>Increase in trade accounts receivable</t>
  </si>
  <si>
    <t>Increase in prepaid expenses and other assets</t>
  </si>
  <si>
    <t>Increase in accounts payable and accrued liabilities</t>
  </si>
  <si>
    <t>Increase (decrease) in accrued payroll and related taxes</t>
  </si>
  <si>
    <t>Increase (decrease) in accrued insurance</t>
  </si>
  <si>
    <t>Increase in income and other taxes</t>
  </si>
  <si>
    <t>Total changes in operating assets and liabilities, net of acquisition</t>
  </si>
  <si>
    <t>Supplemental Cash Flow Information- Narrative (Details) - USD ($) $ in Millions</t>
  </si>
  <si>
    <t>Interest paid</t>
  </si>
  <si>
    <t>Income taxes paid</t>
  </si>
  <si>
    <t>Non-cash capital expenditures</t>
  </si>
  <si>
    <t>Commitments - Future Minimum Commitments Under Operating Leases (Details) $ in Millions</t>
  </si>
  <si>
    <t>Dec. 31, 2017USD ($)</t>
  </si>
  <si>
    <t>Fiscal year:</t>
  </si>
  <si>
    <t>Later years</t>
  </si>
  <si>
    <t>Commitments- Narrative (Details) - USD ($) $ in Millions</t>
  </si>
  <si>
    <t>Lease expense</t>
  </si>
  <si>
    <t>Noncancelable purchase obligations</t>
  </si>
  <si>
    <t>Unrecorded unconditional purchase obligation term</t>
  </si>
  <si>
    <t>Contingencies - Narrative (Details) - USD ($) $ in Millions</t>
  </si>
  <si>
    <t>Accrual for litigation costs</t>
  </si>
  <si>
    <t>Segment Disclosures - Narrative (Details) $ in Millions</t>
  </si>
  <si>
    <t>Apr. 02, 2017segment</t>
  </si>
  <si>
    <t>Number of reportable segments | segment</t>
  </si>
  <si>
    <t>Segment Reporting Information [Line Items]</t>
  </si>
  <si>
    <t>Adjustment for amounts determined to be uncollectible</t>
  </si>
  <si>
    <t>Segment Disclosures - Segment Revenue Per Service (Details) - USD ($) $ in Millions</t>
  </si>
  <si>
    <t>Revenue from Services:</t>
  </si>
  <si>
    <t>Reporting Segments | Americas Staffing</t>
  </si>
  <si>
    <t>Reporting Segments | GTS</t>
  </si>
  <si>
    <t>Reporting Segments | International Staffing</t>
  </si>
  <si>
    <t>Less: Intersegment revenue</t>
  </si>
  <si>
    <t>Segment Disclosures - Segment Earnings from Operations (Details) - USD ($) $ in Millions</t>
  </si>
  <si>
    <t>Earnings from Operations:</t>
  </si>
  <si>
    <t>SG&amp;A expenses</t>
  </si>
  <si>
    <t>Less: Intersegment</t>
  </si>
  <si>
    <t>Corporate</t>
  </si>
  <si>
    <t>Segment Disclosures - Summary of Revenue From Services by Geographic Area (Details) - USD ($) $ in Millions</t>
  </si>
  <si>
    <t>Revenues from External Customers and Long-Lived Assets [Line Items]</t>
  </si>
  <si>
    <t>United States</t>
  </si>
  <si>
    <t>International</t>
  </si>
  <si>
    <t>Segment Disclosures - Summary of Long-Lived Assets By Geographic Area (Details) - USD ($) $ in Millions</t>
  </si>
  <si>
    <t>Long-lived assets</t>
  </si>
  <si>
    <t>New Accounting Pronouncements New Accounting Pronouncements (Details) $ in Millions</t>
  </si>
  <si>
    <t>Jan. 01, 2018USD ($)</t>
  </si>
  <si>
    <t>Accounting Standards Update 2014-09 | Difference between Revenue Guidance in Effect before and after Topic 606 | Scenario, Forecast</t>
  </si>
  <si>
    <t>New Accounting Pronouncements or Change in Accounting Principle [Line Items]</t>
  </si>
  <si>
    <t>Cumulative effect of new accounting principle in period of adoption</t>
  </si>
  <si>
    <t>Related Party Transactions (Details)</t>
  </si>
  <si>
    <t>Class B common stock | Executive Chairman and Chairman of the Board and Director | Terence E. Adderley</t>
  </si>
  <si>
    <t>Related Party Transaction [Line Items]</t>
  </si>
  <si>
    <t>Ownership percentage of parent company</t>
  </si>
  <si>
    <t>93.00%</t>
  </si>
  <si>
    <t>Selected Quarterly Financial Data (unaudited) - Schedule of Quarterly Financial Information (Details) - USD ($) $ / shares in Units, $ in Millions</t>
  </si>
  <si>
    <t>Dividends per share (in dollars per share)</t>
  </si>
  <si>
    <t>Quantifying misstatement in current year financial statements amount</t>
  </si>
  <si>
    <t>Schedule II - Valuation Reserves (Details) - Valuation Reserves - USD ($) $ in Millions</t>
  </si>
  <si>
    <t>Allowance for doubtful accounts</t>
  </si>
  <si>
    <t>Movement in Valuation Allowances and Reserves [Roll Forward]</t>
  </si>
  <si>
    <t>Balance at beginning of year</t>
  </si>
  <si>
    <t>Charged to costs and expenses</t>
  </si>
  <si>
    <t>Charged to other accounts</t>
  </si>
  <si>
    <t>Currency exchange effects</t>
  </si>
  <si>
    <t>Deductions from reserves</t>
  </si>
  <si>
    <t>Balance at end of year</t>
  </si>
  <si>
    <t>Deferred tax assets valuation allowance</t>
  </si>
  <si>
    <t>Adjustment to provision for sales allowances charged to revenue from servic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699819783</v>
      </c>
    </row>
    <row r="8" spans="1:4">
      <c r="A8" s="4" t="s">
        <v>13</v>
      </c>
      <c r="B8" s="4" t="s">
        <v>14</v>
      </c>
    </row>
    <row r="9" spans="1:4">
      <c r="A9" s="4" t="s">
        <v>15</v>
      </c>
      <c r="B9" s="6" t="n">
        <v>55135</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7</v>
      </c>
    </row>
    <row r="16" spans="1:4">
      <c r="A16" s="4" t="s">
        <v>26</v>
      </c>
      <c r="B16" s="4" t="s">
        <v>27</v>
      </c>
    </row>
    <row r="17" spans="1:4">
      <c r="A17" s="4" t="s">
        <v>28</v>
      </c>
    </row>
    <row r="18" spans="1:4">
      <c r="A18" s="3" t="s">
        <v>5</v>
      </c>
    </row>
    <row r="19" spans="1:4">
      <c r="A19" s="4" t="s">
        <v>29</v>
      </c>
      <c r="C19" s="6" t="n">
        <v>34997715</v>
      </c>
    </row>
    <row r="20" spans="1:4">
      <c r="A20" s="4" t="s">
        <v>30</v>
      </c>
    </row>
    <row r="21" spans="1:4">
      <c r="A21" s="3" t="s">
        <v>5</v>
      </c>
    </row>
    <row r="22" spans="1:4">
      <c r="A22" s="4" t="s">
        <v>29</v>
      </c>
      <c r="C22" s="6" t="n">
        <v>3431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31</v>
      </c>
      <c r="B1" s="2" t="s">
        <v>1</v>
      </c>
    </row>
    <row r="2" spans="1:5">
      <c r="B2" s="2" t="s">
        <v>2</v>
      </c>
      <c r="C2" s="2" t="s">
        <v>32</v>
      </c>
      <c r="D2" s="2" t="s">
        <v>33</v>
      </c>
      <c r="E2" s="2" t="s">
        <v>34</v>
      </c>
    </row>
    <row r="3" spans="1:5">
      <c r="A3" s="3" t="s">
        <v>35</v>
      </c>
    </row>
    <row r="4" spans="1:5">
      <c r="A4" s="4" t="s">
        <v>36</v>
      </c>
      <c r="B4" s="7" t="n">
        <v>5374.4</v>
      </c>
      <c r="C4" s="7" t="n">
        <v>5276.8</v>
      </c>
      <c r="D4" s="7" t="n">
        <v>5518.2</v>
      </c>
    </row>
    <row r="5" spans="1:5">
      <c r="A5" s="4" t="s">
        <v>37</v>
      </c>
      <c r="B5" s="8" t="n">
        <v>4420.3</v>
      </c>
      <c r="C5" s="8" t="n">
        <v>4370.5</v>
      </c>
      <c r="D5" s="8" t="n">
        <v>4597.9</v>
      </c>
    </row>
    <row r="6" spans="1:5">
      <c r="A6" s="4" t="s">
        <v>38</v>
      </c>
      <c r="B6" s="8" t="n">
        <v>954.1</v>
      </c>
      <c r="C6" s="8" t="n">
        <v>906.3</v>
      </c>
      <c r="D6" s="8" t="n">
        <v>920.3</v>
      </c>
    </row>
    <row r="7" spans="1:5">
      <c r="A7" s="4" t="s">
        <v>39</v>
      </c>
      <c r="B7" s="8" t="n">
        <v>870.8</v>
      </c>
      <c r="C7" s="8" t="n">
        <v>843.1</v>
      </c>
      <c r="D7" s="8" t="n">
        <v>853.6</v>
      </c>
    </row>
    <row r="8" spans="1:5">
      <c r="A8" s="4" t="s">
        <v>40</v>
      </c>
      <c r="B8" s="8" t="n">
        <v>83.3</v>
      </c>
      <c r="C8" s="8" t="n">
        <v>63.2</v>
      </c>
      <c r="D8" s="8" t="n">
        <v>66.7</v>
      </c>
    </row>
    <row r="9" spans="1:5">
      <c r="A9" s="4" t="s">
        <v>41</v>
      </c>
      <c r="B9" s="6" t="n">
        <v>0</v>
      </c>
      <c r="C9" s="8" t="n">
        <v>87.2</v>
      </c>
      <c r="D9" s="6" t="n">
        <v>0</v>
      </c>
    </row>
    <row r="10" spans="1:5">
      <c r="A10" s="4" t="s">
        <v>42</v>
      </c>
      <c r="B10" s="8" t="n">
        <v>-1.6</v>
      </c>
      <c r="C10" s="8" t="n">
        <v>-0.7</v>
      </c>
      <c r="D10" s="8" t="n">
        <v>-3.5</v>
      </c>
    </row>
    <row r="11" spans="1:5">
      <c r="A11" s="4" t="s">
        <v>43</v>
      </c>
      <c r="B11" s="8" t="n">
        <v>81.7</v>
      </c>
      <c r="C11" s="8" t="n">
        <v>149.7</v>
      </c>
      <c r="D11" s="8" t="n">
        <v>63.2</v>
      </c>
    </row>
    <row r="12" spans="1:5">
      <c r="A12" s="4" t="s">
        <v>44</v>
      </c>
      <c r="B12" s="8" t="n">
        <v>12.8</v>
      </c>
      <c r="C12" s="6" t="n">
        <v>30</v>
      </c>
      <c r="D12" s="8" t="n">
        <v>8.699999999999999</v>
      </c>
    </row>
    <row r="13" spans="1:5">
      <c r="A13" s="4" t="s">
        <v>45</v>
      </c>
      <c r="B13" s="8" t="n">
        <v>68.90000000000001</v>
      </c>
      <c r="C13" s="8" t="n">
        <v>119.7</v>
      </c>
      <c r="D13" s="8" t="n">
        <v>54.5</v>
      </c>
    </row>
    <row r="14" spans="1:5">
      <c r="A14" s="4" t="s">
        <v>46</v>
      </c>
      <c r="B14" s="8" t="n">
        <v>2.7</v>
      </c>
      <c r="C14" s="8" t="n">
        <v>1.1</v>
      </c>
      <c r="D14" s="8" t="n">
        <v>-0.7</v>
      </c>
    </row>
    <row r="15" spans="1:5">
      <c r="A15" s="4" t="s">
        <v>47</v>
      </c>
      <c r="B15" s="7" t="n">
        <v>71.59999999999999</v>
      </c>
      <c r="C15" s="7" t="n">
        <v>120.8</v>
      </c>
      <c r="D15" s="7" t="n">
        <v>53.8</v>
      </c>
    </row>
    <row r="16" spans="1:5">
      <c r="A16" s="4" t="s">
        <v>48</v>
      </c>
      <c r="B16" s="9" t="n">
        <v>1.84</v>
      </c>
      <c r="C16" s="9" t="n">
        <v>3.1</v>
      </c>
      <c r="D16" s="9" t="n">
        <v>1.39</v>
      </c>
    </row>
    <row r="17" spans="1:5">
      <c r="A17" s="4" t="s">
        <v>49</v>
      </c>
      <c r="B17" s="10" t="n">
        <v>1.81</v>
      </c>
      <c r="C17" s="10" t="n">
        <v>3.08</v>
      </c>
      <c r="D17" s="10" t="n">
        <v>1.39</v>
      </c>
    </row>
    <row r="18" spans="1:5">
      <c r="A18" s="4" t="s">
        <v>50</v>
      </c>
      <c r="B18" s="9" t="n">
        <v>0.3</v>
      </c>
      <c r="C18" s="11" t="n">
        <v>0.275</v>
      </c>
      <c r="D18" s="9" t="n">
        <v>0.2</v>
      </c>
    </row>
    <row r="19" spans="1:5">
      <c r="A19" s="3" t="s">
        <v>51</v>
      </c>
    </row>
    <row r="20" spans="1:5">
      <c r="A20" s="4" t="s">
        <v>52</v>
      </c>
      <c r="B20" s="8" t="n">
        <v>38.3</v>
      </c>
      <c r="C20" s="8" t="n">
        <v>38.1</v>
      </c>
      <c r="D20" s="8" t="n">
        <v>37.8</v>
      </c>
    </row>
    <row r="21" spans="1:5">
      <c r="A21" s="4" t="s">
        <v>53</v>
      </c>
      <c r="B21" s="6" t="n">
        <v>39</v>
      </c>
      <c r="C21" s="8" t="n">
        <v>38.4</v>
      </c>
      <c r="D21" s="8" t="n">
        <v>37.9</v>
      </c>
    </row>
    <row r="22" spans="1:5"/>
    <row r="23" spans="1:5">
      <c r="A23" s="4" t="s">
        <v>34</v>
      </c>
      <c r="B23" s="4" t="s">
        <v>54</v>
      </c>
    </row>
  </sheetData>
  <mergeCells count="23">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55</v>
      </c>
      <c r="B1" s="2" t="s">
        <v>1</v>
      </c>
    </row>
    <row r="2" spans="1:5">
      <c r="B2" s="2" t="s">
        <v>2</v>
      </c>
      <c r="C2" s="2" t="s">
        <v>32</v>
      </c>
      <c r="D2" s="2" t="s">
        <v>33</v>
      </c>
      <c r="E2" s="2" t="s">
        <v>34</v>
      </c>
    </row>
    <row r="3" spans="1:5">
      <c r="A3" s="3" t="s">
        <v>56</v>
      </c>
    </row>
    <row r="4" spans="1:5">
      <c r="A4" s="4" t="s">
        <v>47</v>
      </c>
      <c r="B4" s="7" t="n">
        <v>71.59999999999999</v>
      </c>
      <c r="C4" s="7" t="n">
        <v>120.8</v>
      </c>
      <c r="D4" s="7" t="n">
        <v>53.8</v>
      </c>
    </row>
    <row r="5" spans="1:5">
      <c r="A5" s="3" t="s">
        <v>57</v>
      </c>
    </row>
    <row r="6" spans="1:5">
      <c r="A6" s="4" t="s">
        <v>58</v>
      </c>
      <c r="B6" s="8" t="n">
        <v>16.4</v>
      </c>
      <c r="C6" s="8" t="n">
        <v>-0.6</v>
      </c>
      <c r="D6" s="8" t="n">
        <v>-19.4</v>
      </c>
    </row>
    <row r="7" spans="1:5">
      <c r="A7" s="4" t="s">
        <v>59</v>
      </c>
      <c r="B7" s="6" t="n">
        <v>0</v>
      </c>
      <c r="C7" s="8" t="n">
        <v>-0.1</v>
      </c>
      <c r="D7" s="8" t="n">
        <v>-0.2</v>
      </c>
    </row>
    <row r="8" spans="1:5">
      <c r="A8" s="4" t="s">
        <v>60</v>
      </c>
      <c r="B8" s="8" t="n">
        <v>16.4</v>
      </c>
      <c r="C8" s="8" t="n">
        <v>-0.7</v>
      </c>
      <c r="D8" s="8" t="n">
        <v>-19.6</v>
      </c>
    </row>
    <row r="9" spans="1:5">
      <c r="A9" s="4" t="s">
        <v>61</v>
      </c>
      <c r="B9" s="8" t="n">
        <v>56.2</v>
      </c>
      <c r="C9" s="8" t="n">
        <v>-1.1</v>
      </c>
      <c r="D9" s="8" t="n">
        <v>28.6</v>
      </c>
    </row>
    <row r="10" spans="1:5">
      <c r="A10" s="4" t="s">
        <v>62</v>
      </c>
      <c r="B10" s="8" t="n">
        <v>-0.6</v>
      </c>
      <c r="C10" s="8" t="n">
        <v>-0.3</v>
      </c>
      <c r="D10" s="8" t="n">
        <v>0.5</v>
      </c>
    </row>
    <row r="11" spans="1:5">
      <c r="A11" s="4" t="s">
        <v>59</v>
      </c>
      <c r="B11" s="8" t="n">
        <v>0.1</v>
      </c>
      <c r="C11" s="8" t="n">
        <v>0.1</v>
      </c>
      <c r="D11" s="8" t="n">
        <v>0.1</v>
      </c>
    </row>
    <row r="12" spans="1:5">
      <c r="A12" s="4" t="s">
        <v>63</v>
      </c>
      <c r="B12" s="8" t="n">
        <v>-0.5</v>
      </c>
      <c r="C12" s="8" t="n">
        <v>-0.2</v>
      </c>
      <c r="D12" s="8" t="n">
        <v>0.6</v>
      </c>
    </row>
    <row r="13" spans="1:5">
      <c r="A13" s="4" t="s">
        <v>64</v>
      </c>
      <c r="B13" s="8" t="n">
        <v>72.09999999999999</v>
      </c>
      <c r="C13" s="6" t="n">
        <v>-2</v>
      </c>
      <c r="D13" s="8" t="n">
        <v>9.6</v>
      </c>
    </row>
    <row r="14" spans="1:5">
      <c r="A14" s="4" t="s">
        <v>65</v>
      </c>
      <c r="B14" s="7" t="n">
        <v>143.7</v>
      </c>
      <c r="C14" s="7" t="n">
        <v>118.8</v>
      </c>
      <c r="D14" s="7" t="n">
        <v>63.4</v>
      </c>
    </row>
    <row r="15" spans="1:5"/>
    <row r="16" spans="1:5">
      <c r="A16" s="4" t="s">
        <v>34</v>
      </c>
      <c r="B16" s="4" t="s">
        <v>54</v>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199</v>
      </c>
      <c r="B20" s="4" t="s">
        <v>257</v>
      </c>
    </row>
    <row r="21" spans="1:2">
      <c r="A21" s="4" t="s">
        <v>193</v>
      </c>
      <c r="B21" s="4" t="s">
        <v>258</v>
      </c>
    </row>
    <row r="22" spans="1:2">
      <c r="A22" s="4" t="s">
        <v>190</v>
      </c>
      <c r="B22" s="4" t="s">
        <v>259</v>
      </c>
    </row>
    <row r="23" spans="1:2">
      <c r="A23" s="4" t="s">
        <v>260</v>
      </c>
      <c r="B23" s="4" t="s">
        <v>261</v>
      </c>
    </row>
    <row r="24" spans="1:2">
      <c r="A24" s="4" t="s">
        <v>210</v>
      </c>
      <c r="B24" s="4" t="s">
        <v>262</v>
      </c>
    </row>
    <row r="25" spans="1:2">
      <c r="A25" s="4" t="s">
        <v>213</v>
      </c>
      <c r="B2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6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56</v>
      </c>
    </row>
    <row r="4" spans="1:4">
      <c r="A4" s="4" t="s">
        <v>67</v>
      </c>
      <c r="B4" s="7" t="n">
        <v>0.2</v>
      </c>
      <c r="C4" s="5" t="n">
        <v>0</v>
      </c>
      <c r="D4" s="7" t="n">
        <v>-0.4</v>
      </c>
    </row>
    <row r="5" spans="1:4">
      <c r="A5" s="4" t="s">
        <v>68</v>
      </c>
      <c r="B5" s="8" t="n">
        <v>30.2</v>
      </c>
      <c r="C5" s="8" t="n">
        <v>-0.7</v>
      </c>
      <c r="D5" s="8" t="n">
        <v>15.8</v>
      </c>
    </row>
    <row r="6" spans="1:4">
      <c r="A6" s="4" t="s">
        <v>69</v>
      </c>
      <c r="B6" s="7" t="n">
        <v>0.1</v>
      </c>
      <c r="C6" s="5" t="n">
        <v>0</v>
      </c>
      <c r="D6"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33</v>
      </c>
    </row>
    <row r="3" spans="1:4">
      <c r="A3" s="3" t="s">
        <v>160</v>
      </c>
    </row>
    <row r="4" spans="1:4">
      <c r="A4" s="4" t="s">
        <v>327</v>
      </c>
      <c r="B4" s="4" t="s">
        <v>328</v>
      </c>
      <c r="C4" s="4" t="s">
        <v>328</v>
      </c>
      <c r="D4" s="4" t="s">
        <v>329</v>
      </c>
    </row>
    <row r="5" spans="1:4">
      <c r="A5" s="4" t="s">
        <v>330</v>
      </c>
      <c r="B5" s="7" t="n">
        <v>7.9</v>
      </c>
      <c r="C5" s="7" t="n">
        <v>7.6</v>
      </c>
      <c r="D5" s="7" t="n">
        <v>7.6</v>
      </c>
    </row>
    <row r="6" spans="1:4">
      <c r="A6" s="3" t="s">
        <v>331</v>
      </c>
    </row>
    <row r="7" spans="1:4">
      <c r="A7" s="4" t="s">
        <v>332</v>
      </c>
      <c r="B7" s="8" t="n">
        <v>537.7</v>
      </c>
      <c r="C7" s="8" t="n">
        <v>455.1</v>
      </c>
    </row>
    <row r="8" spans="1:4">
      <c r="A8" s="4" t="s">
        <v>89</v>
      </c>
      <c r="B8" s="8" t="n">
        <v>287.4</v>
      </c>
      <c r="C8" s="8" t="n">
        <v>241.5</v>
      </c>
    </row>
    <row r="9" spans="1:4">
      <c r="A9" s="4" t="s">
        <v>333</v>
      </c>
    </row>
    <row r="10" spans="1:4">
      <c r="A10" s="3" t="s">
        <v>331</v>
      </c>
    </row>
    <row r="11" spans="1:4">
      <c r="A11" s="4" t="s">
        <v>332</v>
      </c>
      <c r="B11" s="8" t="n">
        <v>7.3</v>
      </c>
      <c r="C11" s="8" t="n">
        <v>8.800000000000001</v>
      </c>
    </row>
    <row r="12" spans="1:4">
      <c r="A12" s="4" t="s">
        <v>89</v>
      </c>
      <c r="B12" s="7" t="n">
        <v>18.6</v>
      </c>
      <c r="C12" s="7" t="n">
        <v>1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33</v>
      </c>
    </row>
    <row r="3" spans="1:4">
      <c r="A3" s="3" t="s">
        <v>335</v>
      </c>
    </row>
    <row r="4" spans="1:4">
      <c r="A4" s="4" t="s">
        <v>77</v>
      </c>
      <c r="B4" s="7" t="n">
        <v>291.8</v>
      </c>
      <c r="C4" s="5" t="n">
        <v>270</v>
      </c>
    </row>
    <row r="5" spans="1:4">
      <c r="A5" s="4" t="s">
        <v>336</v>
      </c>
      <c r="B5" s="8" t="n">
        <v>21.8</v>
      </c>
      <c r="C5" s="8" t="n">
        <v>20.7</v>
      </c>
      <c r="D5" s="7" t="n">
        <v>21.4</v>
      </c>
    </row>
    <row r="6" spans="1:4">
      <c r="A6" s="4" t="s">
        <v>337</v>
      </c>
    </row>
    <row r="7" spans="1:4">
      <c r="A7" s="3" t="s">
        <v>335</v>
      </c>
    </row>
    <row r="8" spans="1:4">
      <c r="A8" s="4" t="s">
        <v>77</v>
      </c>
      <c r="B8" s="8" t="n">
        <v>3.8</v>
      </c>
      <c r="C8" s="8" t="n">
        <v>3.8</v>
      </c>
    </row>
    <row r="9" spans="1:4">
      <c r="A9" s="4" t="s">
        <v>338</v>
      </c>
    </row>
    <row r="10" spans="1:4">
      <c r="A10" s="3" t="s">
        <v>335</v>
      </c>
    </row>
    <row r="11" spans="1:4">
      <c r="A11" s="4" t="s">
        <v>77</v>
      </c>
      <c r="B11" s="8" t="n">
        <v>5.3</v>
      </c>
      <c r="C11" s="8" t="n">
        <v>0.8</v>
      </c>
    </row>
    <row r="12" spans="1:4">
      <c r="A12" s="4" t="s">
        <v>339</v>
      </c>
    </row>
    <row r="13" spans="1:4">
      <c r="A13" s="3" t="s">
        <v>335</v>
      </c>
    </row>
    <row r="14" spans="1:4">
      <c r="A14" s="4" t="s">
        <v>77</v>
      </c>
      <c r="B14" s="7" t="n">
        <v>64.90000000000001</v>
      </c>
      <c r="C14" s="8" t="n">
        <v>61.1</v>
      </c>
    </row>
    <row r="15" spans="1:4">
      <c r="A15" s="4" t="s">
        <v>340</v>
      </c>
    </row>
    <row r="16" spans="1:4">
      <c r="A16" s="3" t="s">
        <v>335</v>
      </c>
    </row>
    <row r="17" spans="1:4">
      <c r="A17" s="4" t="s">
        <v>341</v>
      </c>
      <c r="B17" s="4" t="s">
        <v>342</v>
      </c>
    </row>
    <row r="18" spans="1:4">
      <c r="A18" s="4" t="s">
        <v>343</v>
      </c>
    </row>
    <row r="19" spans="1:4">
      <c r="A19" s="3" t="s">
        <v>335</v>
      </c>
    </row>
    <row r="20" spans="1:4">
      <c r="A20" s="4" t="s">
        <v>341</v>
      </c>
      <c r="B20" s="4" t="s">
        <v>344</v>
      </c>
    </row>
    <row r="21" spans="1:4">
      <c r="A21" s="4" t="s">
        <v>345</v>
      </c>
    </row>
    <row r="22" spans="1:4">
      <c r="A22" s="3" t="s">
        <v>335</v>
      </c>
    </row>
    <row r="23" spans="1:4">
      <c r="A23" s="4" t="s">
        <v>77</v>
      </c>
      <c r="B23" s="7" t="n">
        <v>154.2</v>
      </c>
      <c r="C23" s="6" t="n">
        <v>145</v>
      </c>
    </row>
    <row r="24" spans="1:4">
      <c r="A24" s="4" t="s">
        <v>346</v>
      </c>
    </row>
    <row r="25" spans="1:4">
      <c r="A25" s="3" t="s">
        <v>335</v>
      </c>
    </row>
    <row r="26" spans="1:4">
      <c r="A26" s="4" t="s">
        <v>341</v>
      </c>
      <c r="B26" s="4" t="s">
        <v>347</v>
      </c>
    </row>
    <row r="27" spans="1:4">
      <c r="A27" s="4" t="s">
        <v>348</v>
      </c>
    </row>
    <row r="28" spans="1:4">
      <c r="A28" s="3" t="s">
        <v>335</v>
      </c>
    </row>
    <row r="29" spans="1:4">
      <c r="A29" s="4" t="s">
        <v>341</v>
      </c>
      <c r="B29" s="4" t="s">
        <v>349</v>
      </c>
    </row>
    <row r="30" spans="1:4">
      <c r="A30" s="4" t="s">
        <v>350</v>
      </c>
    </row>
    <row r="31" spans="1:4">
      <c r="A31" s="3" t="s">
        <v>335</v>
      </c>
    </row>
    <row r="32" spans="1:4">
      <c r="A32" s="4" t="s">
        <v>77</v>
      </c>
      <c r="B32" s="7" t="n">
        <v>37.9</v>
      </c>
      <c r="C32" s="8" t="n">
        <v>33.8</v>
      </c>
    </row>
    <row r="33" spans="1:4">
      <c r="A33" s="4" t="s">
        <v>341</v>
      </c>
      <c r="B33" s="4" t="s">
        <v>351</v>
      </c>
    </row>
    <row r="34" spans="1:4">
      <c r="A34" s="4" t="s">
        <v>352</v>
      </c>
    </row>
    <row r="35" spans="1:4">
      <c r="A35" s="3" t="s">
        <v>335</v>
      </c>
    </row>
    <row r="36" spans="1:4">
      <c r="A36" s="4" t="s">
        <v>77</v>
      </c>
      <c r="B36" s="7" t="n">
        <v>25.7</v>
      </c>
      <c r="C36" s="7" t="n">
        <v>25.5</v>
      </c>
    </row>
    <row r="37" spans="1:4">
      <c r="A37" s="4" t="s">
        <v>353</v>
      </c>
    </row>
    <row r="38" spans="1:4">
      <c r="A38" s="3" t="s">
        <v>335</v>
      </c>
    </row>
    <row r="39" spans="1:4">
      <c r="A39" s="4" t="s">
        <v>341</v>
      </c>
      <c r="B39" s="4" t="s">
        <v>3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47</v>
      </c>
    </row>
    <row r="6" spans="1:2">
      <c r="A6" s="4" t="s">
        <v>358</v>
      </c>
    </row>
    <row r="7" spans="1:2">
      <c r="A7" s="3" t="s">
        <v>356</v>
      </c>
    </row>
    <row r="8" spans="1:2">
      <c r="A8" s="4" t="s">
        <v>357</v>
      </c>
      <c r="B8"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32.5</v>
      </c>
      <c r="C3" s="7" t="n">
        <v>29.6</v>
      </c>
    </row>
    <row r="4" spans="1:3">
      <c r="A4" s="4" t="s">
        <v>73</v>
      </c>
      <c r="B4" s="8" t="n">
        <v>1286.7</v>
      </c>
      <c r="C4" s="8" t="n">
        <v>1138.3</v>
      </c>
    </row>
    <row r="5" spans="1:3">
      <c r="A5" s="4" t="s">
        <v>74</v>
      </c>
      <c r="B5" s="8" t="n">
        <v>65.09999999999999</v>
      </c>
      <c r="C5" s="8" t="n">
        <v>46.7</v>
      </c>
    </row>
    <row r="6" spans="1:3">
      <c r="A6" s="4" t="s">
        <v>75</v>
      </c>
      <c r="B6" s="8" t="n">
        <v>1384.3</v>
      </c>
      <c r="C6" s="8" t="n">
        <v>1214.6</v>
      </c>
    </row>
    <row r="7" spans="1:3">
      <c r="A7" s="3" t="s">
        <v>76</v>
      </c>
    </row>
    <row r="8" spans="1:3">
      <c r="A8" s="4" t="s">
        <v>77</v>
      </c>
      <c r="B8" s="8" t="n">
        <v>291.8</v>
      </c>
      <c r="C8" s="6" t="n">
        <v>270</v>
      </c>
    </row>
    <row r="9" spans="1:3">
      <c r="A9" s="4" t="s">
        <v>78</v>
      </c>
      <c r="B9" s="8" t="n">
        <v>-205.7</v>
      </c>
      <c r="C9" s="8" t="n">
        <v>-189.2</v>
      </c>
    </row>
    <row r="10" spans="1:3">
      <c r="A10" s="4" t="s">
        <v>79</v>
      </c>
      <c r="B10" s="8" t="n">
        <v>86.09999999999999</v>
      </c>
      <c r="C10" s="8" t="n">
        <v>80.8</v>
      </c>
    </row>
    <row r="11" spans="1:3">
      <c r="A11" s="4" t="s">
        <v>80</v>
      </c>
      <c r="B11" s="8" t="n">
        <v>183.4</v>
      </c>
      <c r="C11" s="8" t="n">
        <v>180.1</v>
      </c>
    </row>
    <row r="12" spans="1:3">
      <c r="A12" s="4" t="s">
        <v>81</v>
      </c>
      <c r="B12" s="8" t="n">
        <v>107.1</v>
      </c>
      <c r="C12" s="8" t="n">
        <v>88.40000000000001</v>
      </c>
    </row>
    <row r="13" spans="1:3">
      <c r="A13" s="4" t="s">
        <v>82</v>
      </c>
      <c r="B13" s="8" t="n">
        <v>117.4</v>
      </c>
      <c r="C13" s="8" t="n">
        <v>114.8</v>
      </c>
    </row>
    <row r="14" spans="1:3">
      <c r="A14" s="4" t="s">
        <v>83</v>
      </c>
      <c r="B14" s="8" t="n">
        <v>499.9</v>
      </c>
      <c r="C14" s="8" t="n">
        <v>349.4</v>
      </c>
    </row>
    <row r="15" spans="1:3">
      <c r="A15" s="4" t="s">
        <v>84</v>
      </c>
      <c r="B15" s="8" t="n">
        <v>993.9</v>
      </c>
      <c r="C15" s="8" t="n">
        <v>813.5</v>
      </c>
    </row>
    <row r="16" spans="1:3">
      <c r="A16" s="4" t="s">
        <v>85</v>
      </c>
      <c r="B16" s="8" t="n">
        <v>2378.2</v>
      </c>
      <c r="C16" s="8" t="n">
        <v>2028.1</v>
      </c>
    </row>
    <row r="17" spans="1:3">
      <c r="A17" s="3" t="s">
        <v>86</v>
      </c>
    </row>
    <row r="18" spans="1:3">
      <c r="A18" s="4" t="s">
        <v>87</v>
      </c>
      <c r="B18" s="8" t="n">
        <v>10.2</v>
      </c>
      <c r="C18" s="6" t="n">
        <v>0</v>
      </c>
    </row>
    <row r="19" spans="1:3">
      <c r="A19" s="4" t="s">
        <v>88</v>
      </c>
      <c r="B19" s="8" t="n">
        <v>537.7</v>
      </c>
      <c r="C19" s="8" t="n">
        <v>455.1</v>
      </c>
    </row>
    <row r="20" spans="1:3">
      <c r="A20" s="4" t="s">
        <v>89</v>
      </c>
      <c r="B20" s="8" t="n">
        <v>287.4</v>
      </c>
      <c r="C20" s="8" t="n">
        <v>241.5</v>
      </c>
    </row>
    <row r="21" spans="1:3">
      <c r="A21" s="4" t="s">
        <v>90</v>
      </c>
      <c r="B21" s="8" t="n">
        <v>25.7</v>
      </c>
      <c r="C21" s="8" t="n">
        <v>23.4</v>
      </c>
    </row>
    <row r="22" spans="1:3">
      <c r="A22" s="4" t="s">
        <v>91</v>
      </c>
      <c r="B22" s="8" t="n">
        <v>65.2</v>
      </c>
      <c r="C22" s="8" t="n">
        <v>51.1</v>
      </c>
    </row>
    <row r="23" spans="1:3">
      <c r="A23" s="4" t="s">
        <v>92</v>
      </c>
      <c r="B23" s="8" t="n">
        <v>926.2</v>
      </c>
      <c r="C23" s="8" t="n">
        <v>771.1</v>
      </c>
    </row>
    <row r="24" spans="1:3">
      <c r="A24" s="3" t="s">
        <v>93</v>
      </c>
    </row>
    <row r="25" spans="1:3">
      <c r="A25" s="4" t="s">
        <v>90</v>
      </c>
      <c r="B25" s="8" t="n">
        <v>49.9</v>
      </c>
      <c r="C25" s="8" t="n">
        <v>45.5</v>
      </c>
    </row>
    <row r="26" spans="1:3">
      <c r="A26" s="4" t="s">
        <v>94</v>
      </c>
      <c r="B26" s="8" t="n">
        <v>178.1</v>
      </c>
      <c r="C26" s="8" t="n">
        <v>157.4</v>
      </c>
    </row>
    <row r="27" spans="1:3">
      <c r="A27" s="4" t="s">
        <v>95</v>
      </c>
      <c r="B27" s="8" t="n">
        <v>72.5</v>
      </c>
      <c r="C27" s="8" t="n">
        <v>42.1</v>
      </c>
    </row>
    <row r="28" spans="1:3">
      <c r="A28" s="4" t="s">
        <v>96</v>
      </c>
      <c r="B28" s="8" t="n">
        <v>300.5</v>
      </c>
      <c r="C28" s="6" t="n">
        <v>245</v>
      </c>
    </row>
    <row r="29" spans="1:3">
      <c r="A29" s="4" t="s">
        <v>97</v>
      </c>
      <c r="B29" s="4" t="s">
        <v>98</v>
      </c>
      <c r="C29" s="4" t="s">
        <v>98</v>
      </c>
    </row>
    <row r="30" spans="1:3">
      <c r="A30" s="3" t="s">
        <v>99</v>
      </c>
    </row>
    <row r="31" spans="1:3">
      <c r="A31" s="4" t="s">
        <v>100</v>
      </c>
      <c r="B31" s="8" t="n">
        <v>32.2</v>
      </c>
      <c r="C31" s="8" t="n">
        <v>28.6</v>
      </c>
    </row>
    <row r="32" spans="1:3">
      <c r="A32" s="4" t="s">
        <v>101</v>
      </c>
      <c r="B32" s="8" t="n">
        <v>983.6</v>
      </c>
      <c r="C32" s="8" t="n">
        <v>923.6</v>
      </c>
    </row>
    <row r="33" spans="1:3">
      <c r="A33" s="4" t="s">
        <v>102</v>
      </c>
      <c r="B33" s="8" t="n">
        <v>130.8</v>
      </c>
      <c r="C33" s="8" t="n">
        <v>58.7</v>
      </c>
    </row>
    <row r="34" spans="1:3">
      <c r="A34" s="4" t="s">
        <v>103</v>
      </c>
      <c r="B34" s="8" t="n">
        <v>1151.5</v>
      </c>
      <c r="C34" s="6" t="n">
        <v>1012</v>
      </c>
    </row>
    <row r="35" spans="1:3">
      <c r="A35" s="4" t="s">
        <v>104</v>
      </c>
      <c r="B35" s="8" t="n">
        <v>2378.2</v>
      </c>
      <c r="C35" s="8" t="n">
        <v>2028.1</v>
      </c>
    </row>
    <row r="36" spans="1:3">
      <c r="A36" s="4" t="s">
        <v>28</v>
      </c>
    </row>
    <row r="37" spans="1:3">
      <c r="A37" s="3" t="s">
        <v>105</v>
      </c>
    </row>
    <row r="38" spans="1:3">
      <c r="A38" s="4" t="s">
        <v>106</v>
      </c>
      <c r="B38" s="8" t="n">
        <v>36.6</v>
      </c>
      <c r="C38" s="8" t="n">
        <v>36.6</v>
      </c>
    </row>
    <row r="39" spans="1:3">
      <c r="A39" s="3" t="s">
        <v>99</v>
      </c>
    </row>
    <row r="40" spans="1:3">
      <c r="A40" s="4" t="s">
        <v>107</v>
      </c>
      <c r="B40" s="8" t="n">
        <v>-34.6</v>
      </c>
      <c r="C40" s="8" t="n">
        <v>-38.4</v>
      </c>
    </row>
    <row r="41" spans="1:3">
      <c r="A41" s="4" t="s">
        <v>30</v>
      </c>
    </row>
    <row r="42" spans="1:3">
      <c r="A42" s="3" t="s">
        <v>105</v>
      </c>
    </row>
    <row r="43" spans="1:3">
      <c r="A43" s="4" t="s">
        <v>106</v>
      </c>
      <c r="B43" s="8" t="n">
        <v>3.5</v>
      </c>
      <c r="C43" s="8" t="n">
        <v>3.5</v>
      </c>
    </row>
    <row r="44" spans="1:3">
      <c r="A44" s="3" t="s">
        <v>99</v>
      </c>
    </row>
    <row r="45" spans="1:3">
      <c r="A45" s="4" t="s">
        <v>107</v>
      </c>
      <c r="B45" s="7" t="n">
        <v>-0.6</v>
      </c>
      <c r="C45" s="7"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3" t="s">
        <v>361</v>
      </c>
    </row>
    <row r="3" spans="1:3">
      <c r="A3" s="4" t="s">
        <v>362</v>
      </c>
      <c r="B3" s="4" t="s">
        <v>363</v>
      </c>
    </row>
    <row r="4" spans="1:3">
      <c r="A4" s="4" t="s">
        <v>364</v>
      </c>
      <c r="B4" s="5" t="n">
        <v>41</v>
      </c>
    </row>
    <row r="5" spans="1:3">
      <c r="A5" s="4" t="s">
        <v>365</v>
      </c>
      <c r="B5" s="6" t="n">
        <v>39</v>
      </c>
    </row>
    <row r="6" spans="1:3">
      <c r="A6" s="4" t="s">
        <v>366</v>
      </c>
      <c r="B6" s="8" t="n">
        <v>18.3</v>
      </c>
    </row>
    <row r="7" spans="1:3">
      <c r="A7" s="4" t="s">
        <v>367</v>
      </c>
      <c r="B7" s="8" t="n">
        <v>13.5</v>
      </c>
    </row>
    <row r="8" spans="1:3">
      <c r="A8" s="4" t="s">
        <v>368</v>
      </c>
      <c r="B8" s="8" t="n">
        <v>18.3</v>
      </c>
    </row>
    <row r="9" spans="1:3">
      <c r="A9" s="4" t="s">
        <v>369</v>
      </c>
      <c r="B9" s="8" t="n">
        <v>2.8</v>
      </c>
    </row>
    <row r="10" spans="1:3">
      <c r="A10" s="4" t="s">
        <v>370</v>
      </c>
      <c r="C10" s="7" t="n">
        <v>0.5</v>
      </c>
    </row>
    <row r="11" spans="1:3">
      <c r="A11" s="4" t="s">
        <v>371</v>
      </c>
    </row>
    <row r="12" spans="1:3">
      <c r="A12" s="3" t="s">
        <v>361</v>
      </c>
    </row>
    <row r="13" spans="1:3">
      <c r="A13" s="4" t="s">
        <v>372</v>
      </c>
      <c r="B13" s="8" t="n">
        <v>4.8</v>
      </c>
    </row>
    <row r="14" spans="1:3">
      <c r="A14" s="4" t="s">
        <v>373</v>
      </c>
    </row>
    <row r="15" spans="1:3">
      <c r="A15" s="3" t="s">
        <v>361</v>
      </c>
    </row>
    <row r="16" spans="1:3">
      <c r="A16" s="4" t="s">
        <v>367</v>
      </c>
      <c r="B16" s="5" t="n">
        <v>12</v>
      </c>
    </row>
    <row r="17" spans="1:3">
      <c r="A17" s="4" t="s">
        <v>374</v>
      </c>
      <c r="B17" s="4" t="s">
        <v>375</v>
      </c>
    </row>
    <row r="18" spans="1:3">
      <c r="A18" s="4" t="s">
        <v>376</v>
      </c>
    </row>
    <row r="19" spans="1:3">
      <c r="A19" s="3" t="s">
        <v>361</v>
      </c>
    </row>
    <row r="20" spans="1:3">
      <c r="A20" s="4" t="s">
        <v>367</v>
      </c>
      <c r="B20" s="7" t="n">
        <v>1.5</v>
      </c>
    </row>
    <row r="21" spans="1:3">
      <c r="A21" s="4" t="s">
        <v>374</v>
      </c>
      <c r="B21" s="4" t="s">
        <v>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0</v>
      </c>
      <c r="D1" s="2" t="s">
        <v>32</v>
      </c>
    </row>
    <row r="2" spans="1:4">
      <c r="A2" s="3" t="s">
        <v>361</v>
      </c>
    </row>
    <row r="3" spans="1:4">
      <c r="A3" s="4" t="s">
        <v>175</v>
      </c>
      <c r="B3" s="7" t="n">
        <v>107.1</v>
      </c>
      <c r="D3" s="7" t="n">
        <v>88.40000000000001</v>
      </c>
    </row>
    <row r="4" spans="1:4">
      <c r="A4" s="4" t="s">
        <v>379</v>
      </c>
    </row>
    <row r="5" spans="1:4">
      <c r="A5" s="3" t="s">
        <v>361</v>
      </c>
    </row>
    <row r="6" spans="1:4">
      <c r="A6" s="4" t="s">
        <v>380</v>
      </c>
      <c r="C6" s="7" t="n">
        <v>1.8</v>
      </c>
    </row>
    <row r="7" spans="1:4">
      <c r="A7" s="4" t="s">
        <v>381</v>
      </c>
      <c r="C7" s="8" t="n">
        <v>3.6</v>
      </c>
    </row>
    <row r="8" spans="1:4">
      <c r="A8" s="4" t="s">
        <v>175</v>
      </c>
      <c r="C8" s="8" t="n">
        <v>18.7</v>
      </c>
    </row>
    <row r="9" spans="1:4">
      <c r="A9" s="4" t="s">
        <v>366</v>
      </c>
      <c r="C9" s="8" t="n">
        <v>18.3</v>
      </c>
    </row>
    <row r="10" spans="1:4">
      <c r="A10" s="4" t="s">
        <v>382</v>
      </c>
      <c r="C10" s="8" t="n">
        <v>0.5</v>
      </c>
    </row>
    <row r="11" spans="1:4">
      <c r="A11" s="4" t="s">
        <v>383</v>
      </c>
      <c r="C11" s="8" t="n">
        <v>3.9</v>
      </c>
    </row>
    <row r="12" spans="1:4">
      <c r="A12" s="4" t="s">
        <v>365</v>
      </c>
      <c r="C12" s="5" t="n">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9"/>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384</v>
      </c>
      <c r="B1" s="2" t="s">
        <v>385</v>
      </c>
      <c r="C1" s="2" t="s">
        <v>32</v>
      </c>
      <c r="D1" s="2" t="s">
        <v>386</v>
      </c>
      <c r="E1" s="2" t="s">
        <v>387</v>
      </c>
      <c r="F1" s="2" t="s">
        <v>388</v>
      </c>
      <c r="G1" s="2" t="s">
        <v>2</v>
      </c>
      <c r="H1" s="2" t="s">
        <v>32</v>
      </c>
      <c r="I1" s="2" t="s">
        <v>33</v>
      </c>
      <c r="K1" s="2" t="s">
        <v>389</v>
      </c>
    </row>
    <row r="2" spans="1:11">
      <c r="A2" s="3" t="s">
        <v>390</v>
      </c>
    </row>
    <row r="3" spans="1:11">
      <c r="A3" s="4" t="s">
        <v>82</v>
      </c>
      <c r="C3" s="7" t="n">
        <v>114.8</v>
      </c>
      <c r="G3" s="7" t="n">
        <v>117.4</v>
      </c>
      <c r="H3" s="7" t="n">
        <v>114.8</v>
      </c>
    </row>
    <row r="4" spans="1:11">
      <c r="A4" s="4" t="s">
        <v>46</v>
      </c>
      <c r="G4" s="8" t="n">
        <v>2.7</v>
      </c>
      <c r="H4" s="8" t="n">
        <v>1.1</v>
      </c>
      <c r="I4" s="7" t="n">
        <v>-0.7</v>
      </c>
      <c r="J4" s="4" t="s">
        <v>34</v>
      </c>
    </row>
    <row r="5" spans="1:11">
      <c r="A5" s="4" t="s">
        <v>41</v>
      </c>
      <c r="C5" s="6" t="n">
        <v>0</v>
      </c>
      <c r="D5" s="7" t="n">
        <v>87.2</v>
      </c>
      <c r="E5" s="5" t="n">
        <v>0</v>
      </c>
      <c r="F5" s="5" t="n">
        <v>0</v>
      </c>
      <c r="G5" s="6" t="n">
        <v>0</v>
      </c>
      <c r="H5" s="8" t="n">
        <v>87.2</v>
      </c>
      <c r="I5" s="6" t="n">
        <v>0</v>
      </c>
      <c r="J5" s="4" t="s">
        <v>34</v>
      </c>
    </row>
    <row r="6" spans="1:11">
      <c r="A6" s="4" t="s">
        <v>332</v>
      </c>
      <c r="C6" s="8" t="n">
        <v>455.1</v>
      </c>
      <c r="G6" s="8" t="n">
        <v>537.7</v>
      </c>
      <c r="H6" s="8" t="n">
        <v>455.1</v>
      </c>
    </row>
    <row r="7" spans="1:11">
      <c r="A7" s="4" t="s">
        <v>391</v>
      </c>
      <c r="G7" s="6" t="n">
        <v>0</v>
      </c>
      <c r="H7" s="6" t="n">
        <v>0</v>
      </c>
      <c r="I7" s="8" t="n">
        <v>0.5</v>
      </c>
      <c r="J7" s="4" t="s">
        <v>34</v>
      </c>
    </row>
    <row r="8" spans="1:11">
      <c r="A8" s="4" t="s">
        <v>392</v>
      </c>
    </row>
    <row r="9" spans="1:11">
      <c r="A9" s="3" t="s">
        <v>390</v>
      </c>
    </row>
    <row r="10" spans="1:11">
      <c r="A10" s="4" t="s">
        <v>393</v>
      </c>
      <c r="B10" s="4" t="s">
        <v>394</v>
      </c>
    </row>
    <row r="11" spans="1:11">
      <c r="A11" s="4" t="s">
        <v>395</v>
      </c>
      <c r="B11" s="7" t="n">
        <v>36.5</v>
      </c>
    </row>
    <row r="12" spans="1:11">
      <c r="A12" s="4" t="s">
        <v>82</v>
      </c>
      <c r="B12" s="7" t="n">
        <v>104.2</v>
      </c>
    </row>
    <row r="13" spans="1:11">
      <c r="A13" s="4" t="s">
        <v>396</v>
      </c>
      <c r="D13" s="8" t="n">
        <v>1.9</v>
      </c>
    </row>
    <row r="14" spans="1:11">
      <c r="A14" s="4" t="s">
        <v>397</v>
      </c>
      <c r="C14" s="8" t="n">
        <v>4.5</v>
      </c>
      <c r="H14" s="8" t="n">
        <v>4.5</v>
      </c>
    </row>
    <row r="15" spans="1:11">
      <c r="A15" s="4" t="s">
        <v>46</v>
      </c>
      <c r="G15" s="8" t="n">
        <v>2.7</v>
      </c>
      <c r="H15" s="8" t="n">
        <v>1.1</v>
      </c>
    </row>
    <row r="16" spans="1:11">
      <c r="A16" s="4" t="s">
        <v>41</v>
      </c>
      <c r="D16" s="8" t="n">
        <v>87.2</v>
      </c>
    </row>
    <row r="17" spans="1:11">
      <c r="A17" s="4" t="s">
        <v>398</v>
      </c>
      <c r="D17" s="7" t="n">
        <v>23.5</v>
      </c>
    </row>
    <row r="18" spans="1:11">
      <c r="A18" s="4" t="s">
        <v>399</v>
      </c>
      <c r="C18" s="8" t="n">
        <v>1.1</v>
      </c>
      <c r="G18" s="8" t="n">
        <v>2.3</v>
      </c>
      <c r="H18" s="8" t="n">
        <v>1.1</v>
      </c>
    </row>
    <row r="19" spans="1:11">
      <c r="A19" s="4" t="s">
        <v>400</v>
      </c>
    </row>
    <row r="20" spans="1:11">
      <c r="A20" s="3" t="s">
        <v>390</v>
      </c>
    </row>
    <row r="21" spans="1:11">
      <c r="A21" s="4" t="s">
        <v>393</v>
      </c>
      <c r="K21" s="4" t="s">
        <v>394</v>
      </c>
    </row>
    <row r="22" spans="1:11">
      <c r="A22" s="4" t="s">
        <v>401</v>
      </c>
      <c r="G22" s="8" t="n">
        <v>0.6</v>
      </c>
    </row>
    <row r="23" spans="1:11">
      <c r="A23" s="4" t="s">
        <v>391</v>
      </c>
      <c r="I23" s="7" t="n">
        <v>0.5</v>
      </c>
    </row>
    <row r="24" spans="1:11">
      <c r="A24" s="4" t="s">
        <v>392</v>
      </c>
    </row>
    <row r="25" spans="1:11">
      <c r="A25" s="3" t="s">
        <v>390</v>
      </c>
    </row>
    <row r="26" spans="1:11">
      <c r="A26" s="4" t="s">
        <v>332</v>
      </c>
      <c r="C26" s="7" t="n">
        <v>3.1</v>
      </c>
      <c r="G26" s="7" t="n">
        <v>2.5</v>
      </c>
      <c r="H26" s="7" t="n">
        <v>3.1</v>
      </c>
    </row>
    <row r="27" spans="1:11"/>
    <row r="28" spans="1:11">
      <c r="A28" s="4" t="s">
        <v>34</v>
      </c>
      <c r="B28" s="4" t="s">
        <v>54</v>
      </c>
    </row>
  </sheetData>
  <mergeCells count="3">
    <mergeCell ref="I1:J1"/>
    <mergeCell ref="A27:K27"/>
    <mergeCell ref="B28:K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7" t="n">
        <v>228.1</v>
      </c>
      <c r="C3" s="7" t="n">
        <v>141.2</v>
      </c>
    </row>
    <row r="4" spans="1:3">
      <c r="A4" s="4" t="s">
        <v>405</v>
      </c>
    </row>
    <row r="5" spans="1:3">
      <c r="A5" s="3" t="s">
        <v>403</v>
      </c>
    </row>
    <row r="6" spans="1:3">
      <c r="A6" s="4" t="s">
        <v>406</v>
      </c>
      <c r="B6" s="8" t="n">
        <v>4.3</v>
      </c>
      <c r="C6" s="6" t="n">
        <v>4</v>
      </c>
    </row>
    <row r="7" spans="1:3">
      <c r="A7" s="4" t="s">
        <v>404</v>
      </c>
      <c r="B7" s="8" t="n">
        <v>228.1</v>
      </c>
      <c r="C7" s="8" t="n">
        <v>141.2</v>
      </c>
    </row>
    <row r="8" spans="1:3">
      <c r="A8" s="4" t="s">
        <v>407</v>
      </c>
      <c r="B8" s="8" t="n">
        <v>232.4</v>
      </c>
      <c r="C8" s="8" t="n">
        <v>145.2</v>
      </c>
    </row>
    <row r="9" spans="1:3">
      <c r="A9" s="4" t="s">
        <v>408</v>
      </c>
    </row>
    <row r="10" spans="1:3">
      <c r="A10" s="3" t="s">
        <v>403</v>
      </c>
    </row>
    <row r="11" spans="1:3">
      <c r="A11" s="4" t="s">
        <v>406</v>
      </c>
      <c r="B11" s="8" t="n">
        <v>4.3</v>
      </c>
      <c r="C11" s="6" t="n">
        <v>4</v>
      </c>
    </row>
    <row r="12" spans="1:3">
      <c r="A12" s="4" t="s">
        <v>404</v>
      </c>
      <c r="B12" s="8" t="n">
        <v>228.1</v>
      </c>
      <c r="C12" s="8" t="n">
        <v>141.2</v>
      </c>
    </row>
    <row r="13" spans="1:3">
      <c r="A13" s="4" t="s">
        <v>407</v>
      </c>
      <c r="B13" s="8" t="n">
        <v>232.4</v>
      </c>
      <c r="C13" s="8" t="n">
        <v>145.2</v>
      </c>
    </row>
    <row r="14" spans="1:3">
      <c r="A14" s="4" t="s">
        <v>409</v>
      </c>
    </row>
    <row r="15" spans="1:3">
      <c r="A15" s="3" t="s">
        <v>403</v>
      </c>
    </row>
    <row r="16" spans="1:3">
      <c r="A16" s="4" t="s">
        <v>406</v>
      </c>
      <c r="B16" s="6" t="n">
        <v>0</v>
      </c>
      <c r="C16" s="6" t="n">
        <v>0</v>
      </c>
    </row>
    <row r="17" spans="1:3">
      <c r="A17" s="4" t="s">
        <v>404</v>
      </c>
      <c r="B17" s="6" t="n">
        <v>0</v>
      </c>
      <c r="C17" s="6" t="n">
        <v>0</v>
      </c>
    </row>
    <row r="18" spans="1:3">
      <c r="A18" s="4" t="s">
        <v>407</v>
      </c>
      <c r="B18" s="6" t="n">
        <v>0</v>
      </c>
      <c r="C18" s="6" t="n">
        <v>0</v>
      </c>
    </row>
    <row r="19" spans="1:3">
      <c r="A19" s="4" t="s">
        <v>410</v>
      </c>
    </row>
    <row r="20" spans="1:3">
      <c r="A20" s="3" t="s">
        <v>403</v>
      </c>
    </row>
    <row r="21" spans="1:3">
      <c r="A21" s="4" t="s">
        <v>406</v>
      </c>
      <c r="B21" s="6" t="n">
        <v>0</v>
      </c>
      <c r="C21" s="6" t="n">
        <v>0</v>
      </c>
    </row>
    <row r="22" spans="1:3">
      <c r="A22" s="4" t="s">
        <v>404</v>
      </c>
      <c r="B22" s="6" t="n">
        <v>0</v>
      </c>
      <c r="C22" s="6" t="n">
        <v>0</v>
      </c>
    </row>
    <row r="23" spans="1:3">
      <c r="A23" s="4" t="s">
        <v>407</v>
      </c>
      <c r="B23" s="5" t="n">
        <v>0</v>
      </c>
      <c r="C2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411</v>
      </c>
      <c r="B1" s="2" t="s">
        <v>1</v>
      </c>
    </row>
    <row r="2" spans="1:5">
      <c r="B2" s="2" t="s">
        <v>2</v>
      </c>
      <c r="C2" s="2" t="s">
        <v>32</v>
      </c>
      <c r="D2" s="2" t="s">
        <v>33</v>
      </c>
      <c r="E2" s="2" t="s">
        <v>34</v>
      </c>
    </row>
    <row r="3" spans="1:5">
      <c r="A3" s="3" t="s">
        <v>403</v>
      </c>
    </row>
    <row r="4" spans="1:5">
      <c r="A4" s="4" t="s">
        <v>412</v>
      </c>
      <c r="B4" s="7" t="n">
        <v>56.2</v>
      </c>
      <c r="C4" s="7" t="n">
        <v>-1.1</v>
      </c>
      <c r="D4" s="7" t="n">
        <v>28.6</v>
      </c>
    </row>
    <row r="5" spans="1:5">
      <c r="A5" s="4" t="s">
        <v>413</v>
      </c>
    </row>
    <row r="6" spans="1:5">
      <c r="A6" s="3" t="s">
        <v>403</v>
      </c>
    </row>
    <row r="7" spans="1:5">
      <c r="A7" s="4" t="s">
        <v>412</v>
      </c>
      <c r="B7" s="8" t="n">
        <v>56.2</v>
      </c>
      <c r="C7" s="8" t="n">
        <v>-1.1</v>
      </c>
    </row>
    <row r="8" spans="1:5">
      <c r="A8" s="4" t="s">
        <v>414</v>
      </c>
      <c r="B8" s="7" t="n">
        <v>18.4</v>
      </c>
      <c r="C8" s="7" t="n">
        <v>17.7</v>
      </c>
    </row>
    <row r="9" spans="1:5"/>
    <row r="10" spans="1:5">
      <c r="A10" s="4" t="s">
        <v>34</v>
      </c>
      <c r="B10" s="4" t="s">
        <v>54</v>
      </c>
    </row>
  </sheetData>
  <mergeCells count="10">
    <mergeCell ref="A1:A2"/>
    <mergeCell ref="B1:E1"/>
    <mergeCell ref="D3:E3"/>
    <mergeCell ref="D4:E4"/>
    <mergeCell ref="D5:E5"/>
    <mergeCell ref="D6:E6"/>
    <mergeCell ref="D7:E7"/>
    <mergeCell ref="D8:E8"/>
    <mergeCell ref="A9:E9"/>
    <mergeCell ref="B10:E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389</v>
      </c>
      <c r="F2" s="2" t="s">
        <v>32</v>
      </c>
      <c r="G2" s="2" t="s">
        <v>386</v>
      </c>
      <c r="H2" s="2" t="s">
        <v>387</v>
      </c>
      <c r="I2" s="2" t="s">
        <v>388</v>
      </c>
      <c r="J2" s="2" t="s">
        <v>2</v>
      </c>
      <c r="K2" s="2" t="s">
        <v>32</v>
      </c>
      <c r="L2" s="2" t="s">
        <v>33</v>
      </c>
    </row>
    <row r="3" spans="1:12">
      <c r="A3" s="3" t="s">
        <v>418</v>
      </c>
    </row>
    <row r="4" spans="1:12">
      <c r="A4" s="4" t="s">
        <v>419</v>
      </c>
      <c r="B4" s="5" t="n">
        <v>0</v>
      </c>
      <c r="C4" s="5" t="n">
        <v>0</v>
      </c>
      <c r="D4" s="5" t="n">
        <v>0</v>
      </c>
      <c r="E4" s="7" t="n">
        <v>2.4</v>
      </c>
      <c r="F4" s="5" t="n">
        <v>0</v>
      </c>
      <c r="G4" s="5" t="n">
        <v>0</v>
      </c>
      <c r="H4" s="7" t="n">
        <v>3.4</v>
      </c>
      <c r="I4" s="5" t="n">
        <v>0</v>
      </c>
      <c r="J4" s="7" t="n">
        <v>2.4</v>
      </c>
      <c r="K4" s="7" t="n">
        <v>3.4</v>
      </c>
      <c r="L4" s="5" t="n">
        <v>0</v>
      </c>
    </row>
    <row r="5" spans="1:12">
      <c r="A5" s="4" t="s">
        <v>420</v>
      </c>
      <c r="B5" s="8" t="n">
        <v>0.2</v>
      </c>
      <c r="F5" s="7" t="n">
        <v>0.5</v>
      </c>
      <c r="J5" s="8" t="n">
        <v>0.2</v>
      </c>
      <c r="K5" s="8" t="n">
        <v>0.5</v>
      </c>
      <c r="L5" s="7" t="n">
        <v>0.5</v>
      </c>
    </row>
    <row r="6" spans="1:12">
      <c r="A6" s="4" t="s">
        <v>421</v>
      </c>
      <c r="B6" s="5" t="n">
        <v>0</v>
      </c>
      <c r="J6" s="6" t="n">
        <v>0</v>
      </c>
    </row>
    <row r="7" spans="1:12">
      <c r="A7" s="4" t="s">
        <v>422</v>
      </c>
    </row>
    <row r="8" spans="1:12">
      <c r="A8" s="3" t="s">
        <v>418</v>
      </c>
    </row>
    <row r="9" spans="1:12">
      <c r="A9" s="4" t="s">
        <v>419</v>
      </c>
      <c r="K9" s="8" t="n">
        <v>0.4</v>
      </c>
    </row>
    <row r="10" spans="1:12">
      <c r="A10" s="4" t="s">
        <v>423</v>
      </c>
      <c r="J10" s="6" t="n">
        <v>2</v>
      </c>
    </row>
    <row r="11" spans="1:12">
      <c r="A11" s="4" t="s">
        <v>424</v>
      </c>
    </row>
    <row r="12" spans="1:12">
      <c r="A12" s="3" t="s">
        <v>418</v>
      </c>
    </row>
    <row r="13" spans="1:12">
      <c r="A13" s="4" t="s">
        <v>419</v>
      </c>
      <c r="K13" s="7" t="n">
        <v>1.8</v>
      </c>
    </row>
    <row r="14" spans="1:12">
      <c r="A14" s="4" t="s">
        <v>423</v>
      </c>
      <c r="J14" s="7" t="n">
        <v>0.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16</v>
      </c>
      <c r="J1" s="2" t="s">
        <v>1</v>
      </c>
    </row>
    <row r="2" spans="1:12">
      <c r="B2" s="2" t="s">
        <v>2</v>
      </c>
      <c r="C2" s="2" t="s">
        <v>417</v>
      </c>
      <c r="D2" s="2" t="s">
        <v>4</v>
      </c>
      <c r="E2" s="2" t="s">
        <v>389</v>
      </c>
      <c r="F2" s="2" t="s">
        <v>32</v>
      </c>
      <c r="G2" s="2" t="s">
        <v>386</v>
      </c>
      <c r="H2" s="2" t="s">
        <v>387</v>
      </c>
      <c r="I2" s="2" t="s">
        <v>388</v>
      </c>
      <c r="J2" s="2" t="s">
        <v>2</v>
      </c>
      <c r="K2" s="2" t="s">
        <v>32</v>
      </c>
      <c r="L2" s="2" t="s">
        <v>33</v>
      </c>
    </row>
    <row r="3" spans="1:12">
      <c r="A3" s="3" t="s">
        <v>426</v>
      </c>
    </row>
    <row r="4" spans="1:12">
      <c r="A4" s="4" t="s">
        <v>427</v>
      </c>
      <c r="E4" s="7" t="n">
        <v>0.5</v>
      </c>
      <c r="I4" s="7" t="n">
        <v>0.5</v>
      </c>
      <c r="J4" s="7" t="n">
        <v>0.5</v>
      </c>
      <c r="K4" s="7" t="n">
        <v>0.5</v>
      </c>
    </row>
    <row r="5" spans="1:12">
      <c r="A5" s="4" t="s">
        <v>428</v>
      </c>
      <c r="B5" s="5" t="n">
        <v>0</v>
      </c>
      <c r="C5" s="5" t="n">
        <v>0</v>
      </c>
      <c r="D5" s="5" t="n">
        <v>0</v>
      </c>
      <c r="E5" s="7" t="n">
        <v>2.4</v>
      </c>
      <c r="F5" s="5" t="n">
        <v>0</v>
      </c>
      <c r="G5" s="5" t="n">
        <v>0</v>
      </c>
      <c r="H5" s="7" t="n">
        <v>3.4</v>
      </c>
      <c r="I5" s="5" t="n">
        <v>0</v>
      </c>
      <c r="J5" s="8" t="n">
        <v>2.4</v>
      </c>
      <c r="K5" s="8" t="n">
        <v>3.4</v>
      </c>
      <c r="L5" s="5" t="n">
        <v>0</v>
      </c>
    </row>
    <row r="6" spans="1:12">
      <c r="A6" s="4" t="s">
        <v>429</v>
      </c>
      <c r="J6" s="8" t="n">
        <v>-2.7</v>
      </c>
      <c r="K6" s="8" t="n">
        <v>-3.4</v>
      </c>
    </row>
    <row r="7" spans="1:12">
      <c r="A7" s="4" t="s">
        <v>427</v>
      </c>
      <c r="B7" s="7" t="n">
        <v>0.2</v>
      </c>
      <c r="F7" s="7" t="n">
        <v>0.5</v>
      </c>
      <c r="J7" s="8" t="n">
        <v>0.2</v>
      </c>
      <c r="K7" s="8" t="n">
        <v>0.5</v>
      </c>
      <c r="L7" s="7" t="n">
        <v>0.5</v>
      </c>
    </row>
    <row r="8" spans="1:12">
      <c r="A8" s="4" t="s">
        <v>424</v>
      </c>
    </row>
    <row r="9" spans="1:12">
      <c r="A9" s="3" t="s">
        <v>426</v>
      </c>
    </row>
    <row r="10" spans="1:12">
      <c r="A10" s="4" t="s">
        <v>428</v>
      </c>
      <c r="K10" s="8" t="n">
        <v>1.8</v>
      </c>
    </row>
    <row r="11" spans="1:12">
      <c r="A11" s="4" t="s">
        <v>423</v>
      </c>
      <c r="J11" s="8" t="n">
        <v>0.4</v>
      </c>
    </row>
    <row r="12" spans="1:12">
      <c r="A12" s="4" t="s">
        <v>430</v>
      </c>
    </row>
    <row r="13" spans="1:12">
      <c r="A13" s="3" t="s">
        <v>426</v>
      </c>
    </row>
    <row r="14" spans="1:12">
      <c r="A14" s="4" t="s">
        <v>428</v>
      </c>
      <c r="K14" s="8" t="n">
        <v>1.2</v>
      </c>
    </row>
    <row r="15" spans="1:12">
      <c r="A15" s="4" t="s">
        <v>422</v>
      </c>
    </row>
    <row r="16" spans="1:12">
      <c r="A16" s="3" t="s">
        <v>426</v>
      </c>
    </row>
    <row r="17" spans="1:12">
      <c r="A17" s="4" t="s">
        <v>428</v>
      </c>
      <c r="K17" s="7" t="n">
        <v>0.4</v>
      </c>
    </row>
    <row r="18" spans="1:12">
      <c r="A18" s="4" t="s">
        <v>423</v>
      </c>
      <c r="J18" s="5" t="n">
        <v>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4" t="s">
        <v>433</v>
      </c>
      <c r="C4" s="7" t="n">
        <v>189.3</v>
      </c>
      <c r="D4" s="7" t="n">
        <v>191.2</v>
      </c>
    </row>
    <row r="5" spans="1:4">
      <c r="A5" s="4" t="s">
        <v>434</v>
      </c>
      <c r="C5" s="8" t="n">
        <v>-100.9</v>
      </c>
      <c r="D5" s="8" t="n">
        <v>-100.9</v>
      </c>
    </row>
    <row r="6" spans="1:4">
      <c r="A6" s="4" t="s">
        <v>435</v>
      </c>
      <c r="C6" s="8" t="n">
        <v>-1.9</v>
      </c>
    </row>
    <row r="7" spans="1:4">
      <c r="A7" s="4" t="s">
        <v>436</v>
      </c>
      <c r="B7" s="7" t="n">
        <v>107.1</v>
      </c>
      <c r="C7" s="8" t="n">
        <v>88.40000000000001</v>
      </c>
    </row>
    <row r="8" spans="1:4">
      <c r="A8" s="4" t="s">
        <v>437</v>
      </c>
      <c r="B8" s="6" t="n">
        <v>0</v>
      </c>
    </row>
    <row r="9" spans="1:4">
      <c r="A9" s="4" t="s">
        <v>438</v>
      </c>
      <c r="B9" s="8" t="n">
        <v>18.7</v>
      </c>
    </row>
    <row r="10" spans="1:4">
      <c r="A10" s="4" t="s">
        <v>439</v>
      </c>
    </row>
    <row r="11" spans="1:4">
      <c r="A11" s="3" t="s">
        <v>432</v>
      </c>
    </row>
    <row r="12" spans="1:4">
      <c r="A12" s="4" t="s">
        <v>433</v>
      </c>
      <c r="C12" s="6" t="n">
        <v>40</v>
      </c>
      <c r="D12" s="6" t="n">
        <v>40</v>
      </c>
    </row>
    <row r="13" spans="1:4">
      <c r="A13" s="4" t="s">
        <v>434</v>
      </c>
      <c r="C13" s="8" t="n">
        <v>-16.4</v>
      </c>
      <c r="D13" s="8" t="n">
        <v>-16.4</v>
      </c>
    </row>
    <row r="14" spans="1:4">
      <c r="A14" s="4" t="s">
        <v>435</v>
      </c>
      <c r="C14" s="6" t="n">
        <v>0</v>
      </c>
    </row>
    <row r="15" spans="1:4">
      <c r="A15" s="4" t="s">
        <v>436</v>
      </c>
      <c r="B15" s="6" t="n">
        <v>0</v>
      </c>
      <c r="C15" s="8" t="n">
        <v>23.6</v>
      </c>
    </row>
    <row r="16" spans="1:4">
      <c r="A16" s="4" t="s">
        <v>437</v>
      </c>
      <c r="B16" s="8" t="n">
        <v>-23.6</v>
      </c>
    </row>
    <row r="17" spans="1:4">
      <c r="A17" s="4" t="s">
        <v>440</v>
      </c>
    </row>
    <row r="18" spans="1:4">
      <c r="A18" s="3" t="s">
        <v>432</v>
      </c>
    </row>
    <row r="19" spans="1:4">
      <c r="A19" s="4" t="s">
        <v>433</v>
      </c>
      <c r="C19" s="8" t="n">
        <v>37.9</v>
      </c>
      <c r="D19" s="8" t="n">
        <v>37.9</v>
      </c>
    </row>
    <row r="20" spans="1:4">
      <c r="A20" s="4" t="s">
        <v>434</v>
      </c>
      <c r="C20" s="6" t="n">
        <v>0</v>
      </c>
      <c r="D20" s="6" t="n">
        <v>0</v>
      </c>
    </row>
    <row r="21" spans="1:4">
      <c r="A21" s="4" t="s">
        <v>435</v>
      </c>
      <c r="C21" s="6" t="n">
        <v>0</v>
      </c>
    </row>
    <row r="22" spans="1:4">
      <c r="A22" s="4" t="s">
        <v>436</v>
      </c>
      <c r="B22" s="6" t="n">
        <v>0</v>
      </c>
      <c r="C22" s="8" t="n">
        <v>37.9</v>
      </c>
    </row>
    <row r="23" spans="1:4">
      <c r="A23" s="4" t="s">
        <v>437</v>
      </c>
      <c r="B23" s="8" t="n">
        <v>-37.9</v>
      </c>
    </row>
    <row r="24" spans="1:4">
      <c r="A24" s="4" t="s">
        <v>441</v>
      </c>
    </row>
    <row r="25" spans="1:4">
      <c r="A25" s="3" t="s">
        <v>432</v>
      </c>
    </row>
    <row r="26" spans="1:4">
      <c r="A26" s="4" t="s">
        <v>433</v>
      </c>
      <c r="C26" s="8" t="n">
        <v>77.90000000000001</v>
      </c>
      <c r="D26" s="8" t="n">
        <v>77.90000000000001</v>
      </c>
    </row>
    <row r="27" spans="1:4">
      <c r="A27" s="4" t="s">
        <v>434</v>
      </c>
      <c r="C27" s="8" t="n">
        <v>-16.4</v>
      </c>
      <c r="D27" s="8" t="n">
        <v>-16.4</v>
      </c>
    </row>
    <row r="28" spans="1:4">
      <c r="A28" s="4" t="s">
        <v>435</v>
      </c>
      <c r="C28" s="6" t="n">
        <v>0</v>
      </c>
    </row>
    <row r="29" spans="1:4">
      <c r="A29" s="4" t="s">
        <v>436</v>
      </c>
      <c r="C29" s="8" t="n">
        <v>61.5</v>
      </c>
    </row>
    <row r="30" spans="1:4">
      <c r="A30" s="4" t="s">
        <v>442</v>
      </c>
    </row>
    <row r="31" spans="1:4">
      <c r="A31" s="3" t="s">
        <v>432</v>
      </c>
    </row>
    <row r="32" spans="1:4">
      <c r="A32" s="4" t="s">
        <v>433</v>
      </c>
      <c r="C32" s="8" t="n">
        <v>50.4</v>
      </c>
      <c r="D32" s="8" t="n">
        <v>50.4</v>
      </c>
    </row>
    <row r="33" spans="1:4">
      <c r="A33" s="4" t="s">
        <v>434</v>
      </c>
      <c r="C33" s="8" t="n">
        <v>-50.4</v>
      </c>
      <c r="D33" s="8" t="n">
        <v>-50.4</v>
      </c>
    </row>
    <row r="34" spans="1:4">
      <c r="A34" s="4" t="s">
        <v>435</v>
      </c>
      <c r="C34" s="6" t="n">
        <v>0</v>
      </c>
    </row>
    <row r="35" spans="1:4">
      <c r="A35" s="4" t="s">
        <v>436</v>
      </c>
      <c r="B35" s="6" t="n">
        <v>0</v>
      </c>
      <c r="C35" s="6" t="n">
        <v>0</v>
      </c>
    </row>
    <row r="36" spans="1:4">
      <c r="A36" s="4" t="s">
        <v>437</v>
      </c>
      <c r="B36" s="6" t="n">
        <v>0</v>
      </c>
    </row>
    <row r="37" spans="1:4">
      <c r="A37" s="4" t="s">
        <v>443</v>
      </c>
    </row>
    <row r="38" spans="1:4">
      <c r="A38" s="3" t="s">
        <v>432</v>
      </c>
    </row>
    <row r="39" spans="1:4">
      <c r="A39" s="4" t="s">
        <v>433</v>
      </c>
      <c r="C39" s="6" t="n">
        <v>22</v>
      </c>
      <c r="D39" s="6" t="n">
        <v>22</v>
      </c>
    </row>
    <row r="40" spans="1:4">
      <c r="A40" s="4" t="s">
        <v>434</v>
      </c>
      <c r="C40" s="6" t="n">
        <v>-22</v>
      </c>
      <c r="D40" s="6" t="n">
        <v>-22</v>
      </c>
    </row>
    <row r="41" spans="1:4">
      <c r="A41" s="4" t="s">
        <v>435</v>
      </c>
      <c r="C41" s="6" t="n">
        <v>0</v>
      </c>
    </row>
    <row r="42" spans="1:4">
      <c r="A42" s="4" t="s">
        <v>436</v>
      </c>
      <c r="B42" s="6" t="n">
        <v>0</v>
      </c>
      <c r="C42" s="6" t="n">
        <v>0</v>
      </c>
    </row>
    <row r="43" spans="1:4">
      <c r="A43" s="4" t="s">
        <v>437</v>
      </c>
      <c r="B43" s="6" t="n">
        <v>0</v>
      </c>
    </row>
    <row r="44" spans="1:4">
      <c r="A44" s="4" t="s">
        <v>444</v>
      </c>
    </row>
    <row r="45" spans="1:4">
      <c r="A45" s="3" t="s">
        <v>432</v>
      </c>
    </row>
    <row r="46" spans="1:4">
      <c r="A46" s="4" t="s">
        <v>433</v>
      </c>
      <c r="C46" s="8" t="n">
        <v>72.40000000000001</v>
      </c>
      <c r="D46" s="8" t="n">
        <v>72.40000000000001</v>
      </c>
    </row>
    <row r="47" spans="1:4">
      <c r="A47" s="4" t="s">
        <v>434</v>
      </c>
      <c r="C47" s="8" t="n">
        <v>-72.40000000000001</v>
      </c>
      <c r="D47" s="8" t="n">
        <v>-72.40000000000001</v>
      </c>
    </row>
    <row r="48" spans="1:4">
      <c r="A48" s="4" t="s">
        <v>435</v>
      </c>
      <c r="C48" s="6" t="n">
        <v>0</v>
      </c>
    </row>
    <row r="49" spans="1:4">
      <c r="A49" s="4" t="s">
        <v>436</v>
      </c>
      <c r="C49" s="6" t="n">
        <v>0</v>
      </c>
    </row>
    <row r="50" spans="1:4">
      <c r="A50" s="4" t="s">
        <v>445</v>
      </c>
    </row>
    <row r="51" spans="1:4">
      <c r="A51" s="3" t="s">
        <v>432</v>
      </c>
    </row>
    <row r="52" spans="1:4">
      <c r="A52" s="4" t="s">
        <v>433</v>
      </c>
      <c r="C52" s="8" t="n">
        <v>12.1</v>
      </c>
      <c r="D52" s="8" t="n">
        <v>12.1</v>
      </c>
    </row>
    <row r="53" spans="1:4">
      <c r="A53" s="4" t="s">
        <v>434</v>
      </c>
      <c r="C53" s="8" t="n">
        <v>-12.1</v>
      </c>
      <c r="D53" s="8" t="n">
        <v>-12.1</v>
      </c>
    </row>
    <row r="54" spans="1:4">
      <c r="A54" s="4" t="s">
        <v>435</v>
      </c>
      <c r="C54" s="6" t="n">
        <v>0</v>
      </c>
    </row>
    <row r="55" spans="1:4">
      <c r="A55" s="4" t="s">
        <v>436</v>
      </c>
      <c r="B55" s="6" t="n">
        <v>0</v>
      </c>
      <c r="C55" s="6" t="n">
        <v>0</v>
      </c>
    </row>
    <row r="56" spans="1:4">
      <c r="A56" s="4" t="s">
        <v>437</v>
      </c>
      <c r="B56" s="6" t="n">
        <v>0</v>
      </c>
    </row>
    <row r="57" spans="1:4">
      <c r="A57" s="4" t="s">
        <v>446</v>
      </c>
    </row>
    <row r="58" spans="1:4">
      <c r="A58" s="3" t="s">
        <v>432</v>
      </c>
    </row>
    <row r="59" spans="1:4">
      <c r="A59" s="4" t="s">
        <v>433</v>
      </c>
      <c r="C59" s="6" t="n">
        <v>0</v>
      </c>
      <c r="D59" s="8" t="n">
        <v>1.4</v>
      </c>
    </row>
    <row r="60" spans="1:4">
      <c r="A60" s="4" t="s">
        <v>434</v>
      </c>
      <c r="C60" s="6" t="n">
        <v>0</v>
      </c>
      <c r="D60" s="6" t="n">
        <v>0</v>
      </c>
    </row>
    <row r="61" spans="1:4">
      <c r="A61" s="4" t="s">
        <v>435</v>
      </c>
      <c r="C61" s="8" t="n">
        <v>-1.4</v>
      </c>
    </row>
    <row r="62" spans="1:4">
      <c r="A62" s="4" t="s">
        <v>436</v>
      </c>
      <c r="B62" s="6" t="n">
        <v>0</v>
      </c>
      <c r="C62" s="6" t="n">
        <v>0</v>
      </c>
    </row>
    <row r="63" spans="1:4">
      <c r="A63" s="4" t="s">
        <v>437</v>
      </c>
      <c r="B63" s="6" t="n">
        <v>0</v>
      </c>
    </row>
    <row r="64" spans="1:4">
      <c r="A64" s="4" t="s">
        <v>447</v>
      </c>
    </row>
    <row r="65" spans="1:4">
      <c r="A65" s="3" t="s">
        <v>432</v>
      </c>
    </row>
    <row r="66" spans="1:4">
      <c r="A66" s="4" t="s">
        <v>433</v>
      </c>
      <c r="C66" s="8" t="n">
        <v>12.1</v>
      </c>
      <c r="D66" s="8" t="n">
        <v>13.5</v>
      </c>
    </row>
    <row r="67" spans="1:4">
      <c r="A67" s="4" t="s">
        <v>434</v>
      </c>
      <c r="C67" s="8" t="n">
        <v>-12.1</v>
      </c>
      <c r="D67" s="8" t="n">
        <v>-12.1</v>
      </c>
    </row>
    <row r="68" spans="1:4">
      <c r="A68" s="4" t="s">
        <v>435</v>
      </c>
      <c r="C68" s="8" t="n">
        <v>-1.4</v>
      </c>
    </row>
    <row r="69" spans="1:4">
      <c r="A69" s="4" t="s">
        <v>436</v>
      </c>
      <c r="C69" s="6" t="n">
        <v>0</v>
      </c>
    </row>
    <row r="70" spans="1:4">
      <c r="A70" s="4" t="s">
        <v>448</v>
      </c>
    </row>
    <row r="71" spans="1:4">
      <c r="A71" s="3" t="s">
        <v>432</v>
      </c>
    </row>
    <row r="72" spans="1:4">
      <c r="A72" s="4" t="s">
        <v>433</v>
      </c>
      <c r="C72" s="8" t="n">
        <v>26.9</v>
      </c>
      <c r="D72" s="8" t="n">
        <v>27.4</v>
      </c>
    </row>
    <row r="73" spans="1:4">
      <c r="A73" s="4" t="s">
        <v>434</v>
      </c>
      <c r="C73" s="6" t="n">
        <v>0</v>
      </c>
      <c r="D73" s="5" t="n">
        <v>0</v>
      </c>
    </row>
    <row r="74" spans="1:4">
      <c r="A74" s="4" t="s">
        <v>435</v>
      </c>
      <c r="C74" s="8" t="n">
        <v>-0.5</v>
      </c>
    </row>
    <row r="75" spans="1:4">
      <c r="A75" s="4" t="s">
        <v>436</v>
      </c>
      <c r="B75" s="6" t="n">
        <v>0</v>
      </c>
      <c r="C75" s="8" t="n">
        <v>26.9</v>
      </c>
    </row>
    <row r="76" spans="1:4">
      <c r="A76" s="4" t="s">
        <v>437</v>
      </c>
      <c r="B76" s="8" t="n">
        <v>-26.9</v>
      </c>
    </row>
    <row r="77" spans="1:4">
      <c r="A77" s="4" t="s">
        <v>424</v>
      </c>
    </row>
    <row r="78" spans="1:4">
      <c r="A78" s="3" t="s">
        <v>432</v>
      </c>
    </row>
    <row r="79" spans="1:4">
      <c r="A79" s="4" t="s">
        <v>433</v>
      </c>
      <c r="C79" s="6" t="n">
        <v>0</v>
      </c>
    </row>
    <row r="80" spans="1:4">
      <c r="A80" s="4" t="s">
        <v>434</v>
      </c>
      <c r="C80" s="6" t="n">
        <v>0</v>
      </c>
    </row>
    <row r="81" spans="1:4">
      <c r="A81" s="4" t="s">
        <v>436</v>
      </c>
      <c r="B81" s="8" t="n">
        <v>44.6</v>
      </c>
      <c r="C81" s="6" t="n">
        <v>0</v>
      </c>
    </row>
    <row r="82" spans="1:4">
      <c r="A82" s="4" t="s">
        <v>437</v>
      </c>
      <c r="B82" s="8" t="n">
        <v>25.9</v>
      </c>
    </row>
    <row r="83" spans="1:4">
      <c r="A83" s="4" t="s">
        <v>438</v>
      </c>
      <c r="B83" s="8" t="n">
        <v>18.7</v>
      </c>
    </row>
    <row r="84" spans="1:4">
      <c r="A84" s="4" t="s">
        <v>422</v>
      </c>
    </row>
    <row r="85" spans="1:4">
      <c r="A85" s="3" t="s">
        <v>432</v>
      </c>
    </row>
    <row r="86" spans="1:4">
      <c r="A86" s="4" t="s">
        <v>433</v>
      </c>
      <c r="C86" s="6" t="n">
        <v>0</v>
      </c>
    </row>
    <row r="87" spans="1:4">
      <c r="A87" s="4" t="s">
        <v>434</v>
      </c>
      <c r="C87" s="6" t="n">
        <v>0</v>
      </c>
    </row>
    <row r="88" spans="1:4">
      <c r="A88" s="4" t="s">
        <v>436</v>
      </c>
      <c r="B88" s="8" t="n">
        <v>62.5</v>
      </c>
      <c r="C88" s="6" t="n">
        <v>0</v>
      </c>
    </row>
    <row r="89" spans="1:4">
      <c r="A89" s="4" t="s">
        <v>437</v>
      </c>
      <c r="B89" s="8" t="n">
        <v>62.5</v>
      </c>
    </row>
    <row r="90" spans="1:4">
      <c r="A90" s="4" t="s">
        <v>430</v>
      </c>
    </row>
    <row r="91" spans="1:4">
      <c r="A91" s="3" t="s">
        <v>432</v>
      </c>
    </row>
    <row r="92" spans="1:4">
      <c r="A92" s="4" t="s">
        <v>433</v>
      </c>
      <c r="C92" s="6" t="n">
        <v>0</v>
      </c>
    </row>
    <row r="93" spans="1:4">
      <c r="A93" s="4" t="s">
        <v>434</v>
      </c>
      <c r="C93" s="6" t="n">
        <v>0</v>
      </c>
    </row>
    <row r="94" spans="1:4">
      <c r="A94" s="4" t="s">
        <v>436</v>
      </c>
      <c r="B94" s="6" t="n">
        <v>0</v>
      </c>
      <c r="C94" s="5" t="n">
        <v>0</v>
      </c>
    </row>
    <row r="95" spans="1:4">
      <c r="A95" s="4" t="s">
        <v>437</v>
      </c>
      <c r="B9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9</v>
      </c>
      <c r="B1" s="2" t="s">
        <v>1</v>
      </c>
    </row>
    <row r="2" spans="1:2">
      <c r="B2" s="2" t="s">
        <v>450</v>
      </c>
    </row>
    <row r="3" spans="1:2">
      <c r="A3" s="3" t="s">
        <v>176</v>
      </c>
    </row>
    <row r="4" spans="1:2">
      <c r="A4" s="4" t="s">
        <v>451</v>
      </c>
      <c r="B4" s="7"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2</v>
      </c>
      <c r="D2" s="2" t="s">
        <v>33</v>
      </c>
      <c r="E2" s="2" t="s">
        <v>360</v>
      </c>
    </row>
    <row r="3" spans="1:5">
      <c r="A3" s="3" t="s">
        <v>361</v>
      </c>
    </row>
    <row r="4" spans="1:5">
      <c r="A4" s="4" t="s">
        <v>453</v>
      </c>
      <c r="B4" s="7" t="n">
        <v>0.9</v>
      </c>
      <c r="C4" s="7" t="n">
        <v>0.6</v>
      </c>
      <c r="D4" s="7" t="n">
        <v>0.9</v>
      </c>
    </row>
    <row r="5" spans="1:5">
      <c r="A5" s="4" t="s">
        <v>454</v>
      </c>
      <c r="B5" s="8" t="n">
        <v>12.4</v>
      </c>
    </row>
    <row r="6" spans="1:5">
      <c r="A6" s="4" t="s">
        <v>379</v>
      </c>
    </row>
    <row r="7" spans="1:5">
      <c r="A7" s="3" t="s">
        <v>361</v>
      </c>
    </row>
    <row r="8" spans="1:5">
      <c r="A8" s="4" t="s">
        <v>366</v>
      </c>
      <c r="E8" s="7" t="n">
        <v>18.3</v>
      </c>
    </row>
    <row r="9" spans="1:5">
      <c r="A9" s="4" t="s">
        <v>367</v>
      </c>
      <c r="E9" s="7" t="n">
        <v>13.5</v>
      </c>
    </row>
    <row r="10" spans="1:5">
      <c r="A10" s="3" t="s">
        <v>455</v>
      </c>
    </row>
    <row r="11" spans="1:5">
      <c r="A11" s="4" t="s">
        <v>456</v>
      </c>
      <c r="B11" s="8" t="n">
        <v>1.6</v>
      </c>
    </row>
    <row r="12" spans="1:5">
      <c r="A12" s="4" t="s">
        <v>457</v>
      </c>
      <c r="B12" s="8" t="n">
        <v>1.6</v>
      </c>
    </row>
    <row r="13" spans="1:5">
      <c r="A13" s="4" t="s">
        <v>458</v>
      </c>
      <c r="B13" s="8" t="n">
        <v>1.6</v>
      </c>
    </row>
    <row r="14" spans="1:5">
      <c r="A14" s="4" t="s">
        <v>459</v>
      </c>
      <c r="B14" s="8" t="n">
        <v>1.5</v>
      </c>
    </row>
    <row r="15" spans="1:5">
      <c r="A15" s="4" t="s">
        <v>460</v>
      </c>
      <c r="B15" s="7"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2</v>
      </c>
    </row>
    <row r="2" spans="1:3">
      <c r="A2" s="4" t="s">
        <v>109</v>
      </c>
      <c r="B2" s="7" t="n">
        <v>12.9</v>
      </c>
      <c r="C2" s="7" t="n">
        <v>12.5</v>
      </c>
    </row>
    <row r="3" spans="1:3">
      <c r="A3" s="4" t="s">
        <v>28</v>
      </c>
    </row>
    <row r="4" spans="1:3">
      <c r="A4" s="4" t="s">
        <v>110</v>
      </c>
      <c r="B4" s="5" t="n">
        <v>1</v>
      </c>
      <c r="C4" s="5" t="n">
        <v>1</v>
      </c>
    </row>
    <row r="5" spans="1:3">
      <c r="A5" s="4" t="s">
        <v>111</v>
      </c>
      <c r="B5" s="8" t="n">
        <v>36.6</v>
      </c>
      <c r="C5" s="8" t="n">
        <v>36.6</v>
      </c>
    </row>
    <row r="6" spans="1:3">
      <c r="A6" s="4" t="s">
        <v>112</v>
      </c>
      <c r="B6" s="8" t="n">
        <v>1.7</v>
      </c>
      <c r="C6" s="8" t="n">
        <v>1.9</v>
      </c>
    </row>
    <row r="7" spans="1:3">
      <c r="A7" s="4" t="s">
        <v>30</v>
      </c>
    </row>
    <row r="8" spans="1:3">
      <c r="A8" s="4" t="s">
        <v>110</v>
      </c>
      <c r="B8" s="5" t="n">
        <v>1</v>
      </c>
      <c r="C8" s="5" t="n">
        <v>1</v>
      </c>
    </row>
    <row r="9" spans="1:3">
      <c r="A9" s="4" t="s">
        <v>111</v>
      </c>
      <c r="B9" s="8" t="n">
        <v>3.5</v>
      </c>
      <c r="C9" s="8" t="n">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79</v>
      </c>
    </row>
    <row r="3" spans="1:3">
      <c r="A3" s="4" t="s">
        <v>462</v>
      </c>
      <c r="B3" s="7" t="n">
        <v>188.7</v>
      </c>
      <c r="C3" s="5" t="n">
        <v>165</v>
      </c>
    </row>
    <row r="4" spans="1:3">
      <c r="A4" s="4" t="s">
        <v>404</v>
      </c>
      <c r="B4" s="8" t="n">
        <v>228.1</v>
      </c>
      <c r="C4" s="8" t="n">
        <v>141.2</v>
      </c>
    </row>
    <row r="5" spans="1:3">
      <c r="A5" s="4" t="s">
        <v>463</v>
      </c>
      <c r="B5" s="8" t="n">
        <v>28.1</v>
      </c>
      <c r="C5" s="8" t="n">
        <v>22.3</v>
      </c>
    </row>
    <row r="6" spans="1:3">
      <c r="A6" s="4" t="s">
        <v>464</v>
      </c>
      <c r="B6" s="8" t="n">
        <v>10.5</v>
      </c>
      <c r="C6" s="8" t="n">
        <v>6.8</v>
      </c>
    </row>
    <row r="7" spans="1:3">
      <c r="A7" s="4" t="s">
        <v>465</v>
      </c>
      <c r="B7" s="8" t="n">
        <v>18.2</v>
      </c>
      <c r="C7" s="8" t="n">
        <v>0.6</v>
      </c>
    </row>
    <row r="8" spans="1:3">
      <c r="A8" s="4" t="s">
        <v>466</v>
      </c>
      <c r="B8" s="8" t="n">
        <v>26.3</v>
      </c>
      <c r="C8" s="8" t="n">
        <v>13.5</v>
      </c>
    </row>
    <row r="9" spans="1:3">
      <c r="A9" s="4" t="s">
        <v>83</v>
      </c>
      <c r="B9" s="8" t="n">
        <v>499.9</v>
      </c>
      <c r="C9" s="8" t="n">
        <v>349.4</v>
      </c>
    </row>
    <row r="10" spans="1:3">
      <c r="A10" s="4" t="s">
        <v>467</v>
      </c>
      <c r="B10" s="7" t="n">
        <v>18.6</v>
      </c>
      <c r="C10" s="7" t="n">
        <v>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469</v>
      </c>
    </row>
    <row r="3" spans="1:4">
      <c r="A3" s="3" t="s">
        <v>331</v>
      </c>
    </row>
    <row r="4" spans="1:4">
      <c r="A4" s="4" t="s">
        <v>87</v>
      </c>
      <c r="B4" s="7" t="n">
        <v>10.2</v>
      </c>
      <c r="C4" s="5" t="n">
        <v>0</v>
      </c>
    </row>
    <row r="5" spans="1:4">
      <c r="A5" s="4" t="s">
        <v>470</v>
      </c>
    </row>
    <row r="6" spans="1:4">
      <c r="A6" s="3" t="s">
        <v>331</v>
      </c>
    </row>
    <row r="7" spans="1:4">
      <c r="A7" s="4" t="s">
        <v>471</v>
      </c>
      <c r="D7" s="5" t="n">
        <v>150</v>
      </c>
    </row>
    <row r="8" spans="1:4">
      <c r="A8" s="4" t="s">
        <v>87</v>
      </c>
      <c r="B8" s="7" t="n">
        <v>9.5</v>
      </c>
      <c r="C8" s="6" t="n">
        <v>0</v>
      </c>
    </row>
    <row r="9" spans="1:4">
      <c r="A9" s="4" t="s">
        <v>472</v>
      </c>
      <c r="B9" s="4" t="s">
        <v>473</v>
      </c>
    </row>
    <row r="10" spans="1:4">
      <c r="A10" s="4" t="s">
        <v>474</v>
      </c>
      <c r="B10" s="7" t="n">
        <v>140.5</v>
      </c>
      <c r="C10" s="6" t="n">
        <v>150</v>
      </c>
    </row>
    <row r="11" spans="1:4">
      <c r="A11" s="4" t="s">
        <v>475</v>
      </c>
    </row>
    <row r="12" spans="1:4">
      <c r="A12" s="3" t="s">
        <v>331</v>
      </c>
    </row>
    <row r="13" spans="1:4">
      <c r="A13" s="4" t="s">
        <v>476</v>
      </c>
      <c r="B13" s="4" t="s">
        <v>477</v>
      </c>
    </row>
    <row r="14" spans="1:4">
      <c r="A14" s="4" t="s">
        <v>478</v>
      </c>
    </row>
    <row r="15" spans="1:4">
      <c r="A15" s="3" t="s">
        <v>331</v>
      </c>
    </row>
    <row r="16" spans="1:4">
      <c r="A16" s="4" t="s">
        <v>471</v>
      </c>
      <c r="C16" s="6" t="n">
        <v>200</v>
      </c>
    </row>
    <row r="17" spans="1:4">
      <c r="A17" s="4" t="s">
        <v>87</v>
      </c>
      <c r="B17" s="5" t="n">
        <v>0</v>
      </c>
      <c r="C17" s="6" t="n">
        <v>0</v>
      </c>
    </row>
    <row r="18" spans="1:4">
      <c r="A18" s="4" t="s">
        <v>474</v>
      </c>
      <c r="B18" s="5" t="n">
        <v>145</v>
      </c>
      <c r="C18" s="7" t="n">
        <v>149.6</v>
      </c>
    </row>
    <row r="19" spans="1:4">
      <c r="A19" s="4" t="s">
        <v>479</v>
      </c>
      <c r="C19" s="4" t="s">
        <v>347</v>
      </c>
    </row>
    <row r="20" spans="1:4">
      <c r="A20" s="4" t="s">
        <v>480</v>
      </c>
    </row>
    <row r="21" spans="1:4">
      <c r="A21" s="3" t="s">
        <v>331</v>
      </c>
    </row>
    <row r="22" spans="1:4">
      <c r="A22" s="4" t="s">
        <v>472</v>
      </c>
      <c r="B22" s="4" t="s">
        <v>481</v>
      </c>
      <c r="C22" s="4" t="s">
        <v>481</v>
      </c>
    </row>
    <row r="23" spans="1:4">
      <c r="A23" s="4" t="s">
        <v>482</v>
      </c>
      <c r="B23" s="5" t="n">
        <v>55</v>
      </c>
      <c r="C23" s="7" t="n">
        <v>50.4</v>
      </c>
    </row>
    <row r="24" spans="1:4">
      <c r="A24" s="4" t="s">
        <v>483</v>
      </c>
    </row>
    <row r="25" spans="1:4">
      <c r="A25" s="3" t="s">
        <v>331</v>
      </c>
    </row>
    <row r="26" spans="1:4">
      <c r="A26" s="4" t="s">
        <v>476</v>
      </c>
      <c r="B26" s="4" t="s">
        <v>484</v>
      </c>
    </row>
    <row r="27" spans="1:4">
      <c r="A27" s="4" t="s">
        <v>485</v>
      </c>
    </row>
    <row r="28" spans="1:4">
      <c r="A28" s="3" t="s">
        <v>331</v>
      </c>
    </row>
    <row r="29" spans="1:4">
      <c r="A29" s="4" t="s">
        <v>471</v>
      </c>
      <c r="B29" s="7" t="n">
        <v>9.800000000000001</v>
      </c>
    </row>
    <row r="30" spans="1:4">
      <c r="A30" s="4" t="s">
        <v>87</v>
      </c>
      <c r="B30" s="7" t="n">
        <v>0.7</v>
      </c>
      <c r="C30" s="5" t="n">
        <v>0</v>
      </c>
    </row>
    <row r="31" spans="1:4">
      <c r="A31" s="4" t="s">
        <v>472</v>
      </c>
      <c r="B31" s="4" t="s">
        <v>4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7</v>
      </c>
      <c r="B1" s="2" t="s">
        <v>1</v>
      </c>
    </row>
    <row r="2" spans="1:4">
      <c r="B2" s="2" t="s">
        <v>2</v>
      </c>
      <c r="C2" s="2" t="s">
        <v>32</v>
      </c>
      <c r="D2" s="2" t="s">
        <v>33</v>
      </c>
    </row>
    <row r="3" spans="1:4">
      <c r="A3" s="3" t="s">
        <v>185</v>
      </c>
    </row>
    <row r="4" spans="1:4">
      <c r="A4" s="4" t="s">
        <v>488</v>
      </c>
      <c r="B4" s="7" t="n">
        <v>188.3</v>
      </c>
      <c r="C4" s="7" t="n">
        <v>166.7</v>
      </c>
    </row>
    <row r="5" spans="1:4">
      <c r="A5" s="4" t="s">
        <v>489</v>
      </c>
      <c r="B5" s="8" t="n">
        <v>22.3</v>
      </c>
      <c r="C5" s="8" t="n">
        <v>10.5</v>
      </c>
      <c r="D5" s="7" t="n">
        <v>-1.6</v>
      </c>
    </row>
    <row r="6" spans="1:4">
      <c r="A6" s="4" t="s">
        <v>462</v>
      </c>
      <c r="B6" s="8" t="n">
        <v>188.7</v>
      </c>
      <c r="C6" s="6" t="n">
        <v>165</v>
      </c>
    </row>
    <row r="7" spans="1:4">
      <c r="A7" s="4" t="s">
        <v>490</v>
      </c>
      <c r="B7" s="8" t="n">
        <v>22.3</v>
      </c>
      <c r="C7" s="8" t="n">
        <v>9.699999999999999</v>
      </c>
      <c r="D7" s="8" t="n">
        <v>0.3</v>
      </c>
    </row>
    <row r="8" spans="1:4">
      <c r="A8" s="4" t="s">
        <v>491</v>
      </c>
      <c r="B8" s="8" t="n">
        <v>8.6</v>
      </c>
      <c r="C8" s="6" t="n">
        <v>9</v>
      </c>
      <c r="D8" s="8" t="n">
        <v>5.7</v>
      </c>
    </row>
    <row r="9" spans="1:4">
      <c r="A9" s="4" t="s">
        <v>492</v>
      </c>
      <c r="B9" s="8" t="n">
        <v>13.3</v>
      </c>
      <c r="C9" s="8" t="n">
        <v>11.6</v>
      </c>
    </row>
    <row r="10" spans="1:4">
      <c r="A10" s="4" t="s">
        <v>493</v>
      </c>
      <c r="B10" s="8" t="n">
        <v>8.4</v>
      </c>
      <c r="C10" s="8" t="n">
        <v>7.6</v>
      </c>
    </row>
    <row r="11" spans="1:4">
      <c r="A11" s="4" t="s">
        <v>494</v>
      </c>
      <c r="B11" s="8" t="n">
        <v>4.9</v>
      </c>
      <c r="C11" s="6" t="n">
        <v>4</v>
      </c>
    </row>
    <row r="12" spans="1:4">
      <c r="A12" s="4" t="s">
        <v>495</v>
      </c>
      <c r="B12" s="7" t="n">
        <v>0.4</v>
      </c>
      <c r="C12" s="7" t="n">
        <v>0.4</v>
      </c>
      <c r="D12" s="7"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125</v>
      </c>
      <c r="B4" s="7" t="n">
        <v>11.6</v>
      </c>
      <c r="C4" s="7" t="n">
        <v>10.7</v>
      </c>
      <c r="D4" s="7" t="n">
        <v>7.7</v>
      </c>
    </row>
    <row r="5" spans="1:4">
      <c r="A5" s="4" t="s">
        <v>28</v>
      </c>
    </row>
    <row r="6" spans="1:4">
      <c r="A6" s="3" t="s">
        <v>497</v>
      </c>
    </row>
    <row r="7" spans="1:4">
      <c r="A7" s="4" t="s">
        <v>498</v>
      </c>
      <c r="B7" s="6" t="n">
        <v>100000000</v>
      </c>
    </row>
    <row r="8" spans="1:4">
      <c r="A8" s="4" t="s">
        <v>30</v>
      </c>
    </row>
    <row r="9" spans="1:4">
      <c r="A9" s="3" t="s">
        <v>497</v>
      </c>
    </row>
    <row r="10" spans="1:4">
      <c r="A10" s="4" t="s">
        <v>498</v>
      </c>
      <c r="B10" s="6" t="n">
        <v>1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499</v>
      </c>
      <c r="B1" s="2" t="s">
        <v>1</v>
      </c>
    </row>
    <row r="2" spans="1:5">
      <c r="B2" s="2" t="s">
        <v>2</v>
      </c>
      <c r="C2" s="2" t="s">
        <v>32</v>
      </c>
      <c r="D2" s="2" t="s">
        <v>33</v>
      </c>
    </row>
    <row r="3" spans="1:5">
      <c r="A3" s="3" t="s">
        <v>500</v>
      </c>
    </row>
    <row r="4" spans="1:5">
      <c r="A4" s="4" t="s">
        <v>501</v>
      </c>
      <c r="B4" s="7" t="n">
        <v>58.7</v>
      </c>
      <c r="C4" s="7" t="n">
        <v>60.7</v>
      </c>
    </row>
    <row r="5" spans="1:5">
      <c r="A5" s="4" t="s">
        <v>502</v>
      </c>
      <c r="B5" s="6" t="n">
        <v>72</v>
      </c>
      <c r="C5" s="6" t="n">
        <v>-2</v>
      </c>
    </row>
    <row r="6" spans="1:5">
      <c r="A6" s="4" t="s">
        <v>503</v>
      </c>
      <c r="B6" s="8" t="n">
        <v>0.1</v>
      </c>
      <c r="C6" s="6" t="n">
        <v>0</v>
      </c>
    </row>
    <row r="7" spans="1:5">
      <c r="A7" s="4" t="s">
        <v>64</v>
      </c>
      <c r="B7" s="8" t="n">
        <v>72.09999999999999</v>
      </c>
      <c r="C7" s="6" t="n">
        <v>-2</v>
      </c>
      <c r="D7" s="7" t="n">
        <v>9.6</v>
      </c>
      <c r="E7" s="4" t="s">
        <v>34</v>
      </c>
    </row>
    <row r="8" spans="1:5">
      <c r="A8" s="4" t="s">
        <v>501</v>
      </c>
      <c r="B8" s="8" t="n">
        <v>130.8</v>
      </c>
      <c r="C8" s="8" t="n">
        <v>58.7</v>
      </c>
      <c r="D8" s="8" t="n">
        <v>60.7</v>
      </c>
    </row>
    <row r="9" spans="1:5">
      <c r="A9" s="4" t="s">
        <v>504</v>
      </c>
    </row>
    <row r="10" spans="1:5">
      <c r="A10" s="3" t="s">
        <v>500</v>
      </c>
    </row>
    <row r="11" spans="1:5">
      <c r="A11" s="4" t="s">
        <v>501</v>
      </c>
      <c r="B11" s="8" t="n">
        <v>-23.3</v>
      </c>
      <c r="C11" s="8" t="n">
        <v>-22.6</v>
      </c>
    </row>
    <row r="12" spans="1:5">
      <c r="A12" s="4" t="s">
        <v>502</v>
      </c>
      <c r="B12" s="8" t="n">
        <v>16.4</v>
      </c>
      <c r="C12" s="8" t="n">
        <v>-0.6</v>
      </c>
    </row>
    <row r="13" spans="1:5">
      <c r="A13" s="4" t="s">
        <v>503</v>
      </c>
      <c r="B13" s="6" t="n">
        <v>0</v>
      </c>
      <c r="C13" s="8" t="n">
        <v>-0.1</v>
      </c>
    </row>
    <row r="14" spans="1:5">
      <c r="A14" s="4" t="s">
        <v>64</v>
      </c>
      <c r="B14" s="8" t="n">
        <v>16.4</v>
      </c>
      <c r="C14" s="8" t="n">
        <v>-0.7</v>
      </c>
    </row>
    <row r="15" spans="1:5">
      <c r="A15" s="4" t="s">
        <v>501</v>
      </c>
      <c r="B15" s="8" t="n">
        <v>-6.9</v>
      </c>
      <c r="C15" s="8" t="n">
        <v>-23.3</v>
      </c>
      <c r="D15" s="8" t="n">
        <v>-22.6</v>
      </c>
    </row>
    <row r="16" spans="1:5">
      <c r="A16" s="4" t="s">
        <v>505</v>
      </c>
    </row>
    <row r="17" spans="1:5">
      <c r="A17" s="3" t="s">
        <v>500</v>
      </c>
    </row>
    <row r="18" spans="1:5">
      <c r="A18" s="4" t="s">
        <v>501</v>
      </c>
      <c r="B18" s="8" t="n">
        <v>83.8</v>
      </c>
      <c r="C18" s="8" t="n">
        <v>84.90000000000001</v>
      </c>
    </row>
    <row r="19" spans="1:5">
      <c r="A19" s="4" t="s">
        <v>502</v>
      </c>
      <c r="B19" s="8" t="n">
        <v>56.2</v>
      </c>
      <c r="C19" s="8" t="n">
        <v>-1.1</v>
      </c>
    </row>
    <row r="20" spans="1:5">
      <c r="A20" s="4" t="s">
        <v>503</v>
      </c>
      <c r="B20" s="6" t="n">
        <v>0</v>
      </c>
      <c r="C20" s="6" t="n">
        <v>0</v>
      </c>
    </row>
    <row r="21" spans="1:5">
      <c r="A21" s="4" t="s">
        <v>64</v>
      </c>
      <c r="B21" s="8" t="n">
        <v>56.2</v>
      </c>
      <c r="C21" s="8" t="n">
        <v>-1.1</v>
      </c>
    </row>
    <row r="22" spans="1:5">
      <c r="A22" s="4" t="s">
        <v>501</v>
      </c>
      <c r="B22" s="6" t="n">
        <v>140</v>
      </c>
      <c r="C22" s="8" t="n">
        <v>83.8</v>
      </c>
      <c r="D22" s="8" t="n">
        <v>84.90000000000001</v>
      </c>
    </row>
    <row r="23" spans="1:5">
      <c r="A23" s="4" t="s">
        <v>506</v>
      </c>
    </row>
    <row r="24" spans="1:5">
      <c r="A24" s="3" t="s">
        <v>500</v>
      </c>
    </row>
    <row r="25" spans="1:5">
      <c r="A25" s="4" t="s">
        <v>501</v>
      </c>
      <c r="B25" s="8" t="n">
        <v>-1.8</v>
      </c>
      <c r="C25" s="8" t="n">
        <v>-1.6</v>
      </c>
    </row>
    <row r="26" spans="1:5">
      <c r="A26" s="4" t="s">
        <v>502</v>
      </c>
      <c r="B26" s="8" t="n">
        <v>-0.6</v>
      </c>
      <c r="C26" s="8" t="n">
        <v>-0.3</v>
      </c>
    </row>
    <row r="27" spans="1:5">
      <c r="A27" s="4" t="s">
        <v>503</v>
      </c>
      <c r="B27" s="8" t="n">
        <v>0.1</v>
      </c>
      <c r="C27" s="8" t="n">
        <v>0.1</v>
      </c>
    </row>
    <row r="28" spans="1:5">
      <c r="A28" s="4" t="s">
        <v>64</v>
      </c>
      <c r="B28" s="8" t="n">
        <v>-0.5</v>
      </c>
      <c r="C28" s="8" t="n">
        <v>-0.2</v>
      </c>
    </row>
    <row r="29" spans="1:5">
      <c r="A29" s="4" t="s">
        <v>501</v>
      </c>
      <c r="B29" s="7" t="n">
        <v>-2.3</v>
      </c>
      <c r="C29" s="7" t="n">
        <v>-1.8</v>
      </c>
      <c r="D29" s="7" t="n">
        <v>-1.6</v>
      </c>
    </row>
    <row r="30" spans="1:5"/>
    <row r="31" spans="1:5">
      <c r="A31" s="4" t="s">
        <v>34</v>
      </c>
      <c r="B31" s="4" t="s">
        <v>54</v>
      </c>
    </row>
  </sheetData>
  <mergeCells count="5">
    <mergeCell ref="A1:A2"/>
    <mergeCell ref="B1:E1"/>
    <mergeCell ref="D2:E2"/>
    <mergeCell ref="A30:E30"/>
    <mergeCell ref="B31:E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507</v>
      </c>
      <c r="B1" s="2" t="s">
        <v>416</v>
      </c>
      <c r="J1" s="2" t="s">
        <v>1</v>
      </c>
    </row>
    <row r="2" spans="1:13">
      <c r="B2" s="2" t="s">
        <v>2</v>
      </c>
      <c r="C2" s="2" t="s">
        <v>417</v>
      </c>
      <c r="D2" s="2" t="s">
        <v>4</v>
      </c>
      <c r="E2" s="2" t="s">
        <v>389</v>
      </c>
      <c r="F2" s="2" t="s">
        <v>32</v>
      </c>
      <c r="G2" s="2" t="s">
        <v>386</v>
      </c>
      <c r="H2" s="2" t="s">
        <v>387</v>
      </c>
      <c r="I2" s="2" t="s">
        <v>388</v>
      </c>
      <c r="J2" s="2" t="s">
        <v>2</v>
      </c>
      <c r="K2" s="2" t="s">
        <v>32</v>
      </c>
      <c r="L2" s="2" t="s">
        <v>33</v>
      </c>
    </row>
    <row r="3" spans="1:13">
      <c r="A3" s="3" t="s">
        <v>191</v>
      </c>
    </row>
    <row r="4" spans="1:13">
      <c r="A4" s="4" t="s">
        <v>47</v>
      </c>
      <c r="B4" s="7" t="n">
        <v>17.7</v>
      </c>
      <c r="C4" s="5" t="n">
        <v>23</v>
      </c>
      <c r="D4" s="7" t="n">
        <v>18.7</v>
      </c>
      <c r="E4" s="7" t="n">
        <v>12.2</v>
      </c>
      <c r="F4" s="7" t="n">
        <v>19.8</v>
      </c>
      <c r="G4" s="7" t="n">
        <v>80.90000000000001</v>
      </c>
      <c r="H4" s="7" t="n">
        <v>8.9</v>
      </c>
      <c r="I4" s="7" t="n">
        <v>11.2</v>
      </c>
      <c r="J4" s="7" t="n">
        <v>71.59999999999999</v>
      </c>
      <c r="K4" s="7" t="n">
        <v>120.8</v>
      </c>
      <c r="L4" s="7" t="n">
        <v>53.8</v>
      </c>
      <c r="M4" s="4" t="s">
        <v>34</v>
      </c>
    </row>
    <row r="5" spans="1:13">
      <c r="A5" s="4" t="s">
        <v>508</v>
      </c>
      <c r="J5" s="8" t="n">
        <v>-1.1</v>
      </c>
      <c r="K5" s="8" t="n">
        <v>-2.6</v>
      </c>
      <c r="L5" s="8" t="n">
        <v>-1.4</v>
      </c>
    </row>
    <row r="6" spans="1:13">
      <c r="A6" s="4" t="s">
        <v>509</v>
      </c>
      <c r="J6" s="7" t="n">
        <v>70.5</v>
      </c>
      <c r="K6" s="7" t="n">
        <v>118.2</v>
      </c>
      <c r="L6" s="7" t="n">
        <v>52.4</v>
      </c>
    </row>
    <row r="7" spans="1:13">
      <c r="A7" s="3" t="s">
        <v>510</v>
      </c>
    </row>
    <row r="8" spans="1:13">
      <c r="A8" s="4" t="s">
        <v>52</v>
      </c>
      <c r="J8" s="8" t="n">
        <v>38.3</v>
      </c>
      <c r="K8" s="8" t="n">
        <v>38.1</v>
      </c>
      <c r="L8" s="8" t="n">
        <v>37.8</v>
      </c>
      <c r="M8" s="4" t="s">
        <v>34</v>
      </c>
    </row>
    <row r="9" spans="1:13">
      <c r="A9" s="4" t="s">
        <v>511</v>
      </c>
      <c r="J9" s="8" t="n">
        <v>0.7</v>
      </c>
      <c r="K9" s="8" t="n">
        <v>0.3</v>
      </c>
      <c r="L9" s="8" t="n">
        <v>0.1</v>
      </c>
    </row>
    <row r="10" spans="1:13">
      <c r="A10" s="4" t="s">
        <v>53</v>
      </c>
      <c r="J10" s="6" t="n">
        <v>39</v>
      </c>
      <c r="K10" s="8" t="n">
        <v>38.4</v>
      </c>
      <c r="L10" s="8" t="n">
        <v>37.9</v>
      </c>
      <c r="M10" s="4" t="s">
        <v>34</v>
      </c>
    </row>
    <row r="11" spans="1:13">
      <c r="A11" s="4" t="s">
        <v>512</v>
      </c>
      <c r="B11" s="9" t="n">
        <v>0.46</v>
      </c>
      <c r="C11" s="9" t="n">
        <v>0.59</v>
      </c>
      <c r="D11" s="9" t="n">
        <v>0.48</v>
      </c>
      <c r="E11" s="9" t="n">
        <v>0.31</v>
      </c>
      <c r="F11" s="9" t="n">
        <v>0.51</v>
      </c>
      <c r="G11" s="9" t="n">
        <v>2.08</v>
      </c>
      <c r="H11" s="9" t="n">
        <v>0.23</v>
      </c>
      <c r="I11" s="9" t="n">
        <v>0.29</v>
      </c>
      <c r="J11" s="9" t="n">
        <v>1.84</v>
      </c>
      <c r="K11" s="9" t="n">
        <v>3.1</v>
      </c>
      <c r="L11" s="9" t="n">
        <v>1.39</v>
      </c>
      <c r="M11" s="4" t="s">
        <v>34</v>
      </c>
    </row>
    <row r="12" spans="1:13">
      <c r="A12" s="4" t="s">
        <v>513</v>
      </c>
      <c r="B12" s="9" t="n">
        <v>0.45</v>
      </c>
      <c r="C12" s="9" t="n">
        <v>0.58</v>
      </c>
      <c r="D12" s="9" t="n">
        <v>0.47</v>
      </c>
      <c r="E12" s="9" t="n">
        <v>0.31</v>
      </c>
      <c r="F12" s="9" t="n">
        <v>0.51</v>
      </c>
      <c r="G12" s="9" t="n">
        <v>2.06</v>
      </c>
      <c r="H12" s="9" t="n">
        <v>0.23</v>
      </c>
      <c r="I12" s="9" t="n">
        <v>0.29</v>
      </c>
      <c r="J12" s="9" t="n">
        <v>1.81</v>
      </c>
      <c r="K12" s="9" t="n">
        <v>3.08</v>
      </c>
      <c r="L12" s="9" t="n">
        <v>1.39</v>
      </c>
      <c r="M12" s="4" t="s">
        <v>34</v>
      </c>
    </row>
    <row r="13" spans="1:13"/>
    <row r="14" spans="1:13">
      <c r="A14" s="4" t="s">
        <v>34</v>
      </c>
      <c r="B14" s="4" t="s">
        <v>54</v>
      </c>
    </row>
  </sheetData>
  <mergeCells count="6">
    <mergeCell ref="A1:A2"/>
    <mergeCell ref="B1:I1"/>
    <mergeCell ref="J1:M1"/>
    <mergeCell ref="L2:M2"/>
    <mergeCell ref="A13:M13"/>
    <mergeCell ref="B14:M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14</v>
      </c>
      <c r="B1" s="2" t="s">
        <v>1</v>
      </c>
    </row>
    <row r="2" spans="1:6">
      <c r="B2" s="2" t="s">
        <v>2</v>
      </c>
      <c r="C2" s="2" t="s">
        <v>32</v>
      </c>
      <c r="D2" s="2" t="s">
        <v>33</v>
      </c>
      <c r="E2" s="2" t="s">
        <v>515</v>
      </c>
      <c r="F2" s="2" t="s">
        <v>516</v>
      </c>
    </row>
    <row r="3" spans="1:6">
      <c r="A3" s="3" t="s">
        <v>517</v>
      </c>
    </row>
    <row r="4" spans="1:6">
      <c r="A4" s="4" t="s">
        <v>518</v>
      </c>
      <c r="B4" s="4" t="s">
        <v>351</v>
      </c>
    </row>
    <row r="5" spans="1:6">
      <c r="A5" s="4" t="s">
        <v>519</v>
      </c>
      <c r="B5" s="6" t="n">
        <v>4500000</v>
      </c>
    </row>
    <row r="6" spans="1:6">
      <c r="A6" s="4" t="s">
        <v>520</v>
      </c>
      <c r="B6" s="7" t="n">
        <v>4.2</v>
      </c>
      <c r="C6" s="7" t="n">
        <v>3.9</v>
      </c>
      <c r="D6" s="5" t="n">
        <v>3</v>
      </c>
    </row>
    <row r="7" spans="1:6">
      <c r="A7" s="4" t="s">
        <v>521</v>
      </c>
    </row>
    <row r="8" spans="1:6">
      <c r="A8" s="3" t="s">
        <v>517</v>
      </c>
    </row>
    <row r="9" spans="1:6">
      <c r="A9" s="4" t="s">
        <v>522</v>
      </c>
      <c r="B9" s="4" t="s">
        <v>377</v>
      </c>
    </row>
    <row r="10" spans="1:6">
      <c r="A10" s="4" t="s">
        <v>523</v>
      </c>
      <c r="B10" s="7" t="n">
        <v>6.2</v>
      </c>
    </row>
    <row r="11" spans="1:6">
      <c r="A11" s="4" t="s">
        <v>524</v>
      </c>
      <c r="B11" s="4" t="s">
        <v>525</v>
      </c>
    </row>
    <row r="12" spans="1:6">
      <c r="A12" s="4" t="s">
        <v>526</v>
      </c>
      <c r="B12" s="9" t="n">
        <v>21.97</v>
      </c>
      <c r="C12" s="9" t="n">
        <v>17.08</v>
      </c>
      <c r="D12" s="9" t="n">
        <v>15.85</v>
      </c>
    </row>
    <row r="13" spans="1:6">
      <c r="A13" s="4" t="s">
        <v>527</v>
      </c>
      <c r="B13" s="7" t="n">
        <v>5.8</v>
      </c>
      <c r="C13" s="7" t="n">
        <v>6.4</v>
      </c>
      <c r="D13" s="7" t="n">
        <v>5.4</v>
      </c>
    </row>
    <row r="14" spans="1:6">
      <c r="A14" s="4" t="s">
        <v>528</v>
      </c>
      <c r="B14" s="6" t="n">
        <v>209000</v>
      </c>
    </row>
    <row r="15" spans="1:6">
      <c r="A15" s="4" t="s">
        <v>529</v>
      </c>
      <c r="B15" s="9" t="n">
        <v>18.76</v>
      </c>
      <c r="C15" s="9" t="n">
        <v>16.58</v>
      </c>
    </row>
    <row r="16" spans="1:6">
      <c r="A16" s="4" t="s">
        <v>530</v>
      </c>
      <c r="B16" s="6" t="n">
        <v>440000</v>
      </c>
      <c r="C16" s="6" t="n">
        <v>653000</v>
      </c>
    </row>
    <row r="17" spans="1:6">
      <c r="A17" s="4" t="s">
        <v>531</v>
      </c>
    </row>
    <row r="18" spans="1:6">
      <c r="A18" s="3" t="s">
        <v>517</v>
      </c>
    </row>
    <row r="19" spans="1:6">
      <c r="A19" s="4" t="s">
        <v>528</v>
      </c>
      <c r="B19" s="6" t="n">
        <v>387000</v>
      </c>
      <c r="C19" s="6" t="n">
        <v>332000</v>
      </c>
      <c r="D19" s="6" t="n">
        <v>375000</v>
      </c>
    </row>
    <row r="20" spans="1:6">
      <c r="A20" s="4" t="s">
        <v>532</v>
      </c>
    </row>
    <row r="21" spans="1:6">
      <c r="A21" s="3" t="s">
        <v>517</v>
      </c>
    </row>
    <row r="22" spans="1:6">
      <c r="A22" s="4" t="s">
        <v>523</v>
      </c>
      <c r="B22" s="7" t="n">
        <v>3.7</v>
      </c>
    </row>
    <row r="23" spans="1:6">
      <c r="A23" s="4" t="s">
        <v>524</v>
      </c>
      <c r="B23" s="4" t="s">
        <v>533</v>
      </c>
    </row>
    <row r="24" spans="1:6">
      <c r="A24" s="4" t="s">
        <v>528</v>
      </c>
      <c r="B24" s="6" t="n">
        <v>203000</v>
      </c>
      <c r="C24" s="6" t="n">
        <v>249000</v>
      </c>
      <c r="D24" s="6" t="n">
        <v>250000</v>
      </c>
    </row>
    <row r="25" spans="1:6">
      <c r="A25" s="4" t="s">
        <v>534</v>
      </c>
      <c r="B25" s="4" t="s">
        <v>347</v>
      </c>
      <c r="C25" s="4" t="s">
        <v>347</v>
      </c>
      <c r="D25" s="4" t="s">
        <v>535</v>
      </c>
    </row>
    <row r="26" spans="1:6">
      <c r="A26" s="4" t="s">
        <v>529</v>
      </c>
      <c r="B26" s="9" t="n">
        <v>26.4</v>
      </c>
      <c r="D26" s="9" t="n">
        <v>16.31</v>
      </c>
      <c r="E26" s="9" t="n">
        <v>21.07</v>
      </c>
      <c r="F26" s="9" t="n">
        <v>15.85</v>
      </c>
    </row>
    <row r="27" spans="1:6">
      <c r="A27" s="4" t="s">
        <v>536</v>
      </c>
      <c r="D27" s="4" t="s">
        <v>537</v>
      </c>
    </row>
    <row r="28" spans="1:6">
      <c r="A28" s="4" t="s">
        <v>538</v>
      </c>
      <c r="D28" s="4" t="s">
        <v>539</v>
      </c>
    </row>
    <row r="29" spans="1:6">
      <c r="A29" s="4" t="s">
        <v>540</v>
      </c>
    </row>
    <row r="30" spans="1:6">
      <c r="A30" s="3" t="s">
        <v>517</v>
      </c>
    </row>
    <row r="31" spans="1:6">
      <c r="A31" s="4" t="s">
        <v>523</v>
      </c>
      <c r="B31" s="7" t="n">
        <v>1.2</v>
      </c>
    </row>
    <row r="32" spans="1:6">
      <c r="A32" s="4" t="s">
        <v>524</v>
      </c>
      <c r="B32" s="4" t="s">
        <v>525</v>
      </c>
    </row>
    <row r="33" spans="1:6">
      <c r="A33" s="4" t="s">
        <v>526</v>
      </c>
      <c r="B33" s="9" t="n">
        <v>20.16</v>
      </c>
    </row>
    <row r="34" spans="1:6">
      <c r="A34" s="4" t="s">
        <v>528</v>
      </c>
      <c r="B34" s="6" t="n">
        <v>101000</v>
      </c>
      <c r="C34" s="6" t="n">
        <v>83000</v>
      </c>
      <c r="D34" s="6" t="n">
        <v>125000</v>
      </c>
    </row>
    <row r="35" spans="1:6">
      <c r="A35" s="4" t="s">
        <v>534</v>
      </c>
      <c r="B35" s="4" t="s">
        <v>347</v>
      </c>
      <c r="C35" s="4" t="s">
        <v>347</v>
      </c>
      <c r="D35" s="4" t="s">
        <v>347</v>
      </c>
    </row>
    <row r="36" spans="1:6">
      <c r="A36" s="4" t="s">
        <v>529</v>
      </c>
      <c r="B36" s="9" t="n">
        <v>18.17</v>
      </c>
      <c r="C36" s="9" t="n">
        <v>17.49</v>
      </c>
    </row>
    <row r="37" spans="1:6">
      <c r="A37" s="4" t="s">
        <v>530</v>
      </c>
      <c r="B37" s="6" t="n">
        <v>240000</v>
      </c>
      <c r="C37" s="6" t="n">
        <v>208000</v>
      </c>
    </row>
    <row r="38" spans="1:6">
      <c r="A38" s="4" t="s">
        <v>538</v>
      </c>
      <c r="D38" s="4" t="s">
        <v>541</v>
      </c>
    </row>
    <row r="39" spans="1:6">
      <c r="A39" s="4" t="s">
        <v>542</v>
      </c>
    </row>
    <row r="40" spans="1:6">
      <c r="A40" s="3" t="s">
        <v>517</v>
      </c>
    </row>
    <row r="41" spans="1:6">
      <c r="A41" s="4" t="s">
        <v>529</v>
      </c>
      <c r="D41" s="9" t="n">
        <v>16.01</v>
      </c>
      <c r="E41" s="9" t="n">
        <v>20.16</v>
      </c>
      <c r="F41" s="9" t="n">
        <v>19.73</v>
      </c>
    </row>
    <row r="42" spans="1:6">
      <c r="A42" s="4" t="s">
        <v>543</v>
      </c>
    </row>
    <row r="43" spans="1:6">
      <c r="A43" s="3" t="s">
        <v>517</v>
      </c>
    </row>
    <row r="44" spans="1:6">
      <c r="A44" s="4" t="s">
        <v>522</v>
      </c>
      <c r="B44" s="4" t="s">
        <v>377</v>
      </c>
    </row>
    <row r="45" spans="1:6">
      <c r="A45" s="4" t="s">
        <v>528</v>
      </c>
      <c r="B45" s="6" t="n">
        <v>83000</v>
      </c>
    </row>
    <row r="46" spans="1:6">
      <c r="A46" s="4" t="s">
        <v>534</v>
      </c>
      <c r="B46" s="4" t="s">
        <v>535</v>
      </c>
    </row>
    <row r="47" spans="1:6">
      <c r="A47" s="4" t="s">
        <v>544</v>
      </c>
    </row>
    <row r="48" spans="1:6">
      <c r="A48" s="3" t="s">
        <v>517</v>
      </c>
    </row>
    <row r="49" spans="1:6">
      <c r="A49" s="4" t="s">
        <v>544</v>
      </c>
      <c r="B49" s="7" t="n">
        <v>9.1</v>
      </c>
      <c r="C49" s="7" t="n">
        <v>10.2</v>
      </c>
      <c r="D49" s="7" t="n">
        <v>7.9</v>
      </c>
    </row>
    <row r="50" spans="1:6">
      <c r="A50" s="4" t="s">
        <v>28</v>
      </c>
    </row>
    <row r="51" spans="1:6">
      <c r="A51" s="3" t="s">
        <v>517</v>
      </c>
    </row>
    <row r="52" spans="1:6">
      <c r="A52" s="4" t="s">
        <v>545</v>
      </c>
      <c r="B52" s="4" t="s">
        <v>546</v>
      </c>
    </row>
    <row r="53" spans="1:6">
      <c r="A53" s="4" t="s">
        <v>547</v>
      </c>
      <c r="B53" s="6" t="n">
        <v>4700000</v>
      </c>
    </row>
    <row r="54" spans="1:6">
      <c r="A54" s="4" t="s">
        <v>548</v>
      </c>
    </row>
    <row r="55" spans="1:6">
      <c r="A55" s="3" t="s">
        <v>517</v>
      </c>
    </row>
    <row r="56" spans="1:6">
      <c r="A56" s="4" t="s">
        <v>528</v>
      </c>
      <c r="B56" s="6" t="n">
        <v>304000</v>
      </c>
    </row>
    <row r="57" spans="1:6">
      <c r="A57" s="4" t="s">
        <v>549</v>
      </c>
    </row>
    <row r="58" spans="1:6">
      <c r="A58" s="3" t="s">
        <v>517</v>
      </c>
    </row>
    <row r="59" spans="1:6">
      <c r="A59" s="4" t="s">
        <v>528</v>
      </c>
      <c r="B59" s="6" t="n">
        <v>609000</v>
      </c>
      <c r="C59" s="6" t="n">
        <v>663000</v>
      </c>
      <c r="D59" s="6" t="n">
        <v>750000</v>
      </c>
    </row>
    <row r="60" spans="1:6">
      <c r="A60" s="4" t="s">
        <v>550</v>
      </c>
      <c r="B60" s="4" t="s">
        <v>541</v>
      </c>
      <c r="C60" s="4" t="s">
        <v>541</v>
      </c>
      <c r="D60" s="4" t="s">
        <v>541</v>
      </c>
    </row>
    <row r="61" spans="1:6">
      <c r="A61" s="4" t="s">
        <v>551</v>
      </c>
    </row>
    <row r="62" spans="1:6">
      <c r="A62" s="3" t="s">
        <v>517</v>
      </c>
    </row>
    <row r="63" spans="1:6">
      <c r="A63" s="4" t="s">
        <v>550</v>
      </c>
      <c r="B63" s="4" t="s">
        <v>541</v>
      </c>
      <c r="C63" s="4" t="s">
        <v>541</v>
      </c>
      <c r="D63" s="4" t="s">
        <v>541</v>
      </c>
    </row>
    <row r="64" spans="1:6">
      <c r="A64" s="4" t="s">
        <v>552</v>
      </c>
    </row>
    <row r="65" spans="1:6">
      <c r="A65" s="3" t="s">
        <v>517</v>
      </c>
    </row>
    <row r="66" spans="1:6">
      <c r="A66" s="4" t="s">
        <v>550</v>
      </c>
      <c r="B66" s="4" t="s">
        <v>541</v>
      </c>
      <c r="C66" s="4" t="s">
        <v>541</v>
      </c>
      <c r="D66" s="4" t="s">
        <v>541</v>
      </c>
    </row>
    <row r="67" spans="1:6">
      <c r="A67" s="4" t="s">
        <v>553</v>
      </c>
    </row>
    <row r="68" spans="1:6">
      <c r="A68" s="3" t="s">
        <v>517</v>
      </c>
    </row>
    <row r="69" spans="1:6">
      <c r="A69" s="4" t="s">
        <v>530</v>
      </c>
      <c r="B69" s="6" t="n">
        <v>279000</v>
      </c>
    </row>
    <row r="70" spans="1:6">
      <c r="A70" s="4" t="s">
        <v>554</v>
      </c>
    </row>
    <row r="71" spans="1:6">
      <c r="A71" s="3" t="s">
        <v>517</v>
      </c>
    </row>
    <row r="72" spans="1:6">
      <c r="A72" s="4" t="s">
        <v>530</v>
      </c>
      <c r="B72" s="6" t="n">
        <v>139000</v>
      </c>
    </row>
    <row r="73" spans="1:6">
      <c r="A73" s="4" t="s">
        <v>555</v>
      </c>
    </row>
    <row r="74" spans="1:6">
      <c r="A74" s="3" t="s">
        <v>517</v>
      </c>
    </row>
    <row r="75" spans="1:6">
      <c r="A75" s="4" t="s">
        <v>530</v>
      </c>
      <c r="B75" s="6" t="n">
        <v>370000</v>
      </c>
    </row>
    <row r="76" spans="1:6">
      <c r="A76" s="4" t="s">
        <v>556</v>
      </c>
    </row>
    <row r="77" spans="1:6">
      <c r="A77" s="3" t="s">
        <v>517</v>
      </c>
    </row>
    <row r="78" spans="1:6">
      <c r="A78" s="4" t="s">
        <v>530</v>
      </c>
      <c r="B78" s="6" t="n">
        <v>123000</v>
      </c>
    </row>
    <row r="79" spans="1:6">
      <c r="A79" s="4" t="s">
        <v>557</v>
      </c>
    </row>
    <row r="80" spans="1:6">
      <c r="A80" s="3" t="s">
        <v>517</v>
      </c>
    </row>
    <row r="81" spans="1:6">
      <c r="A81" s="4" t="s">
        <v>530</v>
      </c>
      <c r="B81" s="6" t="n">
        <v>250000</v>
      </c>
    </row>
    <row r="82" spans="1:6">
      <c r="A82" s="4" t="s">
        <v>558</v>
      </c>
    </row>
    <row r="83" spans="1:6">
      <c r="A83" s="3" t="s">
        <v>517</v>
      </c>
    </row>
    <row r="84" spans="1:6">
      <c r="A84" s="4" t="s">
        <v>530</v>
      </c>
      <c r="B84" s="6" t="n">
        <v>21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21</v>
      </c>
    </row>
    <row r="4" spans="1:4">
      <c r="A4" s="4" t="s">
        <v>560</v>
      </c>
      <c r="B4" s="6" t="n">
        <v>653</v>
      </c>
    </row>
    <row r="5" spans="1:4">
      <c r="A5" s="4" t="s">
        <v>528</v>
      </c>
      <c r="B5" s="6" t="n">
        <v>209</v>
      </c>
    </row>
    <row r="6" spans="1:4">
      <c r="A6" s="4" t="s">
        <v>561</v>
      </c>
      <c r="B6" s="6" t="n">
        <v>-242</v>
      </c>
    </row>
    <row r="7" spans="1:4">
      <c r="A7" s="4" t="s">
        <v>562</v>
      </c>
      <c r="B7" s="6" t="n">
        <v>-180</v>
      </c>
    </row>
    <row r="8" spans="1:4">
      <c r="A8" s="4" t="s">
        <v>563</v>
      </c>
      <c r="B8" s="6" t="n">
        <v>440</v>
      </c>
      <c r="C8" s="6" t="n">
        <v>653</v>
      </c>
    </row>
    <row r="9" spans="1:4">
      <c r="A9" s="3" t="s">
        <v>564</v>
      </c>
    </row>
    <row r="10" spans="1:4">
      <c r="A10" s="4" t="s">
        <v>565</v>
      </c>
      <c r="B10" s="9" t="n">
        <v>16.58</v>
      </c>
    </row>
    <row r="11" spans="1:4">
      <c r="A11" s="4" t="s">
        <v>566</v>
      </c>
      <c r="B11" s="10" t="n">
        <v>21.97</v>
      </c>
      <c r="C11" s="9" t="n">
        <v>17.08</v>
      </c>
      <c r="D11" s="9" t="n">
        <v>15.85</v>
      </c>
    </row>
    <row r="12" spans="1:4">
      <c r="A12" s="4" t="s">
        <v>567</v>
      </c>
      <c r="B12" s="10" t="n">
        <v>16.93</v>
      </c>
    </row>
    <row r="13" spans="1:4">
      <c r="A13" s="4" t="s">
        <v>568</v>
      </c>
      <c r="B13" s="10" t="n">
        <v>17.04</v>
      </c>
    </row>
    <row r="14" spans="1:4">
      <c r="A14" s="4" t="s">
        <v>569</v>
      </c>
      <c r="B14" s="9" t="n">
        <v>18.76</v>
      </c>
      <c r="C14" s="9" t="n">
        <v>16.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4" t="s">
        <v>571</v>
      </c>
    </row>
    <row r="4" spans="1:4">
      <c r="A4" s="3" t="s">
        <v>531</v>
      </c>
    </row>
    <row r="5" spans="1:4">
      <c r="A5" s="4" t="s">
        <v>560</v>
      </c>
      <c r="B5" s="6" t="n">
        <v>499000</v>
      </c>
    </row>
    <row r="6" spans="1:4">
      <c r="A6" s="4" t="s">
        <v>528</v>
      </c>
      <c r="B6" s="6" t="n">
        <v>286000</v>
      </c>
    </row>
    <row r="7" spans="1:4">
      <c r="A7" s="4" t="s">
        <v>561</v>
      </c>
      <c r="B7" s="6" t="n">
        <v>0</v>
      </c>
    </row>
    <row r="8" spans="1:4">
      <c r="A8" s="4" t="s">
        <v>562</v>
      </c>
      <c r="B8" s="6" t="n">
        <v>-193000</v>
      </c>
    </row>
    <row r="9" spans="1:4">
      <c r="A9" s="4" t="s">
        <v>563</v>
      </c>
      <c r="B9" s="6" t="n">
        <v>592000</v>
      </c>
      <c r="C9" s="6" t="n">
        <v>499000</v>
      </c>
    </row>
    <row r="10" spans="1:4">
      <c r="A10" s="3" t="s">
        <v>564</v>
      </c>
    </row>
    <row r="11" spans="1:4">
      <c r="A11" s="4" t="s">
        <v>565</v>
      </c>
      <c r="B11" s="9" t="n">
        <v>19.17</v>
      </c>
    </row>
    <row r="12" spans="1:4">
      <c r="A12" s="4" t="s">
        <v>566</v>
      </c>
      <c r="B12" s="10" t="n">
        <v>21.32</v>
      </c>
    </row>
    <row r="13" spans="1:4">
      <c r="A13" s="4" t="s">
        <v>567</v>
      </c>
      <c r="B13" s="6" t="n">
        <v>0</v>
      </c>
    </row>
    <row r="14" spans="1:4">
      <c r="A14" s="4" t="s">
        <v>568</v>
      </c>
      <c r="B14" s="10" t="n">
        <v>20.51</v>
      </c>
    </row>
    <row r="15" spans="1:4">
      <c r="A15" s="4" t="s">
        <v>569</v>
      </c>
      <c r="B15" s="9" t="n">
        <v>22.32</v>
      </c>
      <c r="C15" s="9" t="n">
        <v>19.17</v>
      </c>
    </row>
    <row r="16" spans="1:4">
      <c r="A16" s="4" t="s">
        <v>540</v>
      </c>
    </row>
    <row r="17" spans="1:4">
      <c r="A17" s="3" t="s">
        <v>531</v>
      </c>
    </row>
    <row r="18" spans="1:4">
      <c r="A18" s="4" t="s">
        <v>560</v>
      </c>
      <c r="B18" s="6" t="n">
        <v>208000</v>
      </c>
    </row>
    <row r="19" spans="1:4">
      <c r="A19" s="4" t="s">
        <v>528</v>
      </c>
      <c r="B19" s="6" t="n">
        <v>101000</v>
      </c>
      <c r="C19" s="6" t="n">
        <v>83000</v>
      </c>
      <c r="D19" s="6" t="n">
        <v>125000</v>
      </c>
    </row>
    <row r="20" spans="1:4">
      <c r="A20" s="4" t="s">
        <v>561</v>
      </c>
      <c r="B20" s="6" t="n">
        <v>0</v>
      </c>
    </row>
    <row r="21" spans="1:4">
      <c r="A21" s="4" t="s">
        <v>562</v>
      </c>
      <c r="B21" s="6" t="n">
        <v>-69000</v>
      </c>
    </row>
    <row r="22" spans="1:4">
      <c r="A22" s="4" t="s">
        <v>563</v>
      </c>
      <c r="B22" s="6" t="n">
        <v>240000</v>
      </c>
      <c r="C22" s="6" t="n">
        <v>208000</v>
      </c>
    </row>
    <row r="23" spans="1:4">
      <c r="A23" s="3" t="s">
        <v>564</v>
      </c>
    </row>
    <row r="24" spans="1:4">
      <c r="A24" s="4" t="s">
        <v>565</v>
      </c>
      <c r="B24" s="9" t="n">
        <v>17.49</v>
      </c>
    </row>
    <row r="25" spans="1:4">
      <c r="A25" s="4" t="s">
        <v>566</v>
      </c>
      <c r="B25" s="10" t="n">
        <v>20.16</v>
      </c>
    </row>
    <row r="26" spans="1:4">
      <c r="A26" s="4" t="s">
        <v>567</v>
      </c>
      <c r="B26" s="6" t="n">
        <v>0</v>
      </c>
    </row>
    <row r="27" spans="1:4">
      <c r="A27" s="4" t="s">
        <v>568</v>
      </c>
      <c r="B27" s="10" t="n">
        <v>19.04</v>
      </c>
    </row>
    <row r="28" spans="1:4">
      <c r="A28" s="4" t="s">
        <v>569</v>
      </c>
      <c r="B28" s="9" t="n">
        <v>18.17</v>
      </c>
      <c r="C28" s="9" t="n">
        <v>17.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572</v>
      </c>
      <c r="B1" s="2" t="s">
        <v>1</v>
      </c>
    </row>
    <row r="2" spans="1:5">
      <c r="B2" s="2" t="s">
        <v>2</v>
      </c>
      <c r="C2" s="2" t="s">
        <v>32</v>
      </c>
      <c r="D2" s="2" t="s">
        <v>33</v>
      </c>
    </row>
    <row r="3" spans="1:5">
      <c r="A3" s="3" t="s">
        <v>197</v>
      </c>
    </row>
    <row r="4" spans="1:5">
      <c r="A4" s="4" t="s">
        <v>573</v>
      </c>
      <c r="B4" s="7" t="n">
        <v>0.7</v>
      </c>
      <c r="C4" s="7" t="n">
        <v>0.4</v>
      </c>
      <c r="D4" s="7" t="n">
        <v>0.3</v>
      </c>
    </row>
    <row r="5" spans="1:5">
      <c r="A5" s="4" t="s">
        <v>574</v>
      </c>
      <c r="B5" s="8" t="n">
        <v>-2.7</v>
      </c>
      <c r="C5" s="8" t="n">
        <v>-3.8</v>
      </c>
      <c r="D5" s="8" t="n">
        <v>-3.8</v>
      </c>
    </row>
    <row r="6" spans="1:5">
      <c r="A6" s="4" t="s">
        <v>575</v>
      </c>
      <c r="B6" s="8" t="n">
        <v>1.5</v>
      </c>
      <c r="C6" s="8" t="n">
        <v>1.2</v>
      </c>
      <c r="D6" s="8" t="n">
        <v>0.9</v>
      </c>
    </row>
    <row r="7" spans="1:5">
      <c r="A7" s="4" t="s">
        <v>576</v>
      </c>
      <c r="B7" s="8" t="n">
        <v>-1.1</v>
      </c>
      <c r="C7" s="8" t="n">
        <v>1.6</v>
      </c>
      <c r="D7" s="8" t="n">
        <v>-0.9</v>
      </c>
    </row>
    <row r="8" spans="1:5">
      <c r="A8" s="4" t="s">
        <v>466</v>
      </c>
      <c r="B8" s="6" t="n">
        <v>0</v>
      </c>
      <c r="C8" s="8" t="n">
        <v>-0.1</v>
      </c>
      <c r="D8" s="6" t="n">
        <v>0</v>
      </c>
    </row>
    <row r="9" spans="1:5">
      <c r="A9" s="4" t="s">
        <v>42</v>
      </c>
      <c r="B9" s="7" t="n">
        <v>-1.6</v>
      </c>
      <c r="C9" s="7" t="n">
        <v>-0.7</v>
      </c>
      <c r="D9" s="7" t="n">
        <v>-3.5</v>
      </c>
      <c r="E9" s="4" t="s">
        <v>34</v>
      </c>
    </row>
    <row r="10" spans="1:5"/>
    <row r="11" spans="1:5">
      <c r="A11" s="4" t="s">
        <v>34</v>
      </c>
      <c r="B11" s="4" t="s">
        <v>54</v>
      </c>
    </row>
  </sheetData>
  <mergeCells count="5">
    <mergeCell ref="A1:A2"/>
    <mergeCell ref="B1:E1"/>
    <mergeCell ref="D2:E2"/>
    <mergeCell ref="A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2"/>
    <col customWidth="1" max="2" min="2" width="31"/>
    <col customWidth="1" max="3" min="3" width="11"/>
    <col customWidth="1" max="4" min="4" width="48"/>
    <col customWidth="1" max="5" min="5" width="48"/>
    <col customWidth="1" max="6" min="6" width="51"/>
    <col customWidth="1" max="7" min="7" width="51"/>
    <col customWidth="1" max="8" min="8" width="16"/>
    <col customWidth="1" max="9" min="9" width="34"/>
    <col customWidth="1" max="10" min="10" width="4"/>
    <col customWidth="1" max="11" min="11" width="39"/>
  </cols>
  <sheetData>
    <row r="1" spans="1:11">
      <c r="A1" s="1" t="s">
        <v>113</v>
      </c>
      <c r="C1" s="2" t="s">
        <v>114</v>
      </c>
      <c r="D1" s="2" t="s">
        <v>115</v>
      </c>
      <c r="E1" s="2" t="s">
        <v>116</v>
      </c>
      <c r="F1" s="2" t="s">
        <v>117</v>
      </c>
      <c r="G1" s="2" t="s">
        <v>118</v>
      </c>
      <c r="H1" s="2" t="s">
        <v>119</v>
      </c>
      <c r="I1" s="2" t="s">
        <v>120</v>
      </c>
      <c r="K1" s="2" t="s">
        <v>121</v>
      </c>
    </row>
    <row r="2" spans="1:11">
      <c r="A2" s="4" t="s">
        <v>122</v>
      </c>
      <c r="B2" s="4" t="s">
        <v>34</v>
      </c>
      <c r="D2" s="7" t="n">
        <v>36.6</v>
      </c>
      <c r="E2" s="7" t="n">
        <v>3.5</v>
      </c>
      <c r="F2" s="7" t="n">
        <v>-49.2</v>
      </c>
      <c r="G2" s="7" t="n">
        <v>-0.6</v>
      </c>
      <c r="H2" s="7" t="n">
        <v>24.9</v>
      </c>
      <c r="I2" s="7" t="n">
        <v>767.4</v>
      </c>
      <c r="K2" s="7" t="n">
        <v>51.1</v>
      </c>
    </row>
    <row r="3" spans="1:11">
      <c r="A3" s="3" t="s">
        <v>123</v>
      </c>
    </row>
    <row r="4" spans="1:11">
      <c r="A4" s="4" t="s">
        <v>124</v>
      </c>
      <c r="B4" s="4" t="s">
        <v>34</v>
      </c>
      <c r="F4" s="8" t="n">
        <v>5.5</v>
      </c>
      <c r="G4" s="6" t="n">
        <v>0</v>
      </c>
      <c r="H4" s="8" t="n">
        <v>0.5</v>
      </c>
    </row>
    <row r="5" spans="1:11">
      <c r="A5" s="4" t="s">
        <v>47</v>
      </c>
      <c r="B5" s="4" t="s">
        <v>34</v>
      </c>
      <c r="C5" s="7" t="n">
        <v>53.8</v>
      </c>
      <c r="I5" s="8" t="n">
        <v>53.8</v>
      </c>
    </row>
    <row r="6" spans="1:11">
      <c r="A6" s="4" t="s">
        <v>125</v>
      </c>
      <c r="C6" s="8" t="n">
        <v>-7.7</v>
      </c>
      <c r="I6" s="8" t="n">
        <v>-7.7</v>
      </c>
      <c r="J6" s="4" t="s">
        <v>34</v>
      </c>
    </row>
    <row r="7" spans="1:11">
      <c r="A7" s="4" t="s">
        <v>126</v>
      </c>
      <c r="B7" s="4" t="s">
        <v>34</v>
      </c>
      <c r="C7" s="8" t="n">
        <v>9.6</v>
      </c>
      <c r="K7" s="8" t="n">
        <v>9.6</v>
      </c>
    </row>
    <row r="8" spans="1:11">
      <c r="A8" s="4" t="s">
        <v>127</v>
      </c>
      <c r="B8" s="4" t="s">
        <v>34</v>
      </c>
      <c r="C8" s="8" t="n">
        <v>895.4</v>
      </c>
      <c r="D8" s="8" t="n">
        <v>36.6</v>
      </c>
      <c r="E8" s="8" t="n">
        <v>3.5</v>
      </c>
      <c r="F8" s="8" t="n">
        <v>-43.7</v>
      </c>
      <c r="G8" s="8" t="n">
        <v>-0.6</v>
      </c>
      <c r="H8" s="8" t="n">
        <v>25.4</v>
      </c>
      <c r="I8" s="8" t="n">
        <v>813.5</v>
      </c>
      <c r="K8" s="8" t="n">
        <v>60.7</v>
      </c>
    </row>
    <row r="9" spans="1:11">
      <c r="A9" s="3" t="s">
        <v>123</v>
      </c>
    </row>
    <row r="10" spans="1:11">
      <c r="A10" s="4" t="s">
        <v>124</v>
      </c>
      <c r="F10" s="8" t="n">
        <v>5.3</v>
      </c>
      <c r="G10" s="6" t="n">
        <v>0</v>
      </c>
      <c r="H10" s="8" t="n">
        <v>3.2</v>
      </c>
    </row>
    <row r="11" spans="1:11">
      <c r="A11" s="4" t="s">
        <v>47</v>
      </c>
      <c r="C11" s="8" t="n">
        <v>120.8</v>
      </c>
      <c r="I11" s="8" t="n">
        <v>120.8</v>
      </c>
    </row>
    <row r="12" spans="1:11">
      <c r="A12" s="4" t="s">
        <v>125</v>
      </c>
      <c r="C12" s="8" t="n">
        <v>-10.7</v>
      </c>
      <c r="I12" s="8" t="n">
        <v>-10.7</v>
      </c>
    </row>
    <row r="13" spans="1:11">
      <c r="A13" s="4" t="s">
        <v>126</v>
      </c>
      <c r="C13" s="6" t="n">
        <v>-2</v>
      </c>
      <c r="K13" s="6" t="n">
        <v>-2</v>
      </c>
    </row>
    <row r="14" spans="1:11">
      <c r="A14" s="4" t="s">
        <v>128</v>
      </c>
      <c r="C14" s="6" t="n">
        <v>1012</v>
      </c>
      <c r="D14" s="8" t="n">
        <v>36.6</v>
      </c>
      <c r="E14" s="8" t="n">
        <v>3.5</v>
      </c>
      <c r="F14" s="8" t="n">
        <v>-38.4</v>
      </c>
      <c r="G14" s="8" t="n">
        <v>-0.6</v>
      </c>
      <c r="H14" s="8" t="n">
        <v>28.6</v>
      </c>
      <c r="I14" s="8" t="n">
        <v>923.6</v>
      </c>
      <c r="K14" s="8" t="n">
        <v>58.7</v>
      </c>
    </row>
    <row r="15" spans="1:11">
      <c r="A15" s="3" t="s">
        <v>123</v>
      </c>
    </row>
    <row r="16" spans="1:11">
      <c r="A16" s="4" t="s">
        <v>124</v>
      </c>
      <c r="F16" s="8" t="n">
        <v>3.8</v>
      </c>
      <c r="G16" s="6" t="n">
        <v>0</v>
      </c>
      <c r="H16" s="8" t="n">
        <v>3.6</v>
      </c>
    </row>
    <row r="17" spans="1:11">
      <c r="A17" s="4" t="s">
        <v>47</v>
      </c>
      <c r="C17" s="8" t="n">
        <v>71.59999999999999</v>
      </c>
      <c r="I17" s="8" t="n">
        <v>71.59999999999999</v>
      </c>
    </row>
    <row r="18" spans="1:11">
      <c r="A18" s="4" t="s">
        <v>125</v>
      </c>
      <c r="C18" s="8" t="n">
        <v>-11.6</v>
      </c>
      <c r="I18" s="8" t="n">
        <v>-11.6</v>
      </c>
    </row>
    <row r="19" spans="1:11">
      <c r="A19" s="4" t="s">
        <v>126</v>
      </c>
      <c r="C19" s="8" t="n">
        <v>72.09999999999999</v>
      </c>
      <c r="K19" s="8" t="n">
        <v>72.09999999999999</v>
      </c>
    </row>
    <row r="20" spans="1:11">
      <c r="A20" s="4" t="s">
        <v>129</v>
      </c>
      <c r="C20" s="7" t="n">
        <v>1151.5</v>
      </c>
      <c r="D20" s="7" t="n">
        <v>36.6</v>
      </c>
      <c r="E20" s="7" t="n">
        <v>3.5</v>
      </c>
      <c r="F20" s="7" t="n">
        <v>-34.6</v>
      </c>
      <c r="G20" s="7" t="n">
        <v>-0.6</v>
      </c>
      <c r="H20" s="7" t="n">
        <v>32.2</v>
      </c>
      <c r="I20" s="7" t="n">
        <v>983.6</v>
      </c>
      <c r="K20" s="7" t="n">
        <v>130.8</v>
      </c>
    </row>
    <row r="21" spans="1:11"/>
    <row r="22" spans="1:11">
      <c r="A22" s="4" t="s">
        <v>34</v>
      </c>
      <c r="B22" s="4" t="s">
        <v>54</v>
      </c>
    </row>
  </sheetData>
  <mergeCells count="4">
    <mergeCell ref="A1:B1"/>
    <mergeCell ref="I1:J1"/>
    <mergeCell ref="A21:J21"/>
    <mergeCell ref="B22:J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577</v>
      </c>
      <c r="B1" s="2" t="s">
        <v>1</v>
      </c>
    </row>
    <row r="2" spans="1:5">
      <c r="B2" s="2" t="s">
        <v>2</v>
      </c>
      <c r="C2" s="2" t="s">
        <v>32</v>
      </c>
      <c r="D2" s="2" t="s">
        <v>33</v>
      </c>
    </row>
    <row r="3" spans="1:5">
      <c r="A3" s="3" t="s">
        <v>200</v>
      </c>
    </row>
    <row r="4" spans="1:5">
      <c r="A4" s="4" t="s">
        <v>578</v>
      </c>
      <c r="B4" s="7" t="n">
        <v>55.2</v>
      </c>
      <c r="C4" s="7" t="n">
        <v>112.4</v>
      </c>
      <c r="D4" s="7" t="n">
        <v>28.9</v>
      </c>
    </row>
    <row r="5" spans="1:5">
      <c r="A5" s="4" t="s">
        <v>579</v>
      </c>
      <c r="B5" s="8" t="n">
        <v>26.5</v>
      </c>
      <c r="C5" s="8" t="n">
        <v>37.3</v>
      </c>
      <c r="D5" s="8" t="n">
        <v>34.3</v>
      </c>
    </row>
    <row r="6" spans="1:5">
      <c r="A6" s="4" t="s">
        <v>43</v>
      </c>
      <c r="B6" s="7" t="n">
        <v>81.7</v>
      </c>
      <c r="C6" s="7" t="n">
        <v>149.7</v>
      </c>
      <c r="D6" s="7" t="n">
        <v>63.2</v>
      </c>
      <c r="E6" s="4" t="s">
        <v>34</v>
      </c>
    </row>
    <row r="7" spans="1:5"/>
    <row r="8" spans="1:5">
      <c r="A8" s="4" t="s">
        <v>34</v>
      </c>
      <c r="B8" s="4" t="s">
        <v>54</v>
      </c>
    </row>
  </sheetData>
  <mergeCells count="5">
    <mergeCell ref="A1:A2"/>
    <mergeCell ref="B1:E1"/>
    <mergeCell ref="D2:E2"/>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580</v>
      </c>
      <c r="B1" s="2" t="s">
        <v>1</v>
      </c>
    </row>
    <row r="2" spans="1:5">
      <c r="B2" s="2" t="s">
        <v>2</v>
      </c>
      <c r="C2" s="2" t="s">
        <v>32</v>
      </c>
      <c r="D2" s="2" t="s">
        <v>33</v>
      </c>
    </row>
    <row r="3" spans="1:5">
      <c r="A3" s="3" t="s">
        <v>581</v>
      </c>
    </row>
    <row r="4" spans="1:5">
      <c r="A4" s="4" t="s">
        <v>582</v>
      </c>
      <c r="B4" s="7" t="n">
        <v>6.6</v>
      </c>
      <c r="C4" s="7" t="n">
        <v>10.2</v>
      </c>
      <c r="D4" s="7" t="n">
        <v>8.300000000000001</v>
      </c>
    </row>
    <row r="5" spans="1:5">
      <c r="A5" s="4" t="s">
        <v>583</v>
      </c>
      <c r="B5" s="8" t="n">
        <v>2.4</v>
      </c>
      <c r="C5" s="8" t="n">
        <v>2.4</v>
      </c>
      <c r="D5" s="8" t="n">
        <v>1.4</v>
      </c>
    </row>
    <row r="6" spans="1:5">
      <c r="A6" s="4" t="s">
        <v>579</v>
      </c>
      <c r="B6" s="8" t="n">
        <v>9.699999999999999</v>
      </c>
      <c r="C6" s="6" t="n">
        <v>10</v>
      </c>
      <c r="D6" s="8" t="n">
        <v>10.8</v>
      </c>
    </row>
    <row r="7" spans="1:5">
      <c r="A7" s="4" t="s">
        <v>584</v>
      </c>
      <c r="B7" s="8" t="n">
        <v>18.7</v>
      </c>
      <c r="C7" s="8" t="n">
        <v>22.6</v>
      </c>
      <c r="D7" s="8" t="n">
        <v>20.5</v>
      </c>
    </row>
    <row r="8" spans="1:5">
      <c r="A8" s="3" t="s">
        <v>585</v>
      </c>
    </row>
    <row r="9" spans="1:5">
      <c r="A9" s="4" t="s">
        <v>582</v>
      </c>
      <c r="B9" s="8" t="n">
        <v>0.4</v>
      </c>
      <c r="C9" s="8" t="n">
        <v>11.8</v>
      </c>
      <c r="D9" s="8" t="n">
        <v>-10.6</v>
      </c>
    </row>
    <row r="10" spans="1:5">
      <c r="A10" s="4" t="s">
        <v>583</v>
      </c>
      <c r="B10" s="8" t="n">
        <v>0.1</v>
      </c>
      <c r="C10" s="6" t="n">
        <v>2</v>
      </c>
      <c r="D10" s="8" t="n">
        <v>0.8</v>
      </c>
    </row>
    <row r="11" spans="1:5">
      <c r="A11" s="4" t="s">
        <v>579</v>
      </c>
      <c r="B11" s="8" t="n">
        <v>-6.4</v>
      </c>
      <c r="C11" s="8" t="n">
        <v>-6.4</v>
      </c>
      <c r="D11" s="6" t="n">
        <v>-2</v>
      </c>
    </row>
    <row r="12" spans="1:5">
      <c r="A12" s="4" t="s">
        <v>586</v>
      </c>
      <c r="B12" s="8" t="n">
        <v>-5.9</v>
      </c>
      <c r="C12" s="8" t="n">
        <v>7.4</v>
      </c>
      <c r="D12" s="8" t="n">
        <v>-11.8</v>
      </c>
      <c r="E12" s="4" t="s">
        <v>34</v>
      </c>
    </row>
    <row r="13" spans="1:5">
      <c r="A13" s="4" t="s">
        <v>587</v>
      </c>
      <c r="B13" s="7" t="n">
        <v>12.8</v>
      </c>
      <c r="C13" s="5" t="n">
        <v>30</v>
      </c>
      <c r="D13" s="7" t="n">
        <v>8.699999999999999</v>
      </c>
      <c r="E13" s="4" t="s">
        <v>34</v>
      </c>
    </row>
    <row r="14" spans="1:5"/>
    <row r="15" spans="1:5">
      <c r="A15" s="4" t="s">
        <v>34</v>
      </c>
      <c r="B15" s="4" t="s">
        <v>54</v>
      </c>
    </row>
  </sheetData>
  <mergeCells count="5">
    <mergeCell ref="A1:A2"/>
    <mergeCell ref="B1:E1"/>
    <mergeCell ref="D2:E2"/>
    <mergeCell ref="A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8</v>
      </c>
      <c r="B1" s="2" t="s">
        <v>2</v>
      </c>
      <c r="C1" s="2" t="s">
        <v>32</v>
      </c>
    </row>
    <row r="2" spans="1:3">
      <c r="A2" s="3" t="s">
        <v>589</v>
      </c>
    </row>
    <row r="3" spans="1:3">
      <c r="A3" s="4" t="s">
        <v>133</v>
      </c>
      <c r="B3" s="7" t="n">
        <v>-13.4</v>
      </c>
      <c r="C3" s="7" t="n">
        <v>-14.6</v>
      </c>
    </row>
    <row r="4" spans="1:3">
      <c r="A4" s="4" t="s">
        <v>590</v>
      </c>
      <c r="B4" s="8" t="n">
        <v>57.3</v>
      </c>
      <c r="C4" s="8" t="n">
        <v>75.5</v>
      </c>
    </row>
    <row r="5" spans="1:3">
      <c r="A5" s="4" t="s">
        <v>591</v>
      </c>
      <c r="B5" s="8" t="n">
        <v>14.5</v>
      </c>
      <c r="C5" s="8" t="n">
        <v>22.4</v>
      </c>
    </row>
    <row r="6" spans="1:3">
      <c r="A6" s="4" t="s">
        <v>592</v>
      </c>
      <c r="B6" s="8" t="n">
        <v>-60.1</v>
      </c>
      <c r="C6" s="8" t="n">
        <v>-33.6</v>
      </c>
    </row>
    <row r="7" spans="1:3">
      <c r="A7" s="4" t="s">
        <v>82</v>
      </c>
      <c r="B7" s="8" t="n">
        <v>-15.5</v>
      </c>
      <c r="C7" s="8" t="n">
        <v>-22.7</v>
      </c>
    </row>
    <row r="8" spans="1:3">
      <c r="A8" s="4" t="s">
        <v>593</v>
      </c>
      <c r="B8" s="8" t="n">
        <v>38.8</v>
      </c>
      <c r="C8" s="8" t="n">
        <v>36.4</v>
      </c>
    </row>
    <row r="9" spans="1:3">
      <c r="A9" s="4" t="s">
        <v>594</v>
      </c>
      <c r="B9" s="8" t="n">
        <v>132.7</v>
      </c>
      <c r="C9" s="8" t="n">
        <v>121.2</v>
      </c>
    </row>
    <row r="10" spans="1:3">
      <c r="A10" s="4" t="s">
        <v>138</v>
      </c>
      <c r="B10" s="8" t="n">
        <v>3.1</v>
      </c>
      <c r="C10" s="8" t="n">
        <v>3.5</v>
      </c>
    </row>
    <row r="11" spans="1:3">
      <c r="A11" s="4" t="s">
        <v>595</v>
      </c>
      <c r="B11" s="8" t="n">
        <v>-34.6</v>
      </c>
      <c r="C11" s="8" t="n">
        <v>-42.1</v>
      </c>
    </row>
    <row r="12" spans="1:3">
      <c r="A12" s="4" t="s">
        <v>596</v>
      </c>
      <c r="B12" s="7" t="n">
        <v>122.8</v>
      </c>
      <c r="C12" s="5" t="n">
        <v>1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200</v>
      </c>
    </row>
    <row r="3" spans="1:3">
      <c r="A3" s="4" t="s">
        <v>598</v>
      </c>
      <c r="B3" s="7" t="n">
        <v>183.4</v>
      </c>
      <c r="C3" s="7" t="n">
        <v>180.1</v>
      </c>
    </row>
    <row r="4" spans="1:3">
      <c r="A4" s="4" t="s">
        <v>95</v>
      </c>
      <c r="B4" s="8" t="n">
        <v>-60.6</v>
      </c>
      <c r="C4" s="8" t="n">
        <v>-34.1</v>
      </c>
    </row>
    <row r="5" spans="1:3">
      <c r="A5" s="4" t="s">
        <v>599</v>
      </c>
      <c r="B5" s="7" t="n">
        <v>122.8</v>
      </c>
      <c r="C5" s="5" t="n">
        <v>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2</v>
      </c>
      <c r="D2" s="2" t="s">
        <v>33</v>
      </c>
      <c r="E2" s="2" t="s">
        <v>601</v>
      </c>
    </row>
    <row r="3" spans="1:5">
      <c r="A3" s="3" t="s">
        <v>602</v>
      </c>
    </row>
    <row r="4" spans="1:5">
      <c r="A4" s="4" t="s">
        <v>603</v>
      </c>
      <c r="B4" s="4" t="s">
        <v>604</v>
      </c>
    </row>
    <row r="5" spans="1:5">
      <c r="A5" s="4" t="s">
        <v>605</v>
      </c>
      <c r="B5" s="5" t="n">
        <v>0</v>
      </c>
    </row>
    <row r="6" spans="1:5">
      <c r="A6" s="4" t="s">
        <v>593</v>
      </c>
      <c r="B6" s="6" t="n">
        <v>38800000</v>
      </c>
      <c r="C6" s="5" t="n">
        <v>36400000</v>
      </c>
    </row>
    <row r="7" spans="1:5">
      <c r="A7" s="4" t="s">
        <v>606</v>
      </c>
      <c r="B7" s="6" t="n">
        <v>124800000</v>
      </c>
    </row>
    <row r="8" spans="1:5">
      <c r="A8" s="4" t="s">
        <v>607</v>
      </c>
      <c r="B8" s="6" t="n">
        <v>1200000</v>
      </c>
      <c r="C8" s="6" t="n">
        <v>1400000</v>
      </c>
      <c r="D8" s="5" t="n">
        <v>1700000</v>
      </c>
      <c r="E8" s="5" t="n">
        <v>2400000</v>
      </c>
    </row>
    <row r="9" spans="1:5">
      <c r="A9" s="4" t="s">
        <v>608</v>
      </c>
      <c r="B9" s="6" t="n">
        <v>1000000</v>
      </c>
      <c r="C9" s="5" t="n">
        <v>1000000</v>
      </c>
      <c r="D9" s="5" t="n">
        <v>1100000</v>
      </c>
    </row>
    <row r="10" spans="1:5">
      <c r="A10" s="4" t="s">
        <v>609</v>
      </c>
      <c r="B10" s="6" t="n">
        <v>100000</v>
      </c>
    </row>
    <row r="11" spans="1:5">
      <c r="A11" s="4" t="s">
        <v>610</v>
      </c>
    </row>
    <row r="12" spans="1:5">
      <c r="A12" s="3" t="s">
        <v>602</v>
      </c>
    </row>
    <row r="13" spans="1:5">
      <c r="A13" s="4" t="s">
        <v>611</v>
      </c>
      <c r="B13" s="6" t="n">
        <v>128500000</v>
      </c>
    </row>
    <row r="14" spans="1:5">
      <c r="A14" s="4" t="s">
        <v>612</v>
      </c>
    </row>
    <row r="15" spans="1:5">
      <c r="A15" s="3" t="s">
        <v>602</v>
      </c>
    </row>
    <row r="16" spans="1:5">
      <c r="A16" s="4" t="s">
        <v>611</v>
      </c>
      <c r="B16" s="6" t="n">
        <v>4100000</v>
      </c>
    </row>
    <row r="17" spans="1:5">
      <c r="A17" s="4" t="s">
        <v>613</v>
      </c>
    </row>
    <row r="18" spans="1:5">
      <c r="A18" s="3" t="s">
        <v>602</v>
      </c>
    </row>
    <row r="19" spans="1:5">
      <c r="A19" s="4" t="s">
        <v>611</v>
      </c>
      <c r="B19" s="6" t="n">
        <v>100000</v>
      </c>
    </row>
    <row r="20" spans="1:5">
      <c r="A20" s="4" t="s">
        <v>614</v>
      </c>
    </row>
    <row r="21" spans="1:5">
      <c r="A21" s="3" t="s">
        <v>602</v>
      </c>
    </row>
    <row r="22" spans="1:5">
      <c r="A22" s="4" t="s">
        <v>615</v>
      </c>
      <c r="B22" s="5" t="n">
        <v>5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616</v>
      </c>
      <c r="B1" s="2" t="s">
        <v>1</v>
      </c>
    </row>
    <row r="2" spans="1:5">
      <c r="B2" s="2" t="s">
        <v>2</v>
      </c>
      <c r="C2" s="2" t="s">
        <v>32</v>
      </c>
      <c r="D2" s="2" t="s">
        <v>33</v>
      </c>
    </row>
    <row r="3" spans="1:5">
      <c r="A3" s="3" t="s">
        <v>200</v>
      </c>
    </row>
    <row r="4" spans="1:5">
      <c r="A4" s="4" t="s">
        <v>617</v>
      </c>
      <c r="B4" s="7" t="n">
        <v>28.6</v>
      </c>
      <c r="C4" s="7" t="n">
        <v>52.4</v>
      </c>
      <c r="D4" s="7" t="n">
        <v>22.1</v>
      </c>
    </row>
    <row r="5" spans="1:5">
      <c r="A5" s="4" t="s">
        <v>618</v>
      </c>
      <c r="B5" s="8" t="n">
        <v>1.6</v>
      </c>
      <c r="C5" s="8" t="n">
        <v>2.9</v>
      </c>
      <c r="D5" s="8" t="n">
        <v>1.3</v>
      </c>
    </row>
    <row r="6" spans="1:5">
      <c r="A6" s="4" t="s">
        <v>619</v>
      </c>
      <c r="B6" s="8" t="n">
        <v>-18.1</v>
      </c>
      <c r="C6" s="6" t="n">
        <v>-17</v>
      </c>
      <c r="D6" s="8" t="n">
        <v>-17.9</v>
      </c>
    </row>
    <row r="7" spans="1:5">
      <c r="A7" s="4" t="s">
        <v>462</v>
      </c>
      <c r="B7" s="8" t="n">
        <v>-7.4</v>
      </c>
      <c r="C7" s="6" t="n">
        <v>-3</v>
      </c>
      <c r="D7" s="8" t="n">
        <v>0.3</v>
      </c>
    </row>
    <row r="8" spans="1:5">
      <c r="A8" s="4" t="s">
        <v>620</v>
      </c>
      <c r="B8" s="8" t="n">
        <v>-2.8</v>
      </c>
      <c r="C8" s="8" t="n">
        <v>0.4</v>
      </c>
      <c r="D8" s="8" t="n">
        <v>-2.5</v>
      </c>
    </row>
    <row r="9" spans="1:5">
      <c r="A9" s="4" t="s">
        <v>621</v>
      </c>
      <c r="B9" s="6" t="n">
        <v>4</v>
      </c>
      <c r="C9" s="8" t="n">
        <v>3.6</v>
      </c>
      <c r="D9" s="8" t="n">
        <v>3.7</v>
      </c>
    </row>
    <row r="10" spans="1:5">
      <c r="A10" s="4" t="s">
        <v>622</v>
      </c>
      <c r="B10" s="8" t="n">
        <v>13.9</v>
      </c>
      <c r="C10" s="6" t="n">
        <v>0</v>
      </c>
      <c r="D10" s="8" t="n">
        <v>-0.7</v>
      </c>
    </row>
    <row r="11" spans="1:5">
      <c r="A11" s="4" t="s">
        <v>623</v>
      </c>
      <c r="B11" s="6" t="n">
        <v>0</v>
      </c>
      <c r="C11" s="8" t="n">
        <v>-4.8</v>
      </c>
      <c r="D11" s="6" t="n">
        <v>0</v>
      </c>
    </row>
    <row r="12" spans="1:5">
      <c r="A12" s="4" t="s">
        <v>624</v>
      </c>
      <c r="B12" s="8" t="n">
        <v>1.3</v>
      </c>
      <c r="C12" s="8" t="n">
        <v>1.6</v>
      </c>
      <c r="D12" s="8" t="n">
        <v>2.3</v>
      </c>
    </row>
    <row r="13" spans="1:5">
      <c r="A13" s="4" t="s">
        <v>625</v>
      </c>
      <c r="B13" s="8" t="n">
        <v>-7.8</v>
      </c>
      <c r="C13" s="8" t="n">
        <v>-5.9</v>
      </c>
      <c r="D13" s="6" t="n">
        <v>0</v>
      </c>
    </row>
    <row r="14" spans="1:5">
      <c r="A14" s="4" t="s">
        <v>138</v>
      </c>
      <c r="B14" s="8" t="n">
        <v>-0.5</v>
      </c>
      <c r="C14" s="8" t="n">
        <v>-0.2</v>
      </c>
      <c r="D14" s="8" t="n">
        <v>0.1</v>
      </c>
    </row>
    <row r="15" spans="1:5">
      <c r="A15" s="4" t="s">
        <v>587</v>
      </c>
      <c r="B15" s="7" t="n">
        <v>12.8</v>
      </c>
      <c r="C15" s="5" t="n">
        <v>30</v>
      </c>
      <c r="D15" s="7" t="n">
        <v>8.699999999999999</v>
      </c>
      <c r="E15" s="4" t="s">
        <v>34</v>
      </c>
    </row>
    <row r="16" spans="1:5"/>
    <row r="17" spans="1:5">
      <c r="A17" s="4" t="s">
        <v>34</v>
      </c>
      <c r="B17" s="4" t="s">
        <v>54</v>
      </c>
    </row>
  </sheetData>
  <mergeCells count="5">
    <mergeCell ref="A1:A2"/>
    <mergeCell ref="B1:E1"/>
    <mergeCell ref="D2:E2"/>
    <mergeCell ref="A16:E16"/>
    <mergeCell ref="B17:E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7" t="n">
        <v>36.2</v>
      </c>
    </row>
    <row r="4" spans="1:3">
      <c r="A4" s="4" t="s">
        <v>593</v>
      </c>
      <c r="B4" s="8" t="n">
        <v>38.8</v>
      </c>
      <c r="C4" s="7" t="n">
        <v>36.4</v>
      </c>
    </row>
    <row r="5" spans="1:3">
      <c r="A5" s="4" t="s">
        <v>629</v>
      </c>
    </row>
    <row r="6" spans="1:3">
      <c r="A6" s="3" t="s">
        <v>627</v>
      </c>
    </row>
    <row r="7" spans="1:3">
      <c r="A7" s="4" t="s">
        <v>114</v>
      </c>
      <c r="B7" s="8" t="n">
        <v>1.8</v>
      </c>
    </row>
    <row r="8" spans="1:3">
      <c r="A8" s="4" t="s">
        <v>630</v>
      </c>
    </row>
    <row r="9" spans="1:3">
      <c r="A9" s="3" t="s">
        <v>627</v>
      </c>
    </row>
    <row r="10" spans="1:3">
      <c r="A10" s="4" t="s">
        <v>114</v>
      </c>
      <c r="B10" s="7"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632</v>
      </c>
    </row>
    <row r="4" spans="1:4">
      <c r="A4" s="4" t="s">
        <v>633</v>
      </c>
      <c r="B4" s="7" t="n">
        <v>1.4</v>
      </c>
      <c r="C4" s="7" t="n">
        <v>1.7</v>
      </c>
      <c r="D4" s="7" t="n">
        <v>2.4</v>
      </c>
    </row>
    <row r="5" spans="1:4">
      <c r="A5" s="4" t="s">
        <v>634</v>
      </c>
      <c r="B5" s="6" t="n">
        <v>0</v>
      </c>
      <c r="C5" s="8" t="n">
        <v>0.1</v>
      </c>
      <c r="D5" s="8" t="n">
        <v>0.1</v>
      </c>
    </row>
    <row r="6" spans="1:4">
      <c r="A6" s="4" t="s">
        <v>635</v>
      </c>
      <c r="B6" s="6" t="n">
        <v>0</v>
      </c>
      <c r="C6" s="6" t="n">
        <v>0</v>
      </c>
      <c r="D6" s="8" t="n">
        <v>-0.7</v>
      </c>
    </row>
    <row r="7" spans="1:4">
      <c r="A7" s="4" t="s">
        <v>636</v>
      </c>
      <c r="B7" s="6" t="n">
        <v>0</v>
      </c>
      <c r="C7" s="6" t="n">
        <v>0</v>
      </c>
      <c r="D7" s="6" t="n">
        <v>0</v>
      </c>
    </row>
    <row r="8" spans="1:4">
      <c r="A8" s="4" t="s">
        <v>637</v>
      </c>
      <c r="B8" s="6" t="n">
        <v>0</v>
      </c>
      <c r="C8" s="6" t="n">
        <v>0</v>
      </c>
      <c r="D8" s="6" t="n">
        <v>0</v>
      </c>
    </row>
    <row r="9" spans="1:4">
      <c r="A9" s="4" t="s">
        <v>638</v>
      </c>
      <c r="B9" s="8" t="n">
        <v>-0.2</v>
      </c>
      <c r="C9" s="8" t="n">
        <v>-0.4</v>
      </c>
      <c r="D9" s="8" t="n">
        <v>-0.1</v>
      </c>
    </row>
    <row r="10" spans="1:4">
      <c r="A10" s="4" t="s">
        <v>639</v>
      </c>
      <c r="B10" s="7" t="n">
        <v>1.2</v>
      </c>
      <c r="C10" s="7" t="n">
        <v>1.4</v>
      </c>
      <c r="D10" s="7"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640</v>
      </c>
      <c r="B1" s="2" t="s">
        <v>1</v>
      </c>
    </row>
    <row r="2" spans="1:5">
      <c r="B2" s="2" t="s">
        <v>2</v>
      </c>
      <c r="C2" s="2" t="s">
        <v>32</v>
      </c>
      <c r="D2" s="2" t="s">
        <v>33</v>
      </c>
    </row>
    <row r="3" spans="1:5">
      <c r="A3" s="3" t="s">
        <v>203</v>
      </c>
    </row>
    <row r="4" spans="1:5">
      <c r="A4" s="4" t="s">
        <v>641</v>
      </c>
      <c r="B4" s="7" t="n">
        <v>-126.2</v>
      </c>
      <c r="C4" s="7" t="n">
        <v>-93.90000000000001</v>
      </c>
      <c r="D4" s="7" t="n">
        <v>-64.2</v>
      </c>
    </row>
    <row r="5" spans="1:5">
      <c r="A5" s="4" t="s">
        <v>642</v>
      </c>
      <c r="B5" s="8" t="n">
        <v>-13.8</v>
      </c>
      <c r="C5" s="6" t="n">
        <v>-11</v>
      </c>
      <c r="D5" s="8" t="n">
        <v>-5.2</v>
      </c>
    </row>
    <row r="6" spans="1:5">
      <c r="A6" s="4" t="s">
        <v>643</v>
      </c>
      <c r="B6" s="8" t="n">
        <v>63.9</v>
      </c>
      <c r="C6" s="8" t="n">
        <v>58.4</v>
      </c>
      <c r="D6" s="8" t="n">
        <v>50.9</v>
      </c>
    </row>
    <row r="7" spans="1:5">
      <c r="A7" s="4" t="s">
        <v>644</v>
      </c>
      <c r="B7" s="8" t="n">
        <v>32.9</v>
      </c>
      <c r="C7" s="8" t="n">
        <v>1.9</v>
      </c>
      <c r="D7" s="8" t="n">
        <v>-23.7</v>
      </c>
    </row>
    <row r="8" spans="1:5">
      <c r="A8" s="4" t="s">
        <v>645</v>
      </c>
      <c r="B8" s="8" t="n">
        <v>6.7</v>
      </c>
      <c r="C8" s="8" t="n">
        <v>2.4</v>
      </c>
      <c r="D8" s="8" t="n">
        <v>-4.2</v>
      </c>
    </row>
    <row r="9" spans="1:5">
      <c r="A9" s="4" t="s">
        <v>646</v>
      </c>
      <c r="B9" s="8" t="n">
        <v>7.1</v>
      </c>
      <c r="C9" s="8" t="n">
        <v>2.2</v>
      </c>
      <c r="D9" s="8" t="n">
        <v>0.5</v>
      </c>
    </row>
    <row r="10" spans="1:5">
      <c r="A10" s="4" t="s">
        <v>647</v>
      </c>
      <c r="B10" s="7" t="n">
        <v>-29.4</v>
      </c>
      <c r="C10" s="5" t="n">
        <v>-40</v>
      </c>
      <c r="D10" s="7" t="n">
        <v>-45.9</v>
      </c>
      <c r="E10" s="4" t="s">
        <v>34</v>
      </c>
    </row>
    <row r="11" spans="1:5"/>
    <row r="12" spans="1:5">
      <c r="A12" s="4" t="s">
        <v>34</v>
      </c>
      <c r="B12" s="4" t="s">
        <v>54</v>
      </c>
    </row>
  </sheetData>
  <mergeCells count="5">
    <mergeCell ref="A1:A2"/>
    <mergeCell ref="B1:E1"/>
    <mergeCell ref="D2:E2"/>
    <mergeCell ref="A11:E11"/>
    <mergeCell ref="B12:E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203</v>
      </c>
    </row>
    <row r="4" spans="1:4">
      <c r="A4" s="4" t="s">
        <v>649</v>
      </c>
      <c r="B4" s="7" t="n">
        <v>1.9</v>
      </c>
      <c r="C4" s="7" t="n">
        <v>2.7</v>
      </c>
      <c r="D4" s="7" t="n">
        <v>2.7</v>
      </c>
    </row>
    <row r="5" spans="1:4">
      <c r="A5" s="4" t="s">
        <v>650</v>
      </c>
      <c r="B5" s="8" t="n">
        <v>20.1</v>
      </c>
      <c r="C5" s="6" t="n">
        <v>24</v>
      </c>
      <c r="D5" s="8" t="n">
        <v>23.5</v>
      </c>
    </row>
    <row r="6" spans="1:4">
      <c r="A6" s="4" t="s">
        <v>651</v>
      </c>
      <c r="B6" s="5" t="n">
        <v>3</v>
      </c>
      <c r="C6" s="7" t="n">
        <v>1.7</v>
      </c>
      <c r="D6" s="7"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31"/>
    <col customWidth="1" max="3" min="3" width="14"/>
    <col customWidth="1" max="4" min="4" width="4"/>
    <col customWidth="1" max="5" min="5" width="14"/>
    <col customWidth="1" max="6" min="6" width="4"/>
  </cols>
  <sheetData>
    <row r="1" spans="1:6">
      <c r="A1" s="1" t="s">
        <v>130</v>
      </c>
      <c r="B1" s="2" t="s">
        <v>1</v>
      </c>
    </row>
    <row r="2" spans="1:6">
      <c r="B2" s="2" t="s">
        <v>2</v>
      </c>
      <c r="C2" s="2" t="s">
        <v>32</v>
      </c>
      <c r="E2" s="2" t="s">
        <v>33</v>
      </c>
      <c r="F2" s="2" t="s">
        <v>34</v>
      </c>
    </row>
    <row r="3" spans="1:6">
      <c r="A3" s="3" t="s">
        <v>131</v>
      </c>
    </row>
    <row r="4" spans="1:6">
      <c r="A4" s="4" t="s">
        <v>47</v>
      </c>
      <c r="B4" s="7" t="n">
        <v>71.59999999999999</v>
      </c>
      <c r="C4" s="7" t="n">
        <v>120.8</v>
      </c>
      <c r="E4" s="7" t="n">
        <v>53.8</v>
      </c>
    </row>
    <row r="5" spans="1:6">
      <c r="A5" s="3" t="s">
        <v>132</v>
      </c>
    </row>
    <row r="6" spans="1:6">
      <c r="A6" s="4" t="s">
        <v>133</v>
      </c>
      <c r="B6" s="8" t="n">
        <v>22.7</v>
      </c>
      <c r="C6" s="8" t="n">
        <v>21.3</v>
      </c>
      <c r="E6" s="8" t="n">
        <v>22.3</v>
      </c>
    </row>
    <row r="7" spans="1:6">
      <c r="A7" s="4" t="s">
        <v>134</v>
      </c>
      <c r="B7" s="8" t="n">
        <v>5.6</v>
      </c>
      <c r="C7" s="6" t="n">
        <v>11</v>
      </c>
      <c r="E7" s="8" t="n">
        <v>3.7</v>
      </c>
    </row>
    <row r="8" spans="1:6">
      <c r="A8" s="4" t="s">
        <v>135</v>
      </c>
      <c r="B8" s="8" t="n">
        <v>9.1</v>
      </c>
      <c r="C8" s="8" t="n">
        <v>10.2</v>
      </c>
      <c r="E8" s="8" t="n">
        <v>7.9</v>
      </c>
    </row>
    <row r="9" spans="1:6">
      <c r="A9" s="4" t="s">
        <v>136</v>
      </c>
      <c r="B9" s="8" t="n">
        <v>-5.9</v>
      </c>
      <c r="C9" s="8" t="n">
        <v>7.4</v>
      </c>
      <c r="E9" s="8" t="n">
        <v>-11.8</v>
      </c>
    </row>
    <row r="10" spans="1:6">
      <c r="A10" s="4" t="s">
        <v>137</v>
      </c>
      <c r="B10" s="6" t="n">
        <v>0</v>
      </c>
      <c r="C10" s="8" t="n">
        <v>-87.2</v>
      </c>
      <c r="E10" s="6" t="n">
        <v>0</v>
      </c>
    </row>
    <row r="11" spans="1:6">
      <c r="A11" s="4" t="s">
        <v>138</v>
      </c>
      <c r="B11" s="8" t="n">
        <v>-2.5</v>
      </c>
      <c r="C11" s="8" t="n">
        <v>-3.9</v>
      </c>
      <c r="E11" s="8" t="n">
        <v>-4.7</v>
      </c>
    </row>
    <row r="12" spans="1:6">
      <c r="A12" s="4" t="s">
        <v>139</v>
      </c>
      <c r="B12" s="8" t="n">
        <v>-29.4</v>
      </c>
      <c r="C12" s="6" t="n">
        <v>-40</v>
      </c>
      <c r="E12" s="8" t="n">
        <v>-45.9</v>
      </c>
    </row>
    <row r="13" spans="1:6">
      <c r="A13" s="4" t="s">
        <v>140</v>
      </c>
      <c r="B13" s="8" t="n">
        <v>71.2</v>
      </c>
      <c r="C13" s="8" t="n">
        <v>39.6</v>
      </c>
      <c r="E13" s="8" t="n">
        <v>25.3</v>
      </c>
    </row>
    <row r="14" spans="1:6">
      <c r="A14" s="3" t="s">
        <v>141</v>
      </c>
    </row>
    <row r="15" spans="1:6">
      <c r="A15" s="4" t="s">
        <v>142</v>
      </c>
      <c r="B15" s="8" t="n">
        <v>-24.6</v>
      </c>
      <c r="C15" s="8" t="n">
        <v>-12.7</v>
      </c>
      <c r="E15" s="8" t="n">
        <v>-16.9</v>
      </c>
    </row>
    <row r="16" spans="1:6">
      <c r="A16" s="4" t="s">
        <v>143</v>
      </c>
      <c r="B16" s="8" t="n">
        <v>-37.2</v>
      </c>
      <c r="C16" s="6" t="n">
        <v>0</v>
      </c>
      <c r="E16" s="6" t="n">
        <v>0</v>
      </c>
    </row>
    <row r="17" spans="1:6">
      <c r="A17" s="4" t="s">
        <v>144</v>
      </c>
      <c r="B17" s="6" t="n">
        <v>0</v>
      </c>
      <c r="C17" s="8" t="n">
        <v>23.3</v>
      </c>
      <c r="E17" s="6" t="n">
        <v>0</v>
      </c>
    </row>
    <row r="18" spans="1:6">
      <c r="A18" s="4" t="s">
        <v>145</v>
      </c>
      <c r="B18" s="8" t="n">
        <v>0.6</v>
      </c>
      <c r="C18" s="6" t="n">
        <v>0</v>
      </c>
      <c r="E18" s="6" t="n">
        <v>0</v>
      </c>
    </row>
    <row r="19" spans="1:6">
      <c r="A19" s="4" t="s">
        <v>146</v>
      </c>
      <c r="B19" s="6" t="n">
        <v>0</v>
      </c>
      <c r="C19" s="6" t="n">
        <v>0</v>
      </c>
      <c r="E19" s="8" t="n">
        <v>-0.5</v>
      </c>
    </row>
    <row r="20" spans="1:6">
      <c r="A20" s="4" t="s">
        <v>147</v>
      </c>
      <c r="B20" s="8" t="n">
        <v>0.2</v>
      </c>
      <c r="C20" s="8" t="n">
        <v>-0.3</v>
      </c>
      <c r="E20" s="8" t="n">
        <v>-0.2</v>
      </c>
    </row>
    <row r="21" spans="1:6">
      <c r="A21" s="4" t="s">
        <v>148</v>
      </c>
      <c r="B21" s="6" t="n">
        <v>-61</v>
      </c>
      <c r="C21" s="8" t="n">
        <v>10.3</v>
      </c>
      <c r="E21" s="8" t="n">
        <v>-17.6</v>
      </c>
    </row>
    <row r="22" spans="1:6">
      <c r="A22" s="3" t="s">
        <v>149</v>
      </c>
    </row>
    <row r="23" spans="1:6">
      <c r="A23" s="4" t="s">
        <v>150</v>
      </c>
      <c r="B23" s="8" t="n">
        <v>10.1</v>
      </c>
      <c r="C23" s="8" t="n">
        <v>-55.9</v>
      </c>
      <c r="E23" s="8" t="n">
        <v>-34.7</v>
      </c>
    </row>
    <row r="24" spans="1:6">
      <c r="A24" s="4" t="s">
        <v>151</v>
      </c>
      <c r="B24" s="8" t="n">
        <v>-11.6</v>
      </c>
      <c r="C24" s="8" t="n">
        <v>-10.7</v>
      </c>
      <c r="E24" s="8" t="n">
        <v>-7.7</v>
      </c>
    </row>
    <row r="25" spans="1:6">
      <c r="A25" s="4" t="s">
        <v>152</v>
      </c>
      <c r="B25" s="8" t="n">
        <v>-1.8</v>
      </c>
      <c r="C25" s="8" t="n">
        <v>-2.2</v>
      </c>
      <c r="E25" s="8" t="n">
        <v>-1.8</v>
      </c>
    </row>
    <row r="26" spans="1:6">
      <c r="A26" s="4" t="s">
        <v>153</v>
      </c>
      <c r="B26" s="8" t="n">
        <v>-0.1</v>
      </c>
      <c r="C26" s="8" t="n">
        <v>-0.3</v>
      </c>
      <c r="E26" s="8" t="n">
        <v>0.2</v>
      </c>
    </row>
    <row r="27" spans="1:6">
      <c r="A27" s="4" t="s">
        <v>154</v>
      </c>
      <c r="B27" s="8" t="n">
        <v>-3.4</v>
      </c>
      <c r="C27" s="8" t="n">
        <v>-69.09999999999999</v>
      </c>
      <c r="E27" s="6" t="n">
        <v>-44</v>
      </c>
    </row>
    <row r="28" spans="1:6">
      <c r="A28" s="4" t="s">
        <v>155</v>
      </c>
      <c r="B28" s="8" t="n">
        <v>-3.9</v>
      </c>
      <c r="C28" s="8" t="n">
        <v>6.6</v>
      </c>
      <c r="E28" s="8" t="n">
        <v>-4.6</v>
      </c>
    </row>
    <row r="29" spans="1:6">
      <c r="A29" s="4" t="s">
        <v>156</v>
      </c>
      <c r="B29" s="8" t="n">
        <v>2.9</v>
      </c>
      <c r="C29" s="8" t="n">
        <v>-12.6</v>
      </c>
      <c r="E29" s="8" t="n">
        <v>-40.9</v>
      </c>
    </row>
    <row r="30" spans="1:6">
      <c r="A30" s="4" t="s">
        <v>157</v>
      </c>
      <c r="B30" s="8" t="n">
        <v>29.6</v>
      </c>
      <c r="C30" s="8" t="n">
        <v>42.2</v>
      </c>
      <c r="D30" s="4" t="s">
        <v>34</v>
      </c>
      <c r="E30" s="8" t="n">
        <v>83.09999999999999</v>
      </c>
    </row>
    <row r="31" spans="1:6">
      <c r="A31" s="4" t="s">
        <v>158</v>
      </c>
      <c r="B31" s="7" t="n">
        <v>32.5</v>
      </c>
      <c r="C31" s="7" t="n">
        <v>29.6</v>
      </c>
      <c r="E31" s="7" t="n">
        <v>42.2</v>
      </c>
    </row>
    <row r="32" spans="1:6"/>
    <row r="33" spans="1:6">
      <c r="A33" s="4" t="s">
        <v>34</v>
      </c>
      <c r="B33" s="4" t="s">
        <v>54</v>
      </c>
    </row>
  </sheetData>
  <mergeCells count="3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54</v>
      </c>
    </row>
    <row r="3" spans="1:2">
      <c r="A3" s="6" t="n">
        <v>2018</v>
      </c>
      <c r="B3" s="7" t="n">
        <v>25.9</v>
      </c>
    </row>
    <row r="4" spans="1:2">
      <c r="A4" s="6" t="n">
        <v>2019</v>
      </c>
      <c r="B4" s="8" t="n">
        <v>19.7</v>
      </c>
    </row>
    <row r="5" spans="1:2">
      <c r="A5" s="6" t="n">
        <v>2020</v>
      </c>
      <c r="B5" s="8" t="n">
        <v>14.7</v>
      </c>
    </row>
    <row r="6" spans="1:2">
      <c r="A6" s="6" t="n">
        <v>2021</v>
      </c>
      <c r="B6" s="8" t="n">
        <v>10.3</v>
      </c>
    </row>
    <row r="7" spans="1:2">
      <c r="A7" s="6" t="n">
        <v>2022</v>
      </c>
      <c r="B7" s="8" t="n">
        <v>5.9</v>
      </c>
    </row>
    <row r="8" spans="1:2">
      <c r="A8" s="4" t="s">
        <v>655</v>
      </c>
      <c r="B8" s="8" t="n">
        <v>6.3</v>
      </c>
    </row>
    <row r="9" spans="1:2">
      <c r="A9" s="4" t="s">
        <v>114</v>
      </c>
      <c r="B9" s="7" t="n">
        <v>8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206</v>
      </c>
    </row>
    <row r="4" spans="1:4">
      <c r="A4" s="4" t="s">
        <v>657</v>
      </c>
      <c r="B4" s="7" t="n">
        <v>31.3</v>
      </c>
      <c r="C4" s="7" t="n">
        <v>33.1</v>
      </c>
      <c r="D4" s="7" t="n">
        <v>37.5</v>
      </c>
    </row>
    <row r="5" spans="1:4">
      <c r="A5" s="4" t="s">
        <v>658</v>
      </c>
      <c r="B5" s="7" t="n">
        <v>31.8</v>
      </c>
    </row>
    <row r="6" spans="1:4">
      <c r="A6" s="4" t="s">
        <v>659</v>
      </c>
      <c r="B6" s="4" t="s">
        <v>5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0</v>
      </c>
      <c r="B1" s="2" t="s">
        <v>2</v>
      </c>
      <c r="C1" s="2" t="s">
        <v>32</v>
      </c>
    </row>
    <row r="2" spans="1:3">
      <c r="A2" s="3" t="s">
        <v>206</v>
      </c>
    </row>
    <row r="3" spans="1:3">
      <c r="A3" s="4" t="s">
        <v>661</v>
      </c>
      <c r="B3" s="7" t="n">
        <v>5.3</v>
      </c>
      <c r="C3" s="7" t="n">
        <v>9.19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662</v>
      </c>
      <c r="B1" s="2" t="s">
        <v>416</v>
      </c>
      <c r="D1" s="2" t="s">
        <v>1</v>
      </c>
    </row>
    <row r="2" spans="1:4">
      <c r="B2" s="2" t="s">
        <v>663</v>
      </c>
      <c r="C2" s="2" t="s">
        <v>450</v>
      </c>
      <c r="D2" s="2" t="s">
        <v>450</v>
      </c>
    </row>
    <row r="3" spans="1:4">
      <c r="A3" s="3" t="s">
        <v>211</v>
      </c>
    </row>
    <row r="4" spans="1:4">
      <c r="A4" s="4" t="s">
        <v>664</v>
      </c>
      <c r="B4" s="6" t="n">
        <v>3</v>
      </c>
    </row>
    <row r="5" spans="1:4">
      <c r="A5" s="3" t="s">
        <v>665</v>
      </c>
    </row>
    <row r="6" spans="1:4">
      <c r="A6" s="4" t="s">
        <v>666</v>
      </c>
      <c r="C6" s="7" t="n">
        <v>2.8</v>
      </c>
    </row>
    <row r="7" spans="1:4">
      <c r="A7" s="4" t="s">
        <v>422</v>
      </c>
    </row>
    <row r="8" spans="1:4">
      <c r="A8" s="3" t="s">
        <v>665</v>
      </c>
    </row>
    <row r="9" spans="1:4">
      <c r="A9" s="4" t="s">
        <v>666</v>
      </c>
      <c r="D9" s="7" t="n">
        <v>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67</v>
      </c>
      <c r="B1" s="2" t="s">
        <v>416</v>
      </c>
      <c r="J1" s="2" t="s">
        <v>1</v>
      </c>
    </row>
    <row r="2" spans="1:13">
      <c r="B2" s="2" t="s">
        <v>2</v>
      </c>
      <c r="C2" s="2" t="s">
        <v>417</v>
      </c>
      <c r="D2" s="2" t="s">
        <v>4</v>
      </c>
      <c r="E2" s="2" t="s">
        <v>389</v>
      </c>
      <c r="F2" s="2" t="s">
        <v>32</v>
      </c>
      <c r="G2" s="2" t="s">
        <v>386</v>
      </c>
      <c r="H2" s="2" t="s">
        <v>387</v>
      </c>
      <c r="I2" s="2" t="s">
        <v>388</v>
      </c>
      <c r="J2" s="2" t="s">
        <v>2</v>
      </c>
      <c r="K2" s="2" t="s">
        <v>32</v>
      </c>
      <c r="L2" s="2" t="s">
        <v>33</v>
      </c>
    </row>
    <row r="3" spans="1:13">
      <c r="A3" s="3" t="s">
        <v>668</v>
      </c>
    </row>
    <row r="4" spans="1:13">
      <c r="A4" s="4" t="s">
        <v>36</v>
      </c>
      <c r="B4" s="7" t="n">
        <v>1422.3</v>
      </c>
      <c r="C4" s="7" t="n">
        <v>1328.8</v>
      </c>
      <c r="D4" s="7" t="n">
        <v>1333.6</v>
      </c>
      <c r="E4" s="7" t="n">
        <v>1289.7</v>
      </c>
      <c r="F4" s="7" t="n">
        <v>1304.4</v>
      </c>
      <c r="G4" s="7" t="n">
        <v>1247.8</v>
      </c>
      <c r="H4" s="7" t="n">
        <v>1375.5</v>
      </c>
      <c r="I4" s="7" t="n">
        <v>1349.1</v>
      </c>
      <c r="J4" s="7" t="n">
        <v>5374.4</v>
      </c>
      <c r="K4" s="7" t="n">
        <v>5276.8</v>
      </c>
      <c r="L4" s="7" t="n">
        <v>5518.2</v>
      </c>
      <c r="M4" s="4" t="s">
        <v>34</v>
      </c>
    </row>
    <row r="5" spans="1:13">
      <c r="A5" s="4" t="s">
        <v>669</v>
      </c>
    </row>
    <row r="6" spans="1:13">
      <c r="A6" s="3" t="s">
        <v>668</v>
      </c>
    </row>
    <row r="7" spans="1:13">
      <c r="A7" s="4" t="s">
        <v>36</v>
      </c>
      <c r="J7" s="8" t="n">
        <v>2345.9</v>
      </c>
      <c r="K7" s="8" t="n">
        <v>2191.6</v>
      </c>
      <c r="L7" s="6" t="n">
        <v>2209</v>
      </c>
    </row>
    <row r="8" spans="1:13">
      <c r="A8" s="4" t="s">
        <v>670</v>
      </c>
    </row>
    <row r="9" spans="1:13">
      <c r="A9" s="3" t="s">
        <v>668</v>
      </c>
    </row>
    <row r="10" spans="1:13">
      <c r="A10" s="4" t="s">
        <v>36</v>
      </c>
      <c r="J10" s="8" t="n">
        <v>1998.9</v>
      </c>
      <c r="K10" s="8" t="n">
        <v>1977.1</v>
      </c>
      <c r="L10" s="8" t="n">
        <v>1997.2</v>
      </c>
    </row>
    <row r="11" spans="1:13">
      <c r="A11" s="4" t="s">
        <v>671</v>
      </c>
    </row>
    <row r="12" spans="1:13">
      <c r="A12" s="3" t="s">
        <v>668</v>
      </c>
    </row>
    <row r="13" spans="1:13">
      <c r="A13" s="4" t="s">
        <v>36</v>
      </c>
      <c r="J13" s="8" t="n">
        <v>1048.2</v>
      </c>
      <c r="K13" s="8" t="n">
        <v>1127.1</v>
      </c>
      <c r="L13" s="8" t="n">
        <v>1332.7</v>
      </c>
    </row>
    <row r="14" spans="1:13">
      <c r="A14" s="4" t="s">
        <v>672</v>
      </c>
    </row>
    <row r="15" spans="1:13">
      <c r="A15" s="3" t="s">
        <v>668</v>
      </c>
    </row>
    <row r="16" spans="1:13">
      <c r="A16" s="4" t="s">
        <v>36</v>
      </c>
      <c r="J16" s="7" t="n">
        <v>-18.6</v>
      </c>
      <c r="K16" s="5" t="n">
        <v>-19</v>
      </c>
      <c r="L16" s="7" t="n">
        <v>-20.7</v>
      </c>
    </row>
    <row r="17" spans="1:13"/>
    <row r="18" spans="1:13">
      <c r="A18" s="4" t="s">
        <v>34</v>
      </c>
      <c r="B18" s="4" t="s">
        <v>54</v>
      </c>
    </row>
  </sheetData>
  <mergeCells count="6">
    <mergeCell ref="A1:A2"/>
    <mergeCell ref="B1:I1"/>
    <mergeCell ref="J1:M1"/>
    <mergeCell ref="L2:M2"/>
    <mergeCell ref="A17:M17"/>
    <mergeCell ref="B18:M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73</v>
      </c>
      <c r="B1" s="2" t="s">
        <v>416</v>
      </c>
      <c r="J1" s="2" t="s">
        <v>1</v>
      </c>
    </row>
    <row r="2" spans="1:13">
      <c r="B2" s="2" t="s">
        <v>2</v>
      </c>
      <c r="C2" s="2" t="s">
        <v>417</v>
      </c>
      <c r="D2" s="2" t="s">
        <v>4</v>
      </c>
      <c r="E2" s="2" t="s">
        <v>389</v>
      </c>
      <c r="F2" s="2" t="s">
        <v>32</v>
      </c>
      <c r="G2" s="2" t="s">
        <v>386</v>
      </c>
      <c r="H2" s="2" t="s">
        <v>387</v>
      </c>
      <c r="I2" s="2" t="s">
        <v>388</v>
      </c>
      <c r="J2" s="2" t="s">
        <v>2</v>
      </c>
      <c r="K2" s="2" t="s">
        <v>32</v>
      </c>
      <c r="L2" s="2" t="s">
        <v>33</v>
      </c>
    </row>
    <row r="3" spans="1:13">
      <c r="A3" s="3" t="s">
        <v>674</v>
      </c>
    </row>
    <row r="4" spans="1:13">
      <c r="A4" s="4" t="s">
        <v>38</v>
      </c>
      <c r="B4" s="5" t="n">
        <v>263</v>
      </c>
      <c r="C4" s="7" t="n">
        <v>230.7</v>
      </c>
      <c r="D4" s="7" t="n">
        <v>228.8</v>
      </c>
      <c r="E4" s="7" t="n">
        <v>231.6</v>
      </c>
      <c r="F4" s="5" t="n">
        <v>228</v>
      </c>
      <c r="G4" s="7" t="n">
        <v>215.1</v>
      </c>
      <c r="H4" s="7" t="n">
        <v>230.5</v>
      </c>
      <c r="I4" s="7" t="n">
        <v>232.7</v>
      </c>
      <c r="J4" s="7" t="n">
        <v>954.1</v>
      </c>
      <c r="K4" s="7" t="n">
        <v>906.3</v>
      </c>
      <c r="L4" s="7" t="n">
        <v>920.3</v>
      </c>
      <c r="M4" s="4" t="s">
        <v>34</v>
      </c>
    </row>
    <row r="5" spans="1:13">
      <c r="A5" s="4" t="s">
        <v>675</v>
      </c>
      <c r="B5" s="7" t="n">
        <v>-234.6</v>
      </c>
      <c r="C5" s="7" t="n">
        <v>-212.5</v>
      </c>
      <c r="D5" s="7" t="n">
        <v>-208.5</v>
      </c>
      <c r="E5" s="7" t="n">
        <v>-215.2</v>
      </c>
      <c r="F5" s="8" t="n">
        <v>-208.2</v>
      </c>
      <c r="G5" s="8" t="n">
        <v>-196.3</v>
      </c>
      <c r="H5" s="8" t="n">
        <v>-220.6</v>
      </c>
      <c r="I5" s="6" t="n">
        <v>-218</v>
      </c>
      <c r="J5" s="8" t="n">
        <v>-870.8</v>
      </c>
      <c r="K5" s="8" t="n">
        <v>-843.1</v>
      </c>
      <c r="L5" s="8" t="n">
        <v>-853.6</v>
      </c>
      <c r="M5" s="4" t="s">
        <v>34</v>
      </c>
    </row>
    <row r="6" spans="1:13">
      <c r="A6" s="4" t="s">
        <v>40</v>
      </c>
      <c r="J6" s="8" t="n">
        <v>83.3</v>
      </c>
      <c r="K6" s="8" t="n">
        <v>63.2</v>
      </c>
      <c r="L6" s="8" t="n">
        <v>66.7</v>
      </c>
      <c r="M6" s="4" t="s">
        <v>34</v>
      </c>
    </row>
    <row r="7" spans="1:13">
      <c r="A7" s="4" t="s">
        <v>41</v>
      </c>
      <c r="F7" s="5" t="n">
        <v>0</v>
      </c>
      <c r="G7" s="7" t="n">
        <v>87.2</v>
      </c>
      <c r="H7" s="5" t="n">
        <v>0</v>
      </c>
      <c r="I7" s="5" t="n">
        <v>0</v>
      </c>
      <c r="J7" s="6" t="n">
        <v>0</v>
      </c>
      <c r="K7" s="8" t="n">
        <v>87.2</v>
      </c>
      <c r="L7" s="6" t="n">
        <v>0</v>
      </c>
      <c r="M7" s="4" t="s">
        <v>34</v>
      </c>
    </row>
    <row r="8" spans="1:13">
      <c r="A8" s="4" t="s">
        <v>196</v>
      </c>
      <c r="J8" s="8" t="n">
        <v>-1.6</v>
      </c>
      <c r="K8" s="8" t="n">
        <v>-0.7</v>
      </c>
      <c r="L8" s="8" t="n">
        <v>-3.5</v>
      </c>
      <c r="M8" s="4" t="s">
        <v>34</v>
      </c>
    </row>
    <row r="9" spans="1:13">
      <c r="A9" s="4" t="s">
        <v>43</v>
      </c>
      <c r="J9" s="8" t="n">
        <v>81.7</v>
      </c>
      <c r="K9" s="8" t="n">
        <v>149.7</v>
      </c>
      <c r="L9" s="8" t="n">
        <v>63.2</v>
      </c>
      <c r="M9" s="4" t="s">
        <v>34</v>
      </c>
    </row>
    <row r="10" spans="1:13">
      <c r="A10" s="4" t="s">
        <v>669</v>
      </c>
    </row>
    <row r="11" spans="1:13">
      <c r="A11" s="3" t="s">
        <v>674</v>
      </c>
    </row>
    <row r="12" spans="1:13">
      <c r="A12" s="4" t="s">
        <v>38</v>
      </c>
      <c r="J12" s="8" t="n">
        <v>429.1</v>
      </c>
      <c r="K12" s="8" t="n">
        <v>398.2</v>
      </c>
      <c r="L12" s="8" t="n">
        <v>394.1</v>
      </c>
    </row>
    <row r="13" spans="1:13">
      <c r="A13" s="4" t="s">
        <v>675</v>
      </c>
      <c r="J13" s="8" t="n">
        <v>-346.4</v>
      </c>
      <c r="K13" s="8" t="n">
        <v>-329.4</v>
      </c>
      <c r="L13" s="8" t="n">
        <v>-333.6</v>
      </c>
    </row>
    <row r="14" spans="1:13">
      <c r="A14" s="4" t="s">
        <v>40</v>
      </c>
      <c r="J14" s="8" t="n">
        <v>82.7</v>
      </c>
      <c r="K14" s="8" t="n">
        <v>68.8</v>
      </c>
      <c r="L14" s="8" t="n">
        <v>60.5</v>
      </c>
    </row>
    <row r="15" spans="1:13">
      <c r="A15" s="4" t="s">
        <v>670</v>
      </c>
    </row>
    <row r="16" spans="1:13">
      <c r="A16" s="3" t="s">
        <v>674</v>
      </c>
    </row>
    <row r="17" spans="1:13">
      <c r="A17" s="4" t="s">
        <v>38</v>
      </c>
      <c r="J17" s="8" t="n">
        <v>373.7</v>
      </c>
      <c r="K17" s="8" t="n">
        <v>345.9</v>
      </c>
      <c r="L17" s="8" t="n">
        <v>331.4</v>
      </c>
    </row>
    <row r="18" spans="1:13">
      <c r="A18" s="4" t="s">
        <v>675</v>
      </c>
      <c r="J18" s="8" t="n">
        <v>-296.7</v>
      </c>
      <c r="K18" s="8" t="n">
        <v>-287.7</v>
      </c>
      <c r="L18" s="8" t="n">
        <v>-260.5</v>
      </c>
    </row>
    <row r="19" spans="1:13">
      <c r="A19" s="4" t="s">
        <v>40</v>
      </c>
      <c r="J19" s="6" t="n">
        <v>77</v>
      </c>
      <c r="K19" s="8" t="n">
        <v>58.2</v>
      </c>
      <c r="L19" s="8" t="n">
        <v>70.90000000000001</v>
      </c>
    </row>
    <row r="20" spans="1:13">
      <c r="A20" s="4" t="s">
        <v>671</v>
      </c>
    </row>
    <row r="21" spans="1:13">
      <c r="A21" s="3" t="s">
        <v>674</v>
      </c>
    </row>
    <row r="22" spans="1:13">
      <c r="A22" s="4" t="s">
        <v>38</v>
      </c>
      <c r="J22" s="8" t="n">
        <v>153.7</v>
      </c>
      <c r="K22" s="8" t="n">
        <v>166.4</v>
      </c>
      <c r="L22" s="6" t="n">
        <v>199</v>
      </c>
    </row>
    <row r="23" spans="1:13">
      <c r="A23" s="4" t="s">
        <v>675</v>
      </c>
      <c r="J23" s="8" t="n">
        <v>-131.6</v>
      </c>
      <c r="K23" s="8" t="n">
        <v>-146.9</v>
      </c>
      <c r="L23" s="8" t="n">
        <v>-175.7</v>
      </c>
    </row>
    <row r="24" spans="1:13">
      <c r="A24" s="4" t="s">
        <v>40</v>
      </c>
      <c r="J24" s="8" t="n">
        <v>22.1</v>
      </c>
      <c r="K24" s="8" t="n">
        <v>19.5</v>
      </c>
      <c r="L24" s="8" t="n">
        <v>23.3</v>
      </c>
    </row>
    <row r="25" spans="1:13">
      <c r="A25" s="4" t="s">
        <v>676</v>
      </c>
    </row>
    <row r="26" spans="1:13">
      <c r="A26" s="3" t="s">
        <v>674</v>
      </c>
    </row>
    <row r="27" spans="1:13">
      <c r="A27" s="4" t="s">
        <v>38</v>
      </c>
      <c r="J27" s="8" t="n">
        <v>-2.4</v>
      </c>
      <c r="K27" s="8" t="n">
        <v>-4.2</v>
      </c>
      <c r="L27" s="8" t="n">
        <v>-4.2</v>
      </c>
    </row>
    <row r="28" spans="1:13">
      <c r="A28" s="4" t="s">
        <v>675</v>
      </c>
      <c r="J28" s="8" t="n">
        <v>2.4</v>
      </c>
      <c r="K28" s="8" t="n">
        <v>4.2</v>
      </c>
      <c r="L28" s="8" t="n">
        <v>4.2</v>
      </c>
    </row>
    <row r="29" spans="1:13">
      <c r="A29" s="4" t="s">
        <v>40</v>
      </c>
      <c r="J29" s="6" t="n">
        <v>0</v>
      </c>
      <c r="K29" s="6" t="n">
        <v>0</v>
      </c>
      <c r="L29" s="6" t="n">
        <v>0</v>
      </c>
    </row>
    <row r="30" spans="1:13">
      <c r="A30" s="4" t="s">
        <v>677</v>
      </c>
    </row>
    <row r="31" spans="1:13">
      <c r="A31" s="3" t="s">
        <v>674</v>
      </c>
    </row>
    <row r="32" spans="1:13">
      <c r="A32" s="4" t="s">
        <v>40</v>
      </c>
      <c r="J32" s="7" t="n">
        <v>-98.5</v>
      </c>
      <c r="K32" s="7" t="n">
        <v>-83.3</v>
      </c>
      <c r="L32" s="5" t="n">
        <v>-88</v>
      </c>
    </row>
    <row r="33" spans="1:13"/>
    <row r="34" spans="1:13">
      <c r="A34" s="4" t="s">
        <v>34</v>
      </c>
      <c r="B34" s="4" t="s">
        <v>54</v>
      </c>
    </row>
  </sheetData>
  <mergeCells count="6">
    <mergeCell ref="A1:A2"/>
    <mergeCell ref="B1:I1"/>
    <mergeCell ref="J1:M1"/>
    <mergeCell ref="L2:M2"/>
    <mergeCell ref="A33:M33"/>
    <mergeCell ref="B34:M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78</v>
      </c>
      <c r="B1" s="2" t="s">
        <v>416</v>
      </c>
      <c r="J1" s="2" t="s">
        <v>1</v>
      </c>
    </row>
    <row r="2" spans="1:13">
      <c r="B2" s="2" t="s">
        <v>2</v>
      </c>
      <c r="C2" s="2" t="s">
        <v>417</v>
      </c>
      <c r="D2" s="2" t="s">
        <v>4</v>
      </c>
      <c r="E2" s="2" t="s">
        <v>389</v>
      </c>
      <c r="F2" s="2" t="s">
        <v>32</v>
      </c>
      <c r="G2" s="2" t="s">
        <v>386</v>
      </c>
      <c r="H2" s="2" t="s">
        <v>387</v>
      </c>
      <c r="I2" s="2" t="s">
        <v>388</v>
      </c>
      <c r="J2" s="2" t="s">
        <v>2</v>
      </c>
      <c r="K2" s="2" t="s">
        <v>32</v>
      </c>
      <c r="L2" s="2" t="s">
        <v>33</v>
      </c>
    </row>
    <row r="3" spans="1:13">
      <c r="A3" s="3" t="s">
        <v>679</v>
      </c>
    </row>
    <row r="4" spans="1:13">
      <c r="A4" s="4" t="s">
        <v>36</v>
      </c>
      <c r="B4" s="7" t="n">
        <v>1422.3</v>
      </c>
      <c r="C4" s="7" t="n">
        <v>1328.8</v>
      </c>
      <c r="D4" s="7" t="n">
        <v>1333.6</v>
      </c>
      <c r="E4" s="7" t="n">
        <v>1289.7</v>
      </c>
      <c r="F4" s="7" t="n">
        <v>1304.4</v>
      </c>
      <c r="G4" s="7" t="n">
        <v>1247.8</v>
      </c>
      <c r="H4" s="7" t="n">
        <v>1375.5</v>
      </c>
      <c r="I4" s="7" t="n">
        <v>1349.1</v>
      </c>
      <c r="J4" s="7" t="n">
        <v>5374.4</v>
      </c>
      <c r="K4" s="7" t="n">
        <v>5276.8</v>
      </c>
      <c r="L4" s="7" t="n">
        <v>5518.2</v>
      </c>
      <c r="M4" s="4" t="s">
        <v>34</v>
      </c>
    </row>
    <row r="5" spans="1:13">
      <c r="A5" s="4" t="s">
        <v>680</v>
      </c>
    </row>
    <row r="6" spans="1:13">
      <c r="A6" s="3" t="s">
        <v>679</v>
      </c>
    </row>
    <row r="7" spans="1:13">
      <c r="A7" s="4" t="s">
        <v>36</v>
      </c>
      <c r="J7" s="8" t="n">
        <v>3894.6</v>
      </c>
      <c r="K7" s="8" t="n">
        <v>3722.5</v>
      </c>
      <c r="L7" s="8" t="n">
        <v>3705.2</v>
      </c>
    </row>
    <row r="8" spans="1:13">
      <c r="A8" s="4" t="s">
        <v>681</v>
      </c>
    </row>
    <row r="9" spans="1:13">
      <c r="A9" s="3" t="s">
        <v>679</v>
      </c>
    </row>
    <row r="10" spans="1:13">
      <c r="A10" s="4" t="s">
        <v>36</v>
      </c>
      <c r="J10" s="7" t="n">
        <v>1479.8</v>
      </c>
      <c r="K10" s="7" t="n">
        <v>1554.3</v>
      </c>
      <c r="L10" s="5" t="n">
        <v>1813</v>
      </c>
    </row>
    <row r="11" spans="1:13"/>
    <row r="12" spans="1:13">
      <c r="A12" s="4" t="s">
        <v>34</v>
      </c>
      <c r="B12" s="4" t="s">
        <v>54</v>
      </c>
    </row>
  </sheetData>
  <mergeCells count="6">
    <mergeCell ref="A1:A2"/>
    <mergeCell ref="B1:I1"/>
    <mergeCell ref="J1:M1"/>
    <mergeCell ref="L2:M2"/>
    <mergeCell ref="A11:M11"/>
    <mergeCell ref="B12:M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79</v>
      </c>
    </row>
    <row r="3" spans="1:3">
      <c r="A3" s="4" t="s">
        <v>683</v>
      </c>
      <c r="B3" s="7" t="n">
        <v>86.09999999999999</v>
      </c>
      <c r="C3" s="7" t="n">
        <v>80.8</v>
      </c>
    </row>
    <row r="4" spans="1:3">
      <c r="A4" s="4" t="s">
        <v>680</v>
      </c>
    </row>
    <row r="5" spans="1:3">
      <c r="A5" s="3" t="s">
        <v>679</v>
      </c>
    </row>
    <row r="6" spans="1:3">
      <c r="A6" s="4" t="s">
        <v>683</v>
      </c>
      <c r="B6" s="8" t="n">
        <v>74.3</v>
      </c>
      <c r="C6" s="8" t="n">
        <v>69.5</v>
      </c>
    </row>
    <row r="7" spans="1:3">
      <c r="A7" s="4" t="s">
        <v>681</v>
      </c>
    </row>
    <row r="8" spans="1:3">
      <c r="A8" s="3" t="s">
        <v>679</v>
      </c>
    </row>
    <row r="9" spans="1:3">
      <c r="A9" s="4" t="s">
        <v>683</v>
      </c>
      <c r="B9" s="7" t="n">
        <v>11.8</v>
      </c>
      <c r="C9" s="7" t="n">
        <v>1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4" t="s">
        <v>686</v>
      </c>
    </row>
    <row r="3" spans="1:2">
      <c r="A3" s="3" t="s">
        <v>687</v>
      </c>
    </row>
    <row r="4" spans="1:2">
      <c r="A4" s="4" t="s">
        <v>688</v>
      </c>
      <c r="B4" s="5"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9</v>
      </c>
      <c r="B1" s="2" t="s">
        <v>2</v>
      </c>
    </row>
    <row r="2" spans="1:2">
      <c r="A2" s="4" t="s">
        <v>690</v>
      </c>
    </row>
    <row r="3" spans="1:2">
      <c r="A3" s="3" t="s">
        <v>691</v>
      </c>
    </row>
    <row r="4" spans="1:2">
      <c r="A4" s="4" t="s">
        <v>692</v>
      </c>
      <c r="B4" s="4" t="s">
        <v>6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94</v>
      </c>
      <c r="B1" s="2" t="s">
        <v>416</v>
      </c>
      <c r="J1" s="2" t="s">
        <v>1</v>
      </c>
    </row>
    <row r="2" spans="1:13">
      <c r="B2" s="2" t="s">
        <v>2</v>
      </c>
      <c r="C2" s="2" t="s">
        <v>417</v>
      </c>
      <c r="D2" s="2" t="s">
        <v>4</v>
      </c>
      <c r="E2" s="2" t="s">
        <v>389</v>
      </c>
      <c r="F2" s="2" t="s">
        <v>32</v>
      </c>
      <c r="G2" s="2" t="s">
        <v>386</v>
      </c>
      <c r="H2" s="2" t="s">
        <v>387</v>
      </c>
      <c r="I2" s="2" t="s">
        <v>388</v>
      </c>
      <c r="J2" s="2" t="s">
        <v>2</v>
      </c>
      <c r="K2" s="2" t="s">
        <v>32</v>
      </c>
      <c r="L2" s="2" t="s">
        <v>33</v>
      </c>
    </row>
    <row r="3" spans="1:13">
      <c r="A3" s="3" t="s">
        <v>219</v>
      </c>
    </row>
    <row r="4" spans="1:13">
      <c r="A4" s="4" t="s">
        <v>36</v>
      </c>
      <c r="B4" s="7" t="n">
        <v>1422.3</v>
      </c>
      <c r="C4" s="7" t="n">
        <v>1328.8</v>
      </c>
      <c r="D4" s="7" t="n">
        <v>1333.6</v>
      </c>
      <c r="E4" s="7" t="n">
        <v>1289.7</v>
      </c>
      <c r="F4" s="7" t="n">
        <v>1304.4</v>
      </c>
      <c r="G4" s="7" t="n">
        <v>1247.8</v>
      </c>
      <c r="H4" s="7" t="n">
        <v>1375.5</v>
      </c>
      <c r="I4" s="7" t="n">
        <v>1349.1</v>
      </c>
      <c r="J4" s="7" t="n">
        <v>5374.4</v>
      </c>
      <c r="K4" s="7" t="n">
        <v>5276.8</v>
      </c>
      <c r="L4" s="7" t="n">
        <v>5518.2</v>
      </c>
      <c r="M4" s="4" t="s">
        <v>34</v>
      </c>
    </row>
    <row r="5" spans="1:13">
      <c r="A5" s="4" t="s">
        <v>38</v>
      </c>
      <c r="B5" s="6" t="n">
        <v>263</v>
      </c>
      <c r="C5" s="8" t="n">
        <v>230.7</v>
      </c>
      <c r="D5" s="8" t="n">
        <v>228.8</v>
      </c>
      <c r="E5" s="8" t="n">
        <v>231.6</v>
      </c>
      <c r="F5" s="6" t="n">
        <v>228</v>
      </c>
      <c r="G5" s="8" t="n">
        <v>215.1</v>
      </c>
      <c r="H5" s="8" t="n">
        <v>230.5</v>
      </c>
      <c r="I5" s="8" t="n">
        <v>232.7</v>
      </c>
      <c r="J5" s="8" t="n">
        <v>954.1</v>
      </c>
      <c r="K5" s="8" t="n">
        <v>906.3</v>
      </c>
      <c r="L5" s="8" t="n">
        <v>920.3</v>
      </c>
      <c r="M5" s="4" t="s">
        <v>34</v>
      </c>
    </row>
    <row r="6" spans="1:13">
      <c r="A6" s="4" t="s">
        <v>675</v>
      </c>
      <c r="B6" s="8" t="n">
        <v>234.6</v>
      </c>
      <c r="C6" s="8" t="n">
        <v>212.5</v>
      </c>
      <c r="D6" s="8" t="n">
        <v>208.5</v>
      </c>
      <c r="E6" s="8" t="n">
        <v>215.2</v>
      </c>
      <c r="F6" s="8" t="n">
        <v>208.2</v>
      </c>
      <c r="G6" s="8" t="n">
        <v>196.3</v>
      </c>
      <c r="H6" s="8" t="n">
        <v>220.6</v>
      </c>
      <c r="I6" s="6" t="n">
        <v>218</v>
      </c>
      <c r="J6" s="8" t="n">
        <v>870.8</v>
      </c>
      <c r="K6" s="8" t="n">
        <v>843.1</v>
      </c>
      <c r="L6" s="8" t="n">
        <v>853.6</v>
      </c>
      <c r="M6" s="4" t="s">
        <v>34</v>
      </c>
    </row>
    <row r="7" spans="1:13">
      <c r="A7" s="4" t="s">
        <v>419</v>
      </c>
      <c r="B7" s="6" t="n">
        <v>0</v>
      </c>
      <c r="C7" s="6" t="n">
        <v>0</v>
      </c>
      <c r="D7" s="6" t="n">
        <v>0</v>
      </c>
      <c r="E7" s="8" t="n">
        <v>2.4</v>
      </c>
      <c r="F7" s="6" t="n">
        <v>0</v>
      </c>
      <c r="G7" s="6" t="n">
        <v>0</v>
      </c>
      <c r="H7" s="8" t="n">
        <v>3.4</v>
      </c>
      <c r="I7" s="6" t="n">
        <v>0</v>
      </c>
      <c r="J7" s="8" t="n">
        <v>2.4</v>
      </c>
      <c r="K7" s="8" t="n">
        <v>3.4</v>
      </c>
      <c r="L7" s="6" t="n">
        <v>0</v>
      </c>
    </row>
    <row r="8" spans="1:13">
      <c r="A8" s="4" t="s">
        <v>41</v>
      </c>
      <c r="F8" s="6" t="n">
        <v>0</v>
      </c>
      <c r="G8" s="8" t="n">
        <v>87.2</v>
      </c>
      <c r="H8" s="6" t="n">
        <v>0</v>
      </c>
      <c r="I8" s="6" t="n">
        <v>0</v>
      </c>
      <c r="J8" s="6" t="n">
        <v>0</v>
      </c>
      <c r="K8" s="8" t="n">
        <v>87.2</v>
      </c>
      <c r="L8" s="6" t="n">
        <v>0</v>
      </c>
      <c r="M8" s="4" t="s">
        <v>34</v>
      </c>
    </row>
    <row r="9" spans="1:13">
      <c r="A9" s="4" t="s">
        <v>47</v>
      </c>
      <c r="B9" s="7" t="n">
        <v>17.7</v>
      </c>
      <c r="C9" s="5" t="n">
        <v>23</v>
      </c>
      <c r="D9" s="7" t="n">
        <v>18.7</v>
      </c>
      <c r="E9" s="7" t="n">
        <v>12.2</v>
      </c>
      <c r="F9" s="7" t="n">
        <v>19.8</v>
      </c>
      <c r="G9" s="7" t="n">
        <v>80.90000000000001</v>
      </c>
      <c r="H9" s="7" t="n">
        <v>8.9</v>
      </c>
      <c r="I9" s="7" t="n">
        <v>11.2</v>
      </c>
      <c r="J9" s="7" t="n">
        <v>71.59999999999999</v>
      </c>
      <c r="K9" s="7" t="n">
        <v>120.8</v>
      </c>
      <c r="L9" s="7" t="n">
        <v>53.8</v>
      </c>
      <c r="M9" s="4" t="s">
        <v>34</v>
      </c>
    </row>
    <row r="10" spans="1:13">
      <c r="A10" s="4" t="s">
        <v>512</v>
      </c>
      <c r="B10" s="9" t="n">
        <v>0.46</v>
      </c>
      <c r="C10" s="9" t="n">
        <v>0.59</v>
      </c>
      <c r="D10" s="9" t="n">
        <v>0.48</v>
      </c>
      <c r="E10" s="9" t="n">
        <v>0.31</v>
      </c>
      <c r="F10" s="9" t="n">
        <v>0.51</v>
      </c>
      <c r="G10" s="9" t="n">
        <v>2.08</v>
      </c>
      <c r="H10" s="9" t="n">
        <v>0.23</v>
      </c>
      <c r="I10" s="9" t="n">
        <v>0.29</v>
      </c>
      <c r="J10" s="9" t="n">
        <v>1.84</v>
      </c>
      <c r="K10" s="9" t="n">
        <v>3.1</v>
      </c>
      <c r="L10" s="9" t="n">
        <v>1.39</v>
      </c>
      <c r="M10" s="4" t="s">
        <v>34</v>
      </c>
    </row>
    <row r="11" spans="1:13">
      <c r="A11" s="4" t="s">
        <v>513</v>
      </c>
      <c r="B11" s="10" t="n">
        <v>0.45</v>
      </c>
      <c r="C11" s="10" t="n">
        <v>0.58</v>
      </c>
      <c r="D11" s="10" t="n">
        <v>0.47</v>
      </c>
      <c r="E11" s="10" t="n">
        <v>0.31</v>
      </c>
      <c r="F11" s="10" t="n">
        <v>0.51</v>
      </c>
      <c r="G11" s="10" t="n">
        <v>2.06</v>
      </c>
      <c r="H11" s="10" t="n">
        <v>0.23</v>
      </c>
      <c r="I11" s="10" t="n">
        <v>0.29</v>
      </c>
      <c r="J11" s="10" t="n">
        <v>1.81</v>
      </c>
      <c r="K11" s="10" t="n">
        <v>3.08</v>
      </c>
      <c r="L11" s="10" t="n">
        <v>1.39</v>
      </c>
      <c r="M11" s="4" t="s">
        <v>34</v>
      </c>
    </row>
    <row r="12" spans="1:13">
      <c r="A12" s="4" t="s">
        <v>695</v>
      </c>
      <c r="B12" s="11" t="n">
        <v>0.075</v>
      </c>
      <c r="C12" s="11" t="n">
        <v>0.075</v>
      </c>
      <c r="D12" s="11" t="n">
        <v>0.075</v>
      </c>
      <c r="E12" s="11" t="n">
        <v>0.075</v>
      </c>
      <c r="F12" s="11" t="n">
        <v>0.075</v>
      </c>
      <c r="G12" s="11" t="n">
        <v>0.075</v>
      </c>
      <c r="H12" s="11" t="n">
        <v>0.075</v>
      </c>
      <c r="I12" s="9" t="n">
        <v>0.05</v>
      </c>
      <c r="J12" s="9" t="n">
        <v>0.3</v>
      </c>
      <c r="K12" s="11" t="n">
        <v>0.275</v>
      </c>
      <c r="L12" s="9" t="n">
        <v>0.2</v>
      </c>
      <c r="M12" s="4" t="s">
        <v>34</v>
      </c>
    </row>
    <row r="13" spans="1:13">
      <c r="A13" s="4" t="s">
        <v>696</v>
      </c>
      <c r="C13" s="7" t="n">
        <v>2.8</v>
      </c>
      <c r="J13" s="7" t="n">
        <v>1.4</v>
      </c>
    </row>
    <row r="14" spans="1:13">
      <c r="A14" s="4" t="s">
        <v>666</v>
      </c>
      <c r="F14" s="7" t="n">
        <v>2.8</v>
      </c>
    </row>
    <row r="15" spans="1:13"/>
    <row r="16" spans="1:13">
      <c r="A16" s="4" t="s">
        <v>34</v>
      </c>
      <c r="B16" s="4" t="s">
        <v>54</v>
      </c>
    </row>
  </sheetData>
  <mergeCells count="6">
    <mergeCell ref="A1:A2"/>
    <mergeCell ref="B1:I1"/>
    <mergeCell ref="J1:M1"/>
    <mergeCell ref="L2:M2"/>
    <mergeCell ref="A15:M15"/>
    <mergeCell ref="B16:M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14"/>
    <col customWidth="1" max="6" min="6" width="4"/>
  </cols>
  <sheetData>
    <row r="1" spans="1:6">
      <c r="A1" s="1" t="s">
        <v>697</v>
      </c>
      <c r="B1" s="2" t="s">
        <v>1</v>
      </c>
    </row>
    <row r="2" spans="1:6">
      <c r="B2" s="2" t="s">
        <v>2</v>
      </c>
      <c r="D2" s="2" t="s">
        <v>32</v>
      </c>
      <c r="E2" s="2" t="s">
        <v>33</v>
      </c>
    </row>
    <row r="3" spans="1:6">
      <c r="A3" s="4" t="s">
        <v>698</v>
      </c>
    </row>
    <row r="4" spans="1:6">
      <c r="A4" s="3" t="s">
        <v>699</v>
      </c>
    </row>
    <row r="5" spans="1:6">
      <c r="A5" s="4" t="s">
        <v>700</v>
      </c>
      <c r="B5" s="7" t="n">
        <v>12.5</v>
      </c>
      <c r="D5" s="7" t="n">
        <v>10.5</v>
      </c>
      <c r="E5" s="7" t="n">
        <v>10.7</v>
      </c>
    </row>
    <row r="6" spans="1:6">
      <c r="A6" s="4" t="s">
        <v>701</v>
      </c>
      <c r="B6" s="8" t="n">
        <v>5.3</v>
      </c>
      <c r="D6" s="8" t="n">
        <v>10.2</v>
      </c>
      <c r="E6" s="8" t="n">
        <v>3.7</v>
      </c>
    </row>
    <row r="7" spans="1:6">
      <c r="A7" s="4" t="s">
        <v>702</v>
      </c>
      <c r="B7" s="8" t="n">
        <v>0.3</v>
      </c>
      <c r="C7" s="4" t="s">
        <v>34</v>
      </c>
      <c r="D7" s="8" t="n">
        <v>0.8</v>
      </c>
      <c r="E7" s="6" t="n">
        <v>0</v>
      </c>
      <c r="F7" s="4" t="s">
        <v>34</v>
      </c>
    </row>
    <row r="8" spans="1:6">
      <c r="A8" s="4" t="s">
        <v>703</v>
      </c>
      <c r="B8" s="8" t="n">
        <v>0.6</v>
      </c>
      <c r="D8" s="8" t="n">
        <v>-0.8</v>
      </c>
      <c r="E8" s="8" t="n">
        <v>-0.5</v>
      </c>
    </row>
    <row r="9" spans="1:6">
      <c r="A9" s="4" t="s">
        <v>704</v>
      </c>
      <c r="B9" s="8" t="n">
        <v>-5.8</v>
      </c>
      <c r="D9" s="8" t="n">
        <v>-8.199999999999999</v>
      </c>
      <c r="E9" s="8" t="n">
        <v>-3.4</v>
      </c>
    </row>
    <row r="10" spans="1:6">
      <c r="A10" s="4" t="s">
        <v>705</v>
      </c>
      <c r="B10" s="8" t="n">
        <v>12.9</v>
      </c>
      <c r="D10" s="8" t="n">
        <v>12.5</v>
      </c>
      <c r="E10" s="8" t="n">
        <v>10.5</v>
      </c>
    </row>
    <row r="11" spans="1:6">
      <c r="A11" s="4" t="s">
        <v>706</v>
      </c>
    </row>
    <row r="12" spans="1:6">
      <c r="A12" s="3" t="s">
        <v>699</v>
      </c>
    </row>
    <row r="13" spans="1:6">
      <c r="A13" s="4" t="s">
        <v>700</v>
      </c>
      <c r="B13" s="8" t="n">
        <v>42.1</v>
      </c>
      <c r="D13" s="8" t="n">
        <v>50.9</v>
      </c>
      <c r="E13" s="8" t="n">
        <v>58.5</v>
      </c>
    </row>
    <row r="14" spans="1:6">
      <c r="A14" s="4" t="s">
        <v>701</v>
      </c>
      <c r="B14" s="8" t="n">
        <v>1.7</v>
      </c>
      <c r="D14" s="8" t="n">
        <v>2.4</v>
      </c>
      <c r="E14" s="6" t="n">
        <v>2</v>
      </c>
    </row>
    <row r="15" spans="1:6">
      <c r="A15" s="4" t="s">
        <v>702</v>
      </c>
      <c r="B15" s="6" t="n">
        <v>0</v>
      </c>
      <c r="D15" s="6" t="n">
        <v>0</v>
      </c>
      <c r="E15" s="6" t="n">
        <v>0</v>
      </c>
    </row>
    <row r="16" spans="1:6">
      <c r="A16" s="4" t="s">
        <v>703</v>
      </c>
      <c r="B16" s="8" t="n">
        <v>3.3</v>
      </c>
      <c r="D16" s="8" t="n">
        <v>-2.9</v>
      </c>
      <c r="E16" s="8" t="n">
        <v>-5.3</v>
      </c>
    </row>
    <row r="17" spans="1:6">
      <c r="A17" s="4" t="s">
        <v>704</v>
      </c>
      <c r="B17" s="8" t="n">
        <v>-12.5</v>
      </c>
      <c r="D17" s="8" t="n">
        <v>-8.300000000000001</v>
      </c>
      <c r="E17" s="8" t="n">
        <v>-4.3</v>
      </c>
    </row>
    <row r="18" spans="1:6">
      <c r="A18" s="4" t="s">
        <v>705</v>
      </c>
      <c r="B18" s="7" t="n">
        <v>34.6</v>
      </c>
      <c r="D18" s="7" t="n">
        <v>42.1</v>
      </c>
      <c r="E18" s="7" t="n">
        <v>50.9</v>
      </c>
    </row>
    <row r="19" spans="1:6"/>
    <row r="20" spans="1:6">
      <c r="A20" s="4" t="s">
        <v>34</v>
      </c>
      <c r="B20" s="4" t="s">
        <v>707</v>
      </c>
    </row>
  </sheetData>
  <mergeCells count="6">
    <mergeCell ref="A1:A2"/>
    <mergeCell ref="B1:F1"/>
    <mergeCell ref="B2:C2"/>
    <mergeCell ref="E2:F2"/>
    <mergeCell ref="A19:F19"/>
    <mergeCell ref="B20:F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5:09:20Z</dcterms:created>
  <dcterms:modified xmlns:dcterms="http://purl.org/dc/terms/" xmlns:xsi="http://www.w3.org/2001/XMLSchema-instance" xsi:type="dcterms:W3CDTF">2018-02-20T15:09:20Z</dcterms:modified>
</cp:coreProperties>
</file>